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AND SUMMARY OF SIG" sheetId="9" state="visible" r:id="rId9"/>
    <sheet xmlns:r="http://schemas.openxmlformats.org/officeDocument/2006/relationships" name="INVESTMENT SECURITIES" sheetId="10" state="visible" r:id="rId10"/>
    <sheet xmlns:r="http://schemas.openxmlformats.org/officeDocument/2006/relationships" name="LOANS AND THE ALLOWANCE FOR LOA" sheetId="11" state="visible" r:id="rId11"/>
    <sheet xmlns:r="http://schemas.openxmlformats.org/officeDocument/2006/relationships" name="DEPOSITS" sheetId="12" state="visible" r:id="rId12"/>
    <sheet xmlns:r="http://schemas.openxmlformats.org/officeDocument/2006/relationships" name="BORROWINGS" sheetId="13" state="visible" r:id="rId13"/>
    <sheet xmlns:r="http://schemas.openxmlformats.org/officeDocument/2006/relationships" name="COMMITMENTS AND COMMITMENTS AND" sheetId="14" state="visible" r:id="rId14"/>
    <sheet xmlns:r="http://schemas.openxmlformats.org/officeDocument/2006/relationships" name="SHAREHOLDERS EQUITY" sheetId="15" state="visible" r:id="rId15"/>
    <sheet xmlns:r="http://schemas.openxmlformats.org/officeDocument/2006/relationships" name="EARNINGS (LOSS) PER COMMON SHAR" sheetId="16" state="visible" r:id="rId16"/>
    <sheet xmlns:r="http://schemas.openxmlformats.org/officeDocument/2006/relationships" name="INCOME TAXES" sheetId="17" state="visible" r:id="rId17"/>
    <sheet xmlns:r="http://schemas.openxmlformats.org/officeDocument/2006/relationships" name="RELATED-PARTY TRANSACTIONS" sheetId="18" state="visible" r:id="rId18"/>
    <sheet xmlns:r="http://schemas.openxmlformats.org/officeDocument/2006/relationships" name="FAIR VALUE" sheetId="19" state="visible" r:id="rId19"/>
    <sheet xmlns:r="http://schemas.openxmlformats.org/officeDocument/2006/relationships" name="SEGMENT REPORTING" sheetId="20" state="visible" r:id="rId20"/>
    <sheet xmlns:r="http://schemas.openxmlformats.org/officeDocument/2006/relationships" name="SUPPLEMENTAL FINANCIAL DATA" sheetId="21" state="visible" r:id="rId21"/>
    <sheet xmlns:r="http://schemas.openxmlformats.org/officeDocument/2006/relationships" name="REGULATORY CAPITAL MATTERS" sheetId="22" state="visible" r:id="rId22"/>
    <sheet xmlns:r="http://schemas.openxmlformats.org/officeDocument/2006/relationships" name="REVENUE" sheetId="23" state="visible" r:id="rId23"/>
    <sheet xmlns:r="http://schemas.openxmlformats.org/officeDocument/2006/relationships" name="ORGANIZATION AND SUMMARY OF S24" sheetId="24" state="visible" r:id="rId24"/>
    <sheet xmlns:r="http://schemas.openxmlformats.org/officeDocument/2006/relationships" name="INVESTMENT SECURITIES (Tables)" sheetId="25" state="visible" r:id="rId25"/>
    <sheet xmlns:r="http://schemas.openxmlformats.org/officeDocument/2006/relationships" name="LOANS AND THE ALLOWANCE FOR L26" sheetId="26" state="visible" r:id="rId26"/>
    <sheet xmlns:r="http://schemas.openxmlformats.org/officeDocument/2006/relationships" name="DEPOSITS (Tables)" sheetId="27" state="visible" r:id="rId27"/>
    <sheet xmlns:r="http://schemas.openxmlformats.org/officeDocument/2006/relationships" name="BORROWINGS (Tables)" sheetId="28" state="visible" r:id="rId28"/>
    <sheet xmlns:r="http://schemas.openxmlformats.org/officeDocument/2006/relationships" name="COMMITMENTS AND CONTINGENCIES (" sheetId="29" state="visible" r:id="rId29"/>
    <sheet xmlns:r="http://schemas.openxmlformats.org/officeDocument/2006/relationships" name="SHAREHOLDERS EQUITY (Tables)" sheetId="30" state="visible" r:id="rId30"/>
    <sheet xmlns:r="http://schemas.openxmlformats.org/officeDocument/2006/relationships" name="EARNINGS (LOSS) PER COMMON SH31" sheetId="31" state="visible" r:id="rId31"/>
    <sheet xmlns:r="http://schemas.openxmlformats.org/officeDocument/2006/relationships" name="RELATED-PARTY TRANSACTIONS (Tab" sheetId="32" state="visible" r:id="rId32"/>
    <sheet xmlns:r="http://schemas.openxmlformats.org/officeDocument/2006/relationships" name="FAIR VALUE (Tables)" sheetId="33" state="visible" r:id="rId33"/>
    <sheet xmlns:r="http://schemas.openxmlformats.org/officeDocument/2006/relationships" name="SEGMENT REPORTING (Tables)" sheetId="34" state="visible" r:id="rId34"/>
    <sheet xmlns:r="http://schemas.openxmlformats.org/officeDocument/2006/relationships" name="SUPPLEMENTAL FINANCIAL DATA (Ta" sheetId="35" state="visible" r:id="rId35"/>
    <sheet xmlns:r="http://schemas.openxmlformats.org/officeDocument/2006/relationships" name="REGULATORY CAPITAL MATTERS (Tab"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ORGANIZATION AND SUMMARY OF S39" sheetId="39" state="visible" r:id="rId39"/>
    <sheet xmlns:r="http://schemas.openxmlformats.org/officeDocument/2006/relationships" name="INVESTMENT SECURITIES - Amortiz" sheetId="40" state="visible" r:id="rId40"/>
    <sheet xmlns:r="http://schemas.openxmlformats.org/officeDocument/2006/relationships" name="INVESTMENT SECURITIES - Amort41" sheetId="41" state="visible" r:id="rId41"/>
    <sheet xmlns:r="http://schemas.openxmlformats.org/officeDocument/2006/relationships" name="INVESTMENT SECURITIES - Securit" sheetId="42" state="visible" r:id="rId42"/>
    <sheet xmlns:r="http://schemas.openxmlformats.org/officeDocument/2006/relationships" name="LOANS AND THE ALLOWANCE FOR L43" sheetId="43" state="visible" r:id="rId43"/>
    <sheet xmlns:r="http://schemas.openxmlformats.org/officeDocument/2006/relationships" name="LOANS AND THE ALLOWANCE FOR L44" sheetId="44" state="visible" r:id="rId44"/>
    <sheet xmlns:r="http://schemas.openxmlformats.org/officeDocument/2006/relationships" name="LOANS AND THE ALLOWANCE FOR L45" sheetId="45" state="visible" r:id="rId45"/>
    <sheet xmlns:r="http://schemas.openxmlformats.org/officeDocument/2006/relationships" name="LOANS AND THE ALLOWANCE FOR L46" sheetId="46" state="visible" r:id="rId46"/>
    <sheet xmlns:r="http://schemas.openxmlformats.org/officeDocument/2006/relationships" name="LOANS AND THE ALLOWANCE FOR L47" sheetId="47" state="visible" r:id="rId47"/>
    <sheet xmlns:r="http://schemas.openxmlformats.org/officeDocument/2006/relationships" name="LOANS AND THE ALLOWANCE FOR L48" sheetId="48" state="visible" r:id="rId48"/>
    <sheet xmlns:r="http://schemas.openxmlformats.org/officeDocument/2006/relationships" name="LOANS AND THE ALLOWANCE FOR L49" sheetId="49" state="visible" r:id="rId49"/>
    <sheet xmlns:r="http://schemas.openxmlformats.org/officeDocument/2006/relationships" name="DEPOSITS (Details)" sheetId="50" state="visible" r:id="rId50"/>
    <sheet xmlns:r="http://schemas.openxmlformats.org/officeDocument/2006/relationships" name="BORROWINGS (Details)" sheetId="51" state="visible" r:id="rId51"/>
    <sheet xmlns:r="http://schemas.openxmlformats.org/officeDocument/2006/relationships" name="COMMITMENTS AND CONTINGENCIES52" sheetId="52" state="visible" r:id="rId52"/>
    <sheet xmlns:r="http://schemas.openxmlformats.org/officeDocument/2006/relationships" name="SHAREHOLDERS EQUITY - Common St" sheetId="53" state="visible" r:id="rId53"/>
    <sheet xmlns:r="http://schemas.openxmlformats.org/officeDocument/2006/relationships" name="SHAREHOLDERS EQUITY - Stock bas" sheetId="54" state="visible" r:id="rId54"/>
    <sheet xmlns:r="http://schemas.openxmlformats.org/officeDocument/2006/relationships" name="SHAREHOLDERS EQUITY - Stock b55" sheetId="55" state="visible" r:id="rId55"/>
    <sheet xmlns:r="http://schemas.openxmlformats.org/officeDocument/2006/relationships" name="SHAREHOLDERS EQUITY - Stock b56" sheetId="56" state="visible" r:id="rId56"/>
    <sheet xmlns:r="http://schemas.openxmlformats.org/officeDocument/2006/relationships" name="SHAREHOLDERS EQUITY - Stock b57" sheetId="57" state="visible" r:id="rId57"/>
    <sheet xmlns:r="http://schemas.openxmlformats.org/officeDocument/2006/relationships" name="SHAREHOLDERS EQUITY - Stock b58" sheetId="58" state="visible" r:id="rId58"/>
    <sheet xmlns:r="http://schemas.openxmlformats.org/officeDocument/2006/relationships" name="SHAREHOLDERS EQUITY - Stock b59" sheetId="59" state="visible" r:id="rId59"/>
    <sheet xmlns:r="http://schemas.openxmlformats.org/officeDocument/2006/relationships" name="EARNINGS (LOSS) PER COMMON SH60" sheetId="60" state="visible" r:id="rId60"/>
    <sheet xmlns:r="http://schemas.openxmlformats.org/officeDocument/2006/relationships" name="EARNINGS (LOSS) PER COMMON SH61" sheetId="61" state="visible" r:id="rId61"/>
    <sheet xmlns:r="http://schemas.openxmlformats.org/officeDocument/2006/relationships" name="INCOME TAXES (Details)" sheetId="62" state="visible" r:id="rId62"/>
    <sheet xmlns:r="http://schemas.openxmlformats.org/officeDocument/2006/relationships" name="RELATED-PARTY TRANSACTIONS (Det" sheetId="63" state="visible" r:id="rId63"/>
    <sheet xmlns:r="http://schemas.openxmlformats.org/officeDocument/2006/relationships" name="FAIR VALUE - General (Details)" sheetId="64" state="visible" r:id="rId64"/>
    <sheet xmlns:r="http://schemas.openxmlformats.org/officeDocument/2006/relationships" name="FAIR VALUE - Summary of assets " sheetId="65" state="visible" r:id="rId65"/>
    <sheet xmlns:r="http://schemas.openxmlformats.org/officeDocument/2006/relationships" name="FAIR VALUE - Summary of asset66" sheetId="66" state="visible" r:id="rId66"/>
    <sheet xmlns:r="http://schemas.openxmlformats.org/officeDocument/2006/relationships" name="FAIR VALUE - Summary of carryin" sheetId="67" state="visible" r:id="rId67"/>
    <sheet xmlns:r="http://schemas.openxmlformats.org/officeDocument/2006/relationships" name="SEGMENT REPORTING (Details)" sheetId="68" state="visible" r:id="rId68"/>
    <sheet xmlns:r="http://schemas.openxmlformats.org/officeDocument/2006/relationships" name="SUPPLEMENTAL FINANCIAL DATA (De" sheetId="69" state="visible" r:id="rId69"/>
    <sheet xmlns:r="http://schemas.openxmlformats.org/officeDocument/2006/relationships" name="REGULATORY CAPITAL MATTERS (Det" sheetId="70" state="visible" r:id="rId70"/>
    <sheet xmlns:r="http://schemas.openxmlformats.org/officeDocument/2006/relationships" name="REVENUE (Details)" sheetId="71" state="visible" r:id="rId71"/>
  </sheets>
  <definedNames/>
  <calcPr calcId="124519" fullCalcOnLoad="1"/>
</workbook>
</file>

<file path=xl/sharedStrings.xml><?xml version="1.0" encoding="utf-8"?>
<sst xmlns="http://schemas.openxmlformats.org/spreadsheetml/2006/main" uniqueCount="741">
  <si>
    <t>Document and Entity Information - shares</t>
  </si>
  <si>
    <t>6 Months Ended</t>
  </si>
  <si>
    <t>Jun. 30, 2018</t>
  </si>
  <si>
    <t>Aug. 27, 2018</t>
  </si>
  <si>
    <t>Document And Entity Information Abstract</t>
  </si>
  <si>
    <t>Entity Registrant Name</t>
  </si>
  <si>
    <t>First Western Financial Inc</t>
  </si>
  <si>
    <t>Entity Central Index Key</t>
  </si>
  <si>
    <t>Document Type</t>
  </si>
  <si>
    <t>10-Q</t>
  </si>
  <si>
    <t>Document Period End Date</t>
  </si>
  <si>
    <t>Jun. 30,
		2018</t>
  </si>
  <si>
    <t>Amendment Flag</t>
  </si>
  <si>
    <t>false</t>
  </si>
  <si>
    <t>Current Fiscal Year End Date</t>
  </si>
  <si>
    <t>--12-31</t>
  </si>
  <si>
    <t>Entity Current Reporting Status</t>
  </si>
  <si>
    <t>Yes</t>
  </si>
  <si>
    <t>Entity Filer Category</t>
  </si>
  <si>
    <t>Non-accelerated Filer</t>
  </si>
  <si>
    <t>Entity Common Stock, Shares Outstanding</t>
  </si>
  <si>
    <t>Document Fiscal Year Focus</t>
  </si>
  <si>
    <t>Document Fiscal Period Focus</t>
  </si>
  <si>
    <t>Q2</t>
  </si>
  <si>
    <t>CONSOLIDATED BALANCE SHEETS - USD ($) $ in Thousands</t>
  </si>
  <si>
    <t>Dec. 31, 2017</t>
  </si>
  <si>
    <t>Cash and cash equivalents:</t>
  </si>
  <si>
    <t>Cash and due from banks</t>
  </si>
  <si>
    <t>Interest-bearing deposits in other financial institutions</t>
  </si>
  <si>
    <t>Total cash and cash equivalents</t>
  </si>
  <si>
    <t>Available-for-sale securities</t>
  </si>
  <si>
    <t>Correspondent bank stock, at cost</t>
  </si>
  <si>
    <t>Mortgage loans held for sale</t>
  </si>
  <si>
    <t>Loans, net of allowance of $7,100 and $7,287</t>
  </si>
  <si>
    <t>Promissory notes from related parties</t>
  </si>
  <si>
    <t>Premises and equipment, net</t>
  </si>
  <si>
    <t>Accrued interest receivable</t>
  </si>
  <si>
    <t>Accounts receivable</t>
  </si>
  <si>
    <t>Other receivables</t>
  </si>
  <si>
    <t>Other real estate owned, net</t>
  </si>
  <si>
    <t>Goodwill</t>
  </si>
  <si>
    <t>Other intangible assets, net</t>
  </si>
  <si>
    <t>Deferred tax assets, net</t>
  </si>
  <si>
    <t>Company-owned life insurance</t>
  </si>
  <si>
    <t>Other assets</t>
  </si>
  <si>
    <t>Total assets</t>
  </si>
  <si>
    <t>Deposits:</t>
  </si>
  <si>
    <t>Noninterest-bearing</t>
  </si>
  <si>
    <t>Interest-bearing</t>
  </si>
  <si>
    <t>Total deposits</t>
  </si>
  <si>
    <t>Borrowings:</t>
  </si>
  <si>
    <t>Federal Home Loan Bank Topeka borrowings</t>
  </si>
  <si>
    <t>Subordinated Notes</t>
  </si>
  <si>
    <t>Accrued interest payable</t>
  </si>
  <si>
    <t>Other liabilities</t>
  </si>
  <si>
    <t>Total liabilities</t>
  </si>
  <si>
    <t>COMMITMENTS AND CONTINGENCIES</t>
  </si>
  <si>
    <t xml:space="preserve"> </t>
  </si>
  <si>
    <t>SHAREHOLDERS’ EQUITY</t>
  </si>
  <si>
    <t>Preferred stock - no par value; 1,000,000 shares authorized; 20,868 issued and outstanding 2018 and 2017; liquidation preference: $20,868</t>
  </si>
  <si>
    <t>Convertible preferred stock - no par value; 150,000 shares authorized; 41,000 shares issued and outstanding 2018 and 2017; liquidation preference: $4,100</t>
  </si>
  <si>
    <t>Common stock - no par value; 10,000,000 shares authorized; 5,917,667 and 5,833,456 shares issued and outstanding at 2018 and 2017</t>
  </si>
  <si>
    <t>Additional paid-in capital</t>
  </si>
  <si>
    <t>Accumulated deficit</t>
  </si>
  <si>
    <t>Accumulated other comprehensive loss</t>
  </si>
  <si>
    <t>Total shareholders’ equity</t>
  </si>
  <si>
    <t>Total liabilities and shareholders’ equity</t>
  </si>
  <si>
    <t>CONSOLIDATED BALANCE SHEETS (UNAUDITED) (Parenthetical) - USD ($) $ in Thousands</t>
  </si>
  <si>
    <t>Allowance for loans</t>
  </si>
  <si>
    <t>Preferred Stock, par value (in dollars per share)</t>
  </si>
  <si>
    <t>Preferred Stock, shares authorized</t>
  </si>
  <si>
    <t>Preferred Stock, shares issued</t>
  </si>
  <si>
    <t>Preferred Stock, shares outstanding</t>
  </si>
  <si>
    <t>Preferred Stock, liquidation preference value</t>
  </si>
  <si>
    <t>Common Stock, par value (in dollars per share)</t>
  </si>
  <si>
    <t>Common Stock, shares authorized</t>
  </si>
  <si>
    <t>Common Stock, shares issued</t>
  </si>
  <si>
    <t>Common Stock, shares outstanding</t>
  </si>
  <si>
    <t>Convertible Preferred Stock</t>
  </si>
  <si>
    <t>CONSOLIDATED STATEMENTS OF INCOME (UNAUDITED) - USD ($) $ in Thousands</t>
  </si>
  <si>
    <t>3 Months Ended</t>
  </si>
  <si>
    <t>Jun. 30, 2017</t>
  </si>
  <si>
    <t>Interest and dividend income:</t>
  </si>
  <si>
    <t>Loans, including fees</t>
  </si>
  <si>
    <t>Investment securities</t>
  </si>
  <si>
    <t>Federal funds sold and other</t>
  </si>
  <si>
    <t>Total interest and dividend income</t>
  </si>
  <si>
    <t>Interest expense:</t>
  </si>
  <si>
    <t>Deposits</t>
  </si>
  <si>
    <t>Other borrowed funds</t>
  </si>
  <si>
    <t>Total interest expense</t>
  </si>
  <si>
    <t>Net interest income</t>
  </si>
  <si>
    <t>Less: Provision for credit losses</t>
  </si>
  <si>
    <t>Net interest income, after provision for credit losses</t>
  </si>
  <si>
    <t>Non-interest income:</t>
  </si>
  <si>
    <t>Trust and investment management fees</t>
  </si>
  <si>
    <t>Net gain on mortgage loans sold</t>
  </si>
  <si>
    <t>Bank fees</t>
  </si>
  <si>
    <t>Risk management and insurance fees</t>
  </si>
  <si>
    <t>Income on company-owned life insurance</t>
  </si>
  <si>
    <t>Net gain on sale of securities</t>
  </si>
  <si>
    <t>Total non-interest income</t>
  </si>
  <si>
    <t>Total income before non-interest expense</t>
  </si>
  <si>
    <t>Non-interest expense:</t>
  </si>
  <si>
    <t>Salaries and employee benefits</t>
  </si>
  <si>
    <t>Occupancy and equipment</t>
  </si>
  <si>
    <t>Professional services</t>
  </si>
  <si>
    <t>Technology and information systems</t>
  </si>
  <si>
    <t>Data processing</t>
  </si>
  <si>
    <t>Marketing</t>
  </si>
  <si>
    <t>Amortization of other intangible assets</t>
  </si>
  <si>
    <t>Other</t>
  </si>
  <si>
    <t>Total non-interest expense</t>
  </si>
  <si>
    <t>Income before income taxes</t>
  </si>
  <si>
    <t>Income tax expense</t>
  </si>
  <si>
    <t>Net income</t>
  </si>
  <si>
    <t>Preferred stock dividends</t>
  </si>
  <si>
    <t>Net income (loss) available to common shareholders</t>
  </si>
  <si>
    <t>Earnings (Loss) per common share:</t>
  </si>
  <si>
    <t>Basic and diluted</t>
  </si>
  <si>
    <t>CONSOLIDATED STATEMENTS OF COMPREHENSIVE INCOME (UNAUDITED) - USD ($) $ in Thousands</t>
  </si>
  <si>
    <t>CONSOLIDATED STATEMENTS OF COMPREHENSIVE INCOME (UNAUDITED)</t>
  </si>
  <si>
    <t>Other comprehensive income (loss) items:</t>
  </si>
  <si>
    <t>Net change in unrealized gain on available-for-sale securities</t>
  </si>
  <si>
    <t>Reclassification adjustment for realized gains included in earnings</t>
  </si>
  <si>
    <t>Total other comprehensive income (loss) items</t>
  </si>
  <si>
    <t>Income tax effects</t>
  </si>
  <si>
    <t>Total other comprehensive income (loss), net of tax</t>
  </si>
  <si>
    <t>Comprehensive income</t>
  </si>
  <si>
    <t>CONSOLIDATED STATEMENTS OF SHAREHOLDERS’ EQUITY (UNAUDITED) - USD ($) $ in Thousands</t>
  </si>
  <si>
    <t>Preferred StockConvertible Preferred Stock</t>
  </si>
  <si>
    <t>Preferred Stock</t>
  </si>
  <si>
    <t>Common Stock</t>
  </si>
  <si>
    <t>Additional Paid-In Capital</t>
  </si>
  <si>
    <t>Accumulated Deficit</t>
  </si>
  <si>
    <t>Accumulated Other Comprehensive Income (loss)</t>
  </si>
  <si>
    <t>Total</t>
  </si>
  <si>
    <t>Balance at Beginning at Dec. 31, 2016</t>
  </si>
  <si>
    <t>Balance at Beginning (in shares) at Dec. 31, 2016</t>
  </si>
  <si>
    <t>Increase (Decrease) in Stockholders' Equity</t>
  </si>
  <si>
    <t>Issuance of common stock, net of issuance costs</t>
  </si>
  <si>
    <t>Issuance of common stock (in shares)</t>
  </si>
  <si>
    <t>Other comprehensive loss, net of tax</t>
  </si>
  <si>
    <t>Stock-based compensation</t>
  </si>
  <si>
    <t>Options exercised</t>
  </si>
  <si>
    <t>Options exercised (in shares)</t>
  </si>
  <si>
    <t>Balance at Ending at Jun. 30, 2017</t>
  </si>
  <si>
    <t>Balance at Ending (in shares) at Jun. 30, 2017</t>
  </si>
  <si>
    <t>Balance at Beginning at Dec. 31, 2017</t>
  </si>
  <si>
    <t>Balance at Beginning (in shares) at Dec. 31, 2017</t>
  </si>
  <si>
    <t>Settlement of share awards</t>
  </si>
  <si>
    <t>Settlement of share awards (in shares)</t>
  </si>
  <si>
    <t>Reclassification of unrealized loss on equity securities</t>
  </si>
  <si>
    <t>Balance at Ending at Jun. 30, 2018</t>
  </si>
  <si>
    <t>Balance at Ending (in shares) at Jun. 30, 2018</t>
  </si>
  <si>
    <t>CONSOLIDATED STATEMENTS OF SHAREHOLDERS’ EQUITY (UNAUDITED) (Parenthetical) - USD ($) $ in Thousands</t>
  </si>
  <si>
    <t>Consolidated Statements of Shareholders’ Equity</t>
  </si>
  <si>
    <t>Common stock issuance costs</t>
  </si>
  <si>
    <t>CONSOLIDATED STATEMENTS OF CASH FLOWS (UNAUDITED) $ in Thousands</t>
  </si>
  <si>
    <t>Jun. 30, 2018USD ($)</t>
  </si>
  <si>
    <t>Jun. 30, 2017USD ($)</t>
  </si>
  <si>
    <t>Cash flows from operating activities</t>
  </si>
  <si>
    <t>Adjustments to reconcile net income to net cash provided by operating activities:</t>
  </si>
  <si>
    <t>Depreciation and amortization</t>
  </si>
  <si>
    <t>(Gain) Loss on disposal of premises and equipment</t>
  </si>
  <si>
    <t>Deferred income tax expense</t>
  </si>
  <si>
    <t>Total loss on sales/provision of other real estate owned</t>
  </si>
  <si>
    <t>Provision for credit losses</t>
  </si>
  <si>
    <t>Net amortization of investment securities</t>
  </si>
  <si>
    <t>Accretion of discounts on convertible subordinated debentures and promissory notes, net</t>
  </si>
  <si>
    <t>Change in fair value of equity securities</t>
  </si>
  <si>
    <t>Stock dividends received on correspondent bank stock</t>
  </si>
  <si>
    <t>Increase in cash surrender value of company-owned life insurance</t>
  </si>
  <si>
    <t>Net gain on sales of securities</t>
  </si>
  <si>
    <t>Origination of mortgage loans held for sale</t>
  </si>
  <si>
    <t>Proceeds from mortgage loans sold</t>
  </si>
  <si>
    <t>Net changes in operating assets and liabilities:</t>
  </si>
  <si>
    <t>Accrued interest receivable and other assets</t>
  </si>
  <si>
    <t>Accrued interest payable and other liabilities</t>
  </si>
  <si>
    <t>Net cash (used) provided by operating activities</t>
  </si>
  <si>
    <t>Activity in available-for-sale securities:</t>
  </si>
  <si>
    <t>Maturities, prepayments, and calls</t>
  </si>
  <si>
    <t>Sales</t>
  </si>
  <si>
    <t>Purchases</t>
  </si>
  <si>
    <t>Purchase of correspondent bank stock</t>
  </si>
  <si>
    <t>Purchases of premises and equipment</t>
  </si>
  <si>
    <t>Payments received on promissory notes from related parties</t>
  </si>
  <si>
    <t>Loan and note receivable originations and principal collections, net</t>
  </si>
  <si>
    <t>Net cash used in investing activities</t>
  </si>
  <si>
    <t>Cash flows from financing activities</t>
  </si>
  <si>
    <t>Net change in deposits</t>
  </si>
  <si>
    <t>Proceeds from Subordinated Notes issuances, net</t>
  </si>
  <si>
    <t>Proceeds from the exercise of stock options</t>
  </si>
  <si>
    <t>Proceeds from issuance of common stock, net</t>
  </si>
  <si>
    <t>Settlement of restricted stock</t>
  </si>
  <si>
    <t>Payments on Credit Note payable</t>
  </si>
  <si>
    <t>Dividends paid on preferred stock</t>
  </si>
  <si>
    <t>Payments to Federal Home Loan Bank Topeka borrowings</t>
  </si>
  <si>
    <t>Proceeds from Federal Home Loan Bank Topeka borrowings</t>
  </si>
  <si>
    <t>Net cash provided by financing activities</t>
  </si>
  <si>
    <t>Net change in cash and cash equivalents</t>
  </si>
  <si>
    <t>Cash and cash equivalents, beginning of year</t>
  </si>
  <si>
    <t>Cash and cash equivalents, end of period</t>
  </si>
  <si>
    <t>Supplemental cash flow information:</t>
  </si>
  <si>
    <t>Interest paid on deposits and borrowed funds</t>
  </si>
  <si>
    <t>Income tax payment, net of refunds received</t>
  </si>
  <si>
    <t>Available-for-sale-reclass of equity securities</t>
  </si>
  <si>
    <t>Reclass on equity securities</t>
  </si>
  <si>
    <t>Supplemental noncash disclosures:</t>
  </si>
  <si>
    <t>Expiration of convertible subordinated debentures</t>
  </si>
  <si>
    <t>ORGANIZATION AND SUMMARY OF SIGNIFICANT ACCOUNTING POLICIES</t>
  </si>
  <si>
    <t>NOTE 1 - ORGANIZATION AND SUMMARY OF SIGNIFICANT ACCOUNTING POLICIES
Business and Basis of Presentation : The consolidated financial statements include the accounts of First Western Financial, Inc. (“FWFI”), incorporated in Colorado on July 18, 2002, and its direct and indirect wholly‑owned subsidiaries listed below (collectively referred to as the “Company”).
FWFI is a bank holding company with financial holding company status registered with the Board of Governors of the Federal Reserve System. FWFI wholly owns the following subsidiaries: First Western Trust Bank (the “Bank”), First Western Capital Management Company (“FWCM”), and Ryder, Stilwell Inc. (“RSI”). The Bank wholly owns the following subsidiaries, which are therefore indirectly wholly‑owned by FWFI: First Western Merger Corporation (“Merger Corp.”), and RRI, LLC (“RRI”). RSI and RRI and not active operating entities.
The Company provides a fully‑integrated suite of wealth management services including, private banking, personal trust, investment management, mortgage loans, and institutional asset management services to individual and corporate customers principally in Colorado (metro Denver, Aspen, Boulder and Fort Collins), Arizona (Phoenix and Scottsdale), California (Los Angeles/Century City) and Wyoming (Jackson Hole and Laramie). The Company’s revenues are generated from its full range of product offerings as noted above, but principally from net interest income (the interest income earned on the Bank’s assets net of funding costs), fee‑based wealth advisory, investment management, asset management and personal trust services, and net gains earned on selling mortgage loans.
The consolidated financial statements have been prepared in conformity with accounting principles generally accepted in the United States of America (“GAAP”) for interim financial information and where applicable, reporting practices prescribed for the banking and investment advisory industries. Accordingly, they do not include all the information and footnotes required by accounting principles generally accepted in the United States of America for complete financial statements. The December 31, 2017 consolidated balance sheet has been derived from the audited financial statements for the year ended December 31, 2017.
In the opinion of management, all adjustments that were recurring in nature and considered necessary have been included for fair presentation of the Company’s financial position and results of operations. Operating results of the three and six months ended June 30, 2018 are not necessarily indicative of results that may be expected for the full year ending December 31, 2018. In preparing the consolidated financial statements, the Company is required to make estimates and assumptions that affect the reported amount of assets and liabilities and disclosure of contingent assets and liabilities at the date of the financial statements and the reported amounts of revenues and expenses during the reporting period. Actual results could be significantly different from those estimates.
The consolidated financial statements and notes should be read in conjunction with the Company’s consolidated financial statements for the year ended December 31, 2017 as filed with the U.S. Securities and Exchange Commission (“SEC”).
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
Concentration of Credit Risk : Most of the Company’s lending activity is to customers located in and around Denver, Colorado; Phoenix and Scottsdale, Arizona; and Jackson Hole, Wyoming. The Company does not believe it has significant concentrations in any one industry or customer. At June 30, 2018 and December 31, 2017, 71.9% and 73.5% of the Company’s loan portfolio is secured by real estate collateral. Declines in real estate values in the primary markets the Company operates in could negatively impact the Company.
Subsequent Events : On July 19, 2018, the Company completed its initial public offering of 2,271,250 shares of its common stock at a price of $19.00 per share, which included 296,250 shares pursuant to the full exercise by the underwriters of their option to purchase additional shares of common stock from the Company.
Effective July 26, 2018 the Company redeemed at par value all of its outstanding shares of preferred stock, which consisted of 8,559 shares of Series A preferred stock, 428 shares of Series B preferred stock, 11,881 shares of Series C preferred stock, and 41,000 shares of Series D preferred stock. The aggregate redemption price for the preferred stock was $25.4 million, including accrued and unpaid dividends. In addition, the Company also redeemed effective July 26, 2018 all of its subordinated notes due 2020 for an aggregate redemption price of $6.9 million, including accrued and unpaid interest. The preferred stock and subordinated notes due 2020 were redeemed using the proceeds from the Company's recently completed initial public offering, which closed on July 23, 2018. The Company previously received all necessary regulatory approvals for these redemptions.
Certain of our common stock holders received “Make Whole Rights” pursuant to an Investor Agreement in connection with the conversion of Series D preferred stock into common stock and our private placement conducted from August 2017 to February 2018, which entitled the holder of such Make Whole Rights to, among other things, receive additional shares of our common stock (referred to as “Make Whole Shares”) following the consummation of our initial public offering if the 10-day volume weighted average price (the “VWAP”) for our common stock commencing on the trading day that was 20 business days following the effective date of our initial public offering was less than $31.35 (referred to as the "Reference Price"). If our stock price was less than the Reference Price, for each share with Make Whole Rights we were required to issue a number of Make Whole Shares equal to the quotient of $31.35 divided by the Reference Price, minus one: provided, however, that the number of shares issued was capped at 0.5 Make Whole Shares per share of common stock with a Make Whole Right. The VWAP for our common stock for the period from August 15, 2018 through August 28, 2018 was $17.5627. As a result, 128,978 Make Whole Shares will be issued pursuant to the Make Whole Rights.
Recently issued accounting pronouncements : The following reflect recent accounting pronouncements that have been adopted by the Company or pending pronouncements with updates to the expected impact since the end of the Company’s fiscal year ended December 31, 2017.
In May 2014, the Financial Accounting Standards Board (“FASB”) issued Accounting Standards Update (“ASU”) 2014‑9, Revenue from Contracts with Customers (Topic 606) (“ASU 2014‑9”). ASU 2014‑9 changes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new guidance requires improved disclosures to enable users of financial statements to understand the nature, amount, timing, and uncertainty of revenue and cash flows arising from contracts with customers. In applying the new guidance, an entity may use either a retrospective approach to each prior reporting period or a retrospective approach with the cumulative effect recognized at the date of initial application. ASU 2014‑09 was effective for the Company on January 1, 2018 and was adopted using the modified retrospective method. In evaluating the effects of the ASU 2014‑09 on its financial statements and disclosures, the Company has determined the following:
·
The primary revenue lines subject to ASU 2014‑09 is trust and investment management fees which represented 35.7% of total income before non‑interest expense in 2017.
·
The adoption of ASU 2014‑09 did not have a material impact on the Company’s financial statements.
In January 2016, the FASB issued ASU 2016‑01, Financial Instruments—Overall (Subtopic 825‑10): Recognition and Measurement of Financial Assets and Financial Liabilities (“ASU 2016‑01”), which amended existing guidance that requires equity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s. It requires separate presentation of financial assets and financial liabilities by measurement category and form of financial asset (i.e., securities or loans and receivables). It eliminates the requirement for public business entities to disclose the methods and significant assumptions used to estimate the fair value that is required to be disclosed for financial instruments measured at amortized cost. The amendments in ASU 2016‑01 were effective for the Company beginning January 1, 2018, and for interim periods within that annual period. The adoption of this guidance did not have a material impact on the consolidated financial statements. See Note 11 - Fair Value measurement disclosures.
In February 2016, the FASB issued ASU 2016‑02, Lease Accounting (Topic 842) (“ASU 2016‑02”). Under ASU 2016‑02, a lessee will be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2016‑02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U 2016‑02 will be effective for the Company on January 1, 2019. The Company is currently evaluating the effects of ASU 2016‑02 on its consolidated financial statements and disclosures, and anticipates recording right of use assets and lease liabilities in the consolidated balance sheet for its operating leases. Preliminarily, the Company expects the primary impact will relate to its office locations, which are operating leases. As of June 30, 2018, the Company has initial contractual future operating lease obligations for its leased office locations of $19.3 million.
In February 2016, the FASB issued ASU 2016‑13, Financial Instruments—Credit Losses (Topic 326)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all other assets within the scope of CECL, a cumulative‑effect adjustment will be recognized in retained earnings as of the beginning of the first reporting period in which the guidance is effective. ASU 2016‑13 will be effective for the Company on January 1, 2020. Upon adoption of the amendments within this update, the Company expects to make a cumulative‑effect adjustment to the opening balance of retained earnings and the allowance for loan losses in the year of adoption. The Company has formed a CECL committee that is assessing data and system requirements in order to evaluate the impact of adopting this new guidance. The Company is evaluating historical loan level data requirements necessary for the implementation of the CECL model, as well as various methodologies for determining expected credit losses. The Company is currently in the process of evaluating the impact the adoption of this update will have on its consolidated financial statements and disclosures.
In January 2017, the FASB issued ASU 2017 ‑ 01, Business Combinations (Topic 805): Clarifying the Definition of a Business (“ASU 2017 ‑ 01”), which amended existing guidance to clarify the definition of a business with the objective of adding guidance to assist entities with evaluation whether transactions should be accounted for as acquisition (or disposals) of assets or businesses. The Company adopted ASU 2017 ‑ 01 on January 1, 2018, which did not have a material impact on the consolidated financial statements and disclosures.</t>
  </si>
  <si>
    <t>INVESTMENT SECURITIES</t>
  </si>
  <si>
    <t>NOTE 2 - INVESTMENT SECURITIES
The following presents the amortized cost and fair value of securities available‑for‑sale, with gross unrealized gains and losses recognized in accumulated other comprehensive income as of June 30, 2018 and December 31, 2017 (in thousands):
Gross
Gross
Amortized
Unrealized
Unrealized
Fair
June 30, 2018
Cost
Gains
Losses
Value
Investment securities available-for-sale:
U.S. treasury and federal agency
$
250
$
—
$
(1)
$
249
Government National Mortgage
Association (“GNMA”) mortgage-backed securities – residential
38,394
7
(1,948)
36,453
Collateralized mortgage obligations issued by U.S. government sponsored entities and agencies
9,158
2
(453)
8,707
Corporate collateralized mortgage obligations and mortgage-backed securities
1,463
3
(2)
1,464
Small Business Investment Company
1,017
—
—
1,017
Total securities available-for-sale
$
50,282
$
12
$
(2,404)
$
47,890
Gross
Gross
Amortized
Unrealized
Unrealized
Fair
December 31, 2017
Cost
Gains
Losses
Value
Investment securities available-for-sale:
U.S. treasury and federal agency
$
250
$
—
$
(1)
$
249
GNMA mortgage-backed securities – residential
42,001
27
(1,192)
40,836
Collateralized mortgage obligations issued by U.S. government sponsored entities and agencies
9,736
13
(296)
9,453
Corporate collateralized mortgage obligations and mortgage-backed securities
1,529
—
(50)
1,479
Small Business Investment Company
930
—
—
930
Equity mutual funds
750
—
(47)
703
Total securities available-for-sale
$
55,196
$
40
$
(1,586)
$
53,650
At June 30, 2018, the amortized cost and estimated fair value of available‑for‑sale securities, excluding SBIC have contractual maturity dates shown in the table below (in thousands). Expected maturities will differ from contractual maturities because borrowers may have the right to call or prepay obligations with or without call or prepayment penalties. Securities not due at a single maturity date are shown separately. As of June 30, 2018, equity mutual funds have been recorded at fair value within the other assets line item in the consolidated balance sheet with changes recorded in the other line item in the consolidated statement of income.
Amortized
Fair
June 30, 2018
Cost
Value
Due after one year through five years
$
687
$
685
Mortgage-related securities (agency and collateralized mortgage obligations)
48,578
46,188
$
49,265
$
46,873
At June 30, 2018 and December 31, 2017, securities with carrying values totaling $1.7 million and $23.7 million, respectively, were pledged to secure various public deposits and credit facilities of the Company.
At June 30, 2018 and December 31, 2017, there were no holdings of securities of any one issuer, other than the U.S. Government and its agencies, in an amount greater than 10% of shareholders’ equity.
At June 30, 2018 and December 31, 2017, thirty-two securities and twenty‑eight securities were in an unrealized loss position, with unrealized losses totaling $2.4 million and $1.6 million. Sixteen of the securities in an unrealized loss position at June 30, 2018 have been in a continuous unrealized loss position for more than twelve months, the remaining securities in a loss position have been in a continuous unrealized loss position for less than 12 months. The securities in unrealized loss positions are caused primarily by interest rate changes and market assumptions about prepayments of principal and interest on the underlying mortgages. Because the decline in market value is attributable to market conditions, not credit quality, and because the Company has the ability and intent to hold these investments until a recovery of fair value, which may be near or at maturity, the Company does not consider these investments to be other‑than‑temporarily impaired at June 30, 2018.
The following table summarizes securities with unrealized losses at June 30, 2018 and December 31, 2017, aggregated by major security type and length of time in a continuous unrealized loss position (in thousands, before tax):
Less than 12 Months
12 Months or Longer
Total
Fair
Unrealized
Fair
Unrealized
Fair
Unrealized
June 30, 2018
Value
Losses
Value
Losses
Value
Losses
U.S. treasury and federal agency
$
—
$
—
$
249
$
(1)
$
249
$
(1)
GNMA mortgage-backed securities – residential
8,017
(299)
27,294
(1,649)
35,311
(1,948)
Collateralized mortgage obligations issued by U.S. government sponsored entities and agencies
876
(6)
7,607
(447)
8,483
(453)
Corporate collateralized mortgage obligations and mortgage-backed securities
66
(2)
—
—
66
(2)
Total
$
8,959
$
(307)
$
35,150
$
(2,097)
$
44,109
$
(2,404)
Less than 12 Months
12 Months or Longer
Total
Fair
Unrealized
Fair
Unrealized
Fair
Unrealized
December 31, 2017
Value
Losses
Value
Losses
Value
Losses
U.S. treasury and federal agency
$
—
$
—
$
249
$
(1)
$
249
$
(1)
GNMA mortgage-backed securities – residential
11,621
(237)
27,480
(955)
39,101
(1,192)
Collateralized mortgage obligations issued by U.S. government sponsored entities and agencies
677
(2)
7,968
(294)
8,645
(296)
Corporate collateralized mortgage obligations and mortgage-backed securities
—
—
1,316
(50)
1,316
(50)
Equity mutual funds
—
—
703
(47)
703
(47)
Total
$
12,298
(239)
37,716
(1,347)
50,014
(1,586)
The Company did not sell any securities during the three and six months ended June 30, 2018. The Company sold $22.5 million of securities and realized $0.1 million of gains and realized an immaterial amount of losses, from the sale of securities using the specific identification method for the three and six months ended June 30, 2017.</t>
  </si>
  <si>
    <t>LOANS AND THE ALLOWANCE FOR LOAN LOSSES</t>
  </si>
  <si>
    <t>NOTE 3 - LOANS AND THE ALLOWANCE FOR LOAN LOSSES
The following presents a summary of the Company’s loans as of the dates noted (in thousands):
June 30,
December 31,
2018
2017
Cash, Securities and Other
$
135,393
$
131,756
Construction and Development
35,760
24,914
1-4 Family Residential
307,794
282,014
Non-Owner Occupied CRE
164,438
176,987
Owner Occupied CRE
98,393
92,742
Commercial and Industrial
99,711
104,284
Total loans
841,489
812,697
Deferred costs, net
1,155
992
Allowance for loan losses
(7,100)
(7,287)
Net loans
$
835,544
$
806,402
The following presents, by class, an aging analysis of the recorded investments (excluding accrued interest receivable, deferred loan fees and deferred costs which are not material) in loans past due as of June 30, 2018 and December 31, 2017 (in thousands):
30-59
60-89
90 or
Total
Total
Days
Days
More Days
Loans
Recorded
June 30, 2018
Past Due
Past Due
Past Due
Past Due
Current
Investment
Cash, Securities and Other
$
1,407
$
3
$
—
$
1,410
$
133,983
$
135,393
Construction and Development
—
175
—
175
35,585
35,760
1-4 Family Residential
1,188
—
1,217
2,405
305,389
307,794
Non-Owner Occupied CRE
288
—
—
288
164,150
164,438
Owner Occupied CRE
—
—
—
—
98,393
98,393
Commercial and Industrial
—
—
1,835
1,835
97,876
99,711
Total
$
2,883
$
178
$
3,052
$
6,113
$
835,376
$
841,489
30-59
60-89
90 or
Total
Total
Days
Days
More Days
Loans
Recorded
December 31, 2017
Past Due
Past Due
Past Due
Past Due
Current
Investment
Cash, Securities and Other
$
50
$
99
$
—
$
149
$
131,607
$
131,756
Construction and Development
—
—
—
—
24,914
24,914
1-4 Family Residential
1,250
—
2,388
3,638
278,376
282,014
Non-Owner Occupied CRE
750
—
—
750
176,237
176,987
Owner Occupied CRE
—
—
—
—
92,742
92,742
Commercial and Industrial
1,614
—
1,835
3,449
100,835
104,284
Total
$
3,664
$
99
$
4,223
$
7,986
$
804,711
$
812,697
At June 30, 2018 and December 31, 2017, the Company had one 1‑4 Family Residential loan totaling $1.2 million which is 90 days delinquent and accruing interest.
Non‑Accrual Loans and Troubled Debt Restructurings (“TDR”)
The following presents the recorded investment in non‑accrual loans by class as of the dates noted (in thousands):
June 30,
December 31,
2018
2017
Non-accrual loans
Cash, Securities and Other
$
—
$
—
Construction and Development
—
—
1-4 Family Residential
—
1,171
Non-Owner Occupied CRE
—
—
Owner Occupied CRE
—
—
Commercial and Industrial
1,835
1,835
Total
$
1,835
$
3,006
At June 30, 2018 and December 31, 2017, the non‑accrual loans listed above included one loan classified as a TDR with recorded investments totaling $1.8 million. Non‑accrual loans include both smaller balance homogeneous loans that are collectively evaluated for impairment and individually classified impaired loans.
The following presents a summary of the unpaid principal balance of loans classified as TDRs as of the dates noted (in thousands):
June 30,
December 31,
2018
2017
Commercial and Industrial
$
1,835
$
1,835
Total
1,835
1,835
Allowance for loan associated with TDR
(1,040)
(722)
Net recorded investment
$
795
$
1,113
As of June 30, 2018 and December 31, 2017, the Company has not committed any additional funds to borrower with a loan classified as a TDR.
The Company did not modify any loans in a TDR during the three and six months ended June 30, 2018. The Company did not modify any loans in a TDR during the three month period ended June 30, 2017. The Company modified two loans in a TDR during the six month period ended June 30, 2017.
During the three months ended June 30, 2018 and the year ended December 31, 2017, a Commercial and Industrial loan which was classified as a TDR was not making payments in accordance with the modified terms and was placed on non‑accrual status in September 2017. During the three months ended June 30, 2017, two Commercial and Industrial loans in a TDR were settled. As of June 30, 2017 there were no loans classified as a TDR.
TDRs are reviewed individually for impairment and are included in the Company’s specific reserves in the allowance for loan losses. If charged off, the amount of the charge off is included in the Company’s charge off factors, which impact the Company’s reserves on non‑impaired loans.
The following presents the Company’s recorded investment in impaired loans as of the periods presented (in thousands):
Recorded
Recorded
Allowance
Unpaid
Total
Investment
Investment
for
Contractual
Average
Interest
Recorded
With No
With
Loan
Principal
Recorded
Income
June 30, 2018
Investment
Allowance
Allowance
Losses
Balance
Investment
Recognized
Commercial and Industrial
$
1,835
$
—
$
1,835
$
1,040
$
1,835
$
1,835
$
—
Total
$
1,835
$
—
$
1,835
$
1,040
$
1,835
$
1,835
$
—
Recorded
Recorded
Allowance
Unpaid
Total
Investment
Investment
for
Contractual
Average
Interest
Recorded
With No
With
Loan
Principal
Recorded
Income
June 30, 2017
Investment
Allowance
Allowance
Losses
Balance
Investment
Recognized
Commercial and Industrial
$
5,348
$
3,459
$
1,889
$
459
$
5,348
$
5,443
$
—
Total
$
5,348
$
3,459
$
1,889
$
459
$
5,348
$
5,443
$
—
Recorded
Recorded
Allowance
Unpaid
Total
Investment
Investment
for
Contractual
Average
Interest
Recorded
With No
With
Loan
Principal
Recorded
Income
December 31, 2017
Investment
Allowance
Allowance
Losses
Balance
Investment
Recognized
Commercial and Industrial
$
1,835
$
—
$
1,835
$
722
$
1,835
$
1,066
$
—
Total
$
1,835
$
—
$
1,835
$
722
$
1,835
$
1,066
$
—
The recorded investment in loans in the previous tables, excludes accrued interest and deferred loan fees and costs due to their immateriality. Interest income, if any, was recognized on the cash basis.
Allowance for Loan Losses
Allocation of a portion of the allowance for loan losses to one category of loans does not preclude its availability to absorb losses in other categories. The following presents the activity in the Company’s allowance for loan losses by portfolio class for the periods presented (in thousands):
Cash,
Construction
1-4
Non-Owner
Owner
Commercial
Securities
and
Family
Occupied
Occupied
and
and Other
Development
Residential
CRE
CRE
Industrial
Total
Changes in allowance for loan losses for the three months ended June 30, 2018
Beginning balance
$
969
$
228
$
2,334
$
1,313
$
724
$
1,532
$
7,100
Provision for (recovery of) credit losses
(35)
(1)
(377)
(114)
(98)
625
—
Charge-offs
—
—
—
—
—
—
—
Recoveries
—
—
—
—
—
—
—
Ending balance
$
934
$
227
$
1,957
$
1,199
$
626
$
2,157
$
7,100
Changes in allowance for loan losses for the six months ended June 30, 2018
Beginning balance
$
1,066
$
202
$
2,283
$
1,433
$
751
$
1,552
$
7,287
Provision for (recovery of) credit losses
(132)
25
(326)
(234)
(125)
605
(187)
Charge-offs
—
—
—
—
—
—
—
Recoveries
—
—
—
—
—
—
—
Ending balance
$
934
$
227
$
1,957
$
1,199
$
626
$
2,157
$
7,100
Allowance for loan losses at June 30, 2018 allocated to loans evaluated for impairment:
Individually
$
—
$
—
$
—
$
—
$
—
$
1,040
$
1,040
Collectively
934
227
1,957
1,199
626
1,117
6,060
Ending balance
$
934
$
227
$
1,957
$
1,199
$
626
$
2,157
$
7,100
Loans at June 30, 2018, evaluated for impairment:
Individually
$
—
$
—
$
—
$
—
$
—
$
1,835
$
1,835
Collectively
135,393
35,760
307,794
164,438
98,393
97,876
839,654
Ending balance
$
135,393
$
35,760
$
307,794
$
164,438
$
98,393
$
99,711
$
841,489
Cash,
Construction
1-4
Non-Owner
Owner
Commercial
Securities
and
Family
Occupied
Occupied
and
and Other
Development
Residential
CRE
CRE
Industrial
Total
Changes in allowance for loan losses for the three months ended June 30, 2017
Beginning balance
$
838
$
287
$
1,849
$
1,211
$
485
$
2,032
$
6,702
Provision for (recovery of) credit losses
287
(25)
405
251
224
(880)
262
Charge-offs
—
—
—
—
—
—
—
Recoveries
2
—
16
—
—
—
18
Ending balance
$
1,127
$
262
$
2,270
$
1,462
$
709
$
1,152
$
6,982
Changes in allowance for loan losses for the six months ended June 30, 2017
Beginning balance
$
846
$
301
$
1,833
$
1,153
$
476
$
1,869
$
6,478
Provision for (recovery of) credit losses
279
(39)
421
309
233
(717)
486
Charge-offs
—
—
—
—
—
—
—
Recoveries
2
—
16
—
—
—
18
Ending balance
$
1,127
$
262
$
2,270
$
1,462
$
709
$
1,152
$
6,982
Allowance for loan losses at December 31, 2017 allocated to loans evaluated for impairment:
Individually
$
—
$
—
$
—
$
—
$
—
$
722
$
722
Collectively
1,066
202
2,283
1,433
751
830
6,565
Ending balance
$
1,066
$
202
$
2,283
$
1,433
$
751
$
1,552
$
7,287
Loans at December 31, 2017, evaluated for impairment:
Individually
$
—
$
—
$
—
$
—
$
—
$
1,835
$
1,835
Collectively
131,756
24,914
282,014
176,987
92,742
102,449
810,862
Ending balance
$
131,756
$
24,914
$
282,014
$
176,987
$
92,742
$
104,284
$
812,697
The Company categorizes loans into risk categories based on relevant information about the ability of the borrowers to service their debt such as: current financial information, historical payment experience, credit documentation, public information, and current economic trends, among other factors. The Company analyzes loans individually by classifying the loans as to credit risk on a quarterly basis. The Company uses the following definitions for risk ratings:
Special Mention—Loans classified as special mention have a potential weakness or borrowing relationships that require more than the usual amount of management attention. Adverse industry conditions, deteriorating financial conditions, declining trends, management problems, documentation deficiencies or other similar weaknesses may be evident. Ability to meet current payment schedules may be questionable, even though interest and principal are still being paid as agreed. The asset has potential weaknesses that may result in deteriorating repayment prospects if left uncorrected. Loans in this risk grade are not considered adversely classified.
Substandard—Substandard loans are considered “classified” and are inadequately protected by the current net worth and paying capacity of the obligor or by the collateral pledged, if any. Loans so classified have a well‑defined weakness or weaknesses that jeopardize the liquidation of the debt. They are characterized by the distinct possibility that the bank will sustain some loss if the deficiencies are not corrected. Loans in this category may be placed on non‑accrual status and may individually be evaluated for impairment if indicators of impairment exist.
Doubtful—Loans graded Doubtful are considered “classified” and have all the weaknesses inherent in those classified as Substandard with the added characteristic that the weaknesses make collection or liquidation in full, on the basis of currently known facts, conditions and values, highly questionable and improbable. However, the amount of certainty of eventual loss is not known because of specific pending factors.
Loans not meeting any of the three criteria above are considered to be pass‑rated loans. The following presents, by class and by credit quality indicator, the recorded investment in the Company’s loans as of June 30, 2018 and December 31, 2017 (in thousands):
Special
June 30, 2018
Pass
Mention
Substandard
Total
Cash, Securities and Other
$
135,393
$
—
$
—
$
135,393
Construction and Development
32,796
2,964
—
35,760
1-4 Family Residential
306,384
—
1,410
307,794
Non-Owner Occupied CRE
154,030
8,215
2,193
164,438
Owner Occupied CRE
98,393
—
—
98,393
Commercial and Industrial
91,331
—
8,380
99,711
Total
$
818,327
$
11,179
$
11,983
$
841,489
Special
December 31, 2017
Pass
Mention
Substandard
Total
Cash, Securities and Other
$
131,756
$
—
$
—
$
131,756
Construction and Development
23,756
1,158
—
24,914
1-4 Family Residential
279,424
—
2,590
282,014
Non-Owner Occupied CRE
174,794
—
2,193
176,987
Owner Occupied CRE
92,742
—
—
92,742
Commercial and Industrial
93,624
114
10,546
104,284
Total
$
796,096
$
1,272
$
15,329
$
812,697</t>
  </si>
  <si>
    <t>DEPOSITS</t>
  </si>
  <si>
    <t>NOTE 4 - DEPOSITS
The following presents the Company’s interest bearing deposits at the dates noted (in thousands):
June 30,
December 31,
2018
2017
Money market deposit accounts
$
394,759
$
331,039
Time deposits
166,670
210,292
Negotiable order of withdrawal accounts
68,742
74,300
Savings accounts
1,346
1,801
Total interest bearing deposits
$
631,517
$
617,432
Aggregate time deposits of $250,000 or greater
$
104,784
$
136,741
Overdraft balances classified as loans totaled $0.1 million and $0.1 million at June 30, 2018 and December 31, 2017, respectively.</t>
  </si>
  <si>
    <t>BORROWINGS</t>
  </si>
  <si>
    <t>NOTE 5 - BORROWINGS
FHLB Topeka Borrowings
The Bank has executed a blanket pledge and security agreement with the Federal Home Loan Bank (“FHLB”) Topeka that requires certain loans and securities be pledged as collateral for any outstanding borrowings under the agreement. The collateral pledged as of June 30, 2018 and December 31, 2017 amounted to $424.3 million and $361.7 million, respectively. Based on this collateral and the Company’s holdings of FHLB Topeka stock, the Company is was eligible to borrow an additional $202.4 million at June 30, 2018. Each advance is payable at its maturity date.
The Company had the following borrowings from FHLB Topeka at the dates noted (in thousands):
June 30,
December 31,
Maturity Date
Rate %
2018
2017
August 3, 2018
2.11
$
55,598
$
8,563
October 31, 2018
1.75
10,000
10,000
August 26, 2020
1.94
10,000
10,000
$
75,598
$
28,563
The Bank has borrowing capacity associated with two unsecured federal funds lines of credit up to $13.0 million and $25.0 million. As of June 30, 2018 and December 31, 2017, there were no amounts outstanding on either of the federal funds lines.
The Company’s borrowing facilities include various financial and other covenants, including, but not limited to, a requirement that the Bank maintains regulatory capital that is deemed “well capitalized” by federal banking agencies (see Note 14). As of June 30, 2018 and December 31, 2017, the Company was in compliance with the covenant requirements.</t>
  </si>
  <si>
    <t>COMMITMENTS AND COMMITMENTS AND CONTINGENCIES</t>
  </si>
  <si>
    <t>NOTE 6 – COMMITMENTS AND CONTINGENCIES
The Bank is party to credit‑related financial instruments with off‑balance sheet risk in the normal course of business to meet the financing needs of its customers. These financial instruments include commitments to extend credit. Such commitments involve, to varying degrees, elements of credit and interest rate risk in excess of the amount recognized in the consolidated balance sheets. Commitments may expire without being utilized. The Bank’s exposure to credit loss is represented by the contractual amount of these commitments, although material losses are not anticipated. The Bank follows the same credit policies in making commitments as it does for on‑balance sheet instruments.
The following presents the Company’s financial instruments whose contract amounts represent credit risk, as of the dates noted (in thousands):
June 30, 2018
December 31, 2017
Fixed Rate
Variable Rate
Fixed Rate
Variable Rate
Unused lines of credit
$
34,505
$
240,849
$
42,971
$
218,536
Standby letters of credit
$
40
$
23,607
$
40
$
15,532
Commitments to make loans to sell
$
40,550
$
—
$
34,045
$
—
Commitments to make loans
$
950
$
13,504
$
4,596
$
20,572
Unused lines of credit are agreements to lend to a customer as long as there is no violation of any condition established in the contract. Commitments generally have fixed expiration dates or other termination clauses and may require payment of a fee. Several of the commitments may expire without being drawn upon. Therefore, the total commitment amounts do not necessarily represent future cash requirements. The amount of collateral obtained, if it is deemed necessary by the Bank, is based on management’s credit evaluation of the customer.
Unused lines of credit under commercial lines of credit, revolving credit lines and overdraft protection agreements are commitments for possible future extensions of credit to existing customers. These lines of credit are uncollateralized and usually do not contain a specified maturity date and may not be drawn upon to the total extent to which the Bank is committed.
Commercial and standby letters of credit are conditional commitments issued by the Bank to guarantee the performance of a customer to a third party. Those letters of credit are primarily issued to support public and private borrowing arrangements. Substantially all letters of credit issued have expiration dates within one year. The credit risk involved in issuing letters of credit is essentially the same as that involved in extending loan facilities to customers. The Bank holds collateral supporting those commitments if deemed necessary.
Litigation, Claims and Settlements
The Company, from time to time, is involved in various legal actions arising in the normal course of business. While the ultimate outcome of any such proceedings cannot be predicted with certainty, it is the opinion of management, based on advice from legal counsel, that no proceedings exist, either individually or in the aggregate, which, if determined adversely to the Company, would have a material effect on the Company’s consolidated financial statements. See Note 6 – Commitments and Contingencies.</t>
  </si>
  <si>
    <t>SHAREHOLDERS EQUITY</t>
  </si>
  <si>
    <t>NOTE 7 – SHAREHOLDERS EQUITY
Common Stock
The Company’s common stock has no par value and each holder of common stock is entitled to one vote for each share (though certain voting restrictions may exist on non‑vested restricted stock) held.
During the six months ended June 30, 2018 and 2017 the Company sold 67,242 and 13,579 shares of its common stock through two Private Placement Memorandums (“PPM”) resulting in proceeds to the Company of $1.9 million and $0.4 million, respectively (net of issuance costs of $0.1 million and an immaterial amount, respectively). The 67,242 shares issued during the six months ended June 30, 2018 included a Make Whole Right. See Note 1 – Organization and Summary of Significant Accounting Policies for further information relating to the Make Whole Right and the issuance of shares to the holders of the Make Whole Rights.
Stock‑Based Compensation Plans
As of June 30, 2018, there were a total of 606,183 shares available for issuance under the First Western Financial, Inc. 2016 Omnibus Inventive Plan (“the 2016 Plan”). As of June 30, 2018, if the 553,939 options outstanding under the First Western 2008 Stock Incentive Plan (“the 2008 Plan”) are forfeited, cancelled or terminated with no consideration paid to the Company, those amounts will be transferred to the 2016 Plan and increase the number of shares eligible to be granted under the 2016 Plan to a maximum of 1,160,122 shares.
Stock Options
The Company did not grant any stock options during the six months ended June 30, 2018 and 2017.
During the six months ended June 30, 2018 and 2017, the Company recognized stock‑based compensation expense of $0.3 million and $0.4 million associated with stock options. As of June 30, 2018, the Company has $0.9 million of unrecognized stock‑based compensation expense related to stock options which are unvested. That cost is expected to be recognized over a weighted‑average period of approximately two and one quarter years.
The following summarizes activity for nonqualified stock options for the six months ended June 30, 2018:
Weighted
Weighted
Average
Number
Average
Remaining
Aggregate
of
Exercise
Contractual
Intrinsic
Options
Price
Term
Value
Outstanding at beginning of year
592,714
$
29.24
Granted
—
—
Exercised
—
—
Forfeited or expired
(38,775)
26.50
Outstanding at end of period
553,939
$
29.44
5.0
(a)
Options fully vested / exercisable at June 30, 2018
440,762
$
30.92
4.5
(a)
(a)
Nonqualified stock options outstanding at the end of the period and those fully vested / exercisable had immaterial aggregate intrinsic values.
As of June 30, 2018 and December 31, 2017, there were 440,762 and 458,942 options, respectively, that were exercisable. Exercise prices are between $20.00 and $40.00 per share, and the options are exercisable for a period of ten‑years from the original grant date and expire on various dates between 2021 and 2026.
Share Awards
Pursuant to the 2016 Plan, the Company can grant associates and non‑associate directors long‑term cash and stock‑based compensation. During the six months ended June 30, 2018, the Company granted certain associates restricted stock units which are earned over time or based on various performance measures and convert to common stock upon vesting, which are summarized here and expanded further below:
The following summarizes the activity for the Time Vesting Units, the Financial Performance Units and the Market Performance Units for the six months ended June 30, 2018:
Time
Financial
Market
Vesting
Performance
Performance
Units
Units
Units
Outstanding at beginning of year
179,990
20,840
21,467
Granted
20,587
—
—
Vested
(23,282)
—
—
Forfeited
(8,098)
(1,941)
(1,617)
Outstanding at end of period
Units fully vested at June 30, 2018
—
—
—
During the six month period ended June 30, 2018, the Company issued 16,969 shares of common stock upon the settlement of Time Vesting Units. The remaining 6,313 shares were surrendered with a combined market value at the dates of settlement of $0.2 million to cover employee withholding taxes.
Time Vesting Units
The Time Vesting Units are granted to full‑time associates and board members at the date approved by the Company’s board of directors. Time Vesting Units with a five‑year service period were granted in 2018. There were 20,587 awards that vest in equal installments of 50% on the third and fifth anniversaries of the grant date assuming continuous employment through the scheduled vesting dates. The Time Vesting Units granted in 2018 have a weighted‑average grant‑date fair value of $28.50 per unit. During the six months ended June 30, 2018, the Company recognized compensation expense of $0.5 million for the Time Vesting Units. As of June 30, 2018, there was $4.3 million of unrecognized compensation expense related to the Time Vesting Units, which is expected to be recognized over a weighted‑average period of four years.
Financial Performance Units
The Financial Performance Units were granted to certain key associates and are earned based on the Company achieving various financial performance metrics beginning on the grant date and ending on December 31, 2019. If the Company achieves the financial metrics, which include various thresholds from 0% up to 150%, then the Financial Performance Units will have a subsequent two‑year service period vesting requirement ending on December 31, 2021. There were no Financial Performance Units granted during the six months ended June 30, 2018. As of June 30, 2018, the Company is accruing at the maximum threshold for 50% of the awards and the target threshold for the remainder. The maximum shares that can be issued at 150% as of June 30, 2018 was 28,348 shares. During the six month period ended June 30, 2018, the Company recognized an immaterial amount of compensation expense for the Financial Performance Units. As of June 30, 2018, there was $0.4 million of unrecognized compensation expense related to the Financial Performance Units which is expected to be recognized over a weighted‑average period of three and one-half years.
Market Performance Units
Market Performance Units were granted to certain key associates and are earned based on growth in the value of the Company’s common stock, and were dependent on the Company completing an initial public offering of stock during a defined period of time. If the Company’s common stock is trading at or above certain prices, over a three‑year performance period ending on June 30, 2020, the Market Performance Units will be determined to be earned and vest following the completion of a subsequent service period ending on June 30, 2022.
At June 30, 2018, the likelihood an initial public offering would occur was outside the Company’s control. As such, the Company was not able to estimate a probability associated with meeting the Market Performance Units performance condition. Further, the existence of a market condition as a vesting requirement for the Market Performance Units affects the determination of the grant date fair value. Therefore, as of June 30, 2018, a grant date fair value had not been determined and zero stock‑based compensation expense for the Market Performance Units had been recognized. As of June 30, 2018, the value of unrecognized stock‑based compensation expense related to Market Performance Units which are unvested could not be determined. See Note 1 – Organization and Summary of Significant Accounting Policies – Subsequent Events for additional information regarding the Company’s initial public offering.</t>
  </si>
  <si>
    <t>EARNINGS (LOSS) PER COMMON SHARE</t>
  </si>
  <si>
    <t>NOTE 8 - EARNINGS (LOSS) PER COMMON SHARE
The table below presents the calculation of basic and diluted earnings (loss) per common share for the periods indicated (amounts in thousands, except share and per share amounts):
Three Months Ended June 30,
Six Months Ended June 30,
2018
2017
2018
2017
Earnings (loss) per common share - Basic
Numerator:
Net income
$
1,048
$
404
$
2,234
$
930
Dividends on preferred stock
(562)
(573)
(1,123)
(1,147)
Net income (loss) available for common shareholders
$
486
$
(169)
$
1,111
$
(217)
Denominator:
Basic weighted average shares
5,911,886
5,543,771
5,891,463
5,540,372
Earnings (loss) per common share - basic
$
0.08
$
(0.03)
$
0.19
$
(0.04)
Earnings (loss) per common share - Diluted
Numerator:
Net income
$
1,048
$
404
$
2,234
$
930
Dividends on preferred stock
(562)
(573)
(1,123)
(1,147)
Net income (loss) available for common shareholders
$
486
$
(169)
$
1,111
$
(217)
Denominator:
Basic weighted average shares
5,911,886
5,543,771
5,891,463
5,540,372
Diluted effect of common stock equivalents:
Stock options
32,643
—
31,291
—
Time Vesting Units
13,958
—
22,261
—
Financial Performance Units
16,355
—
9,758
—
Restricted Stock Awards
6,579
—
5,264
—
Total diluted effect of common stock equivalents
69,535
—
68,574
—
Diluted weighted average shares
5,981,421
5,543,771
5,960,037
5,540,372
Earnings (loss) per common share - diluted
$
0.08
$
(0.03)
$
0.19
$
(0.04)
Diluted earnings per share was computed without consideration to potentially dilutive instruments as their inclusion would have been anti‑dilutive. As of June 30, 2018 and 2017, potentially dilutive securities excluded from the diluted loss per share calculation are as follows:
For the Period Ended
2018
2017
Stock options
207,700
660,539
Convertible Preferred D shares
151,700
170,200
Time Vesting Units
—
188,531
Financial Performance Units
—
24,014
Market Performance Units
—
24,650
Total potentially dilutive securities
359,400
1,067,934</t>
  </si>
  <si>
    <t>INCOME TAXES</t>
  </si>
  <si>
    <t>NOTE 9 - INCOME TAXES
During the three and six months ended June 30, 2018 the Company recorded an income tax provision of $0.3 million and $0.7 million, respectively, reflecting an effective tax rate of 24.3% and 24.0%, respectively. During the three and six months ended June 30, 2017 the Company recorded an income tax provision of $0.2 million and $0.5 million, respectively, reflecting an effective tax rate of 34.0% and 35.1%, respectively. The decrease in the effective tax rate was as a result of the change in corporate tax rates in December 2017.</t>
  </si>
  <si>
    <t>RELATED-PARTY TRANSACTIONS</t>
  </si>
  <si>
    <t>NOTE 10 – RELATED‑PARTY TRANSACTIONS
The Company granted loans to principal officers and directors and their affiliates, which are deemed related parties. At June 30, 2018 and December 31, 2017, there were no delinquent or non‑performing loans to any officer or director of the Company. The following presents a summary of related‑party loan activity as of the dates noted (in thousands):
June 30, 2018
December 31, 2017
Balance, beginning of year
$
14,077
$
10,268
Funded loans
183
8,119
Payments collected
(10,401)
(4,310)
Changes in related parties
—
—
Balance, end of year
$
3,859
$
14,077
Deposits from related parties held by the Bank at June 30, 2018 and December 31, 2017 totaled $42.1 million and $53.1 million, respectively.
The Company leases office space from an entity controlled by one of the Company’s board members. During the six months ended June 30, 2018 and 2017, the Company incurred $0.1 million and $0.1 million, respectively, of expense related to this lease.
The Company also has a note receivable from a former executive officer totaling $2.1 million as of June 30, 2018. The note bears interest at the Prime rate per annum (5.00% at June 30, 2018). The note from the former executive officer that matured on April 30, 2018 was extended to August 30, 2018. The Company has a note receivable from an executive officer and former executive officer totaling $5.8 million, in the aggregate, as of December 31, 2017. These amounts are included in the promissory notes from related parties on the accompanying consolidated balance sheet.</t>
  </si>
  <si>
    <t>FAIR VALUE</t>
  </si>
  <si>
    <t>NOTE 11 - FAIR VALU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Level 1:
Quoted prices (unadjusted) f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Level 3:
Significant unobservable inputs that reflect a company’s own assumptions about the assumptions that market participants would use in pricing an asset or liability.
There were no transfers between levels during 2018 or 2017. The Company used the following methods and significant assumptions to estimate fair value:
Investment Securities : The fair values for investment securities are determined by quoted market prices, if available (Level 1). For securities where quoted prices are not available, fair values are calculated based on market prices of similar securities (Level 2). For securities where quoted prices or market prices of similar securities are not available, fair values are calculated using discounted cash flows or other market indicators (Level 3).
Interest Rate Locks and Forward Delivery Commitments : Fair values of these mortgage derivatives are estimated based on changes in mortgage interest rates from the date the commitment related to the loan is locked. The fair value estimate is based on valuation models using market data from secondary market loan sales and direct contacts with third party investors as of the measurement date (Level 3).
Derivative instruments are carried at fair value in the Company’s financial statements. The accounting for changes in the fair value of a derivative instrument are accounted for within the consolidated statements of income.
The following presents assets measured on a recurring basis at June 30, 2018 and December 31, 2017 (in thousands):
Quoted
Prices in
Significant
Active Markets
Other
Significant
for Identical
Observable
Unobservable
Assets
Inputs
Inputs
Reported
June 30, 2018
(Level 1)
(Level 2)
(Level 3)
Balance
Investment securities available-for-sale:
U.S. treasury and federal agency
$
249
$
—
$
—
$
249
GNMA mortgage-backed securities – residential
—
36,453
—
36,453
Collateralized mortgage obligations issued by U.S. government sponsored entities and agencies
—
8,707
—
8,707
Corporate collateralized mortgage obligations and mortgage-backed securities
—
1,464
—
1,464
SBIC
—
1,017
—
1,017
Total securities available-for-sale
$
249
$
47,641
$
—
$
47,890
Equity securities not available-for-sale
$
692
$
—
$
—
$
692
Interest rate lock and forward delivery commitments
$
—
$
1,408
$
—
$
1,408
Quoted
Prices in
Significant
Active Markets
Other
Significant
for Identical
Observable
Unobservable
Assets
Inputs
Inputs
Reported
December 31, 2017
(Level 1)
(Level 2)
(Level 3)
Balance
Investment securities available-for-sale:
U.S. treasury and federal agency
$
249
$
—
$
—
$
249
GNMA mortgage-backed securities – residential
—
40,836
—
40,836
Collateralized mortgage obligations issued by U.S. government sponsored entities and agencies
—
9,453
—
9,453
Corporate collateralized mortgage obligations and mortgage-backed securities
—
1,479
—
1,479
SBIC
—
930
—
930
Equity mutual fund
703
—
—
703
Total securities available-for-sale
$
952
$
52,698
$
—
$
53,650
Interest rate lock and forward delivery commitments
$
—
$
665
$
—
$
665
Mutual funds and U.S. Treasury notes are reported at fair value utilizing Level 1 inputs. Collateralized Mortgage Obligations (“CMOs”) issued by U.S. government sponsored entities and agencies—residential are reported at fair value with Level 2 inputs provided by a pricing service. As of June 30, 2018 and December 31, 2017, the majority of the CMOs have credit support provided by the Federal Home Loan Mortgage Corporation, GNMA, the Federal National Mortgage Association or the Small Business Administration. Factors used to value the securities by the pricing service include: benchmark yields, reported trades, interest spreads, prepayments, and other market research. In addition, ratings and collateral quality are considered.
Other Real Estate Owned : Assets acquired through or instead of loan foreclosure are initially recorded at fair value less costs to sell when acquired, establishing a new cost basis. They are subsequently accounted for at lower of cost or fair value less estimated costs to sell. Fair value is commonly based on recent real estate appraisals which are updated no less frequently than annually. Appraisals may utilize a single valuation approach or a combination of approaches including comparable sales and the income approach. Adjustments are routinely made in the appraisal process by the independent appraisers to adjust for differences between comparable sales and income data available. Such adjustments can be significant and typically result in Level 3 classifications of the inputs for determining fair value. Other real estate owned is evaluated monthly for additional impairment and adjusted accordingly.
Impaired Loans : The fair value of impaired loans with specific allocations of the allowance for loan losses is generally based on recent appraisals. These appraisals may utilize a single valuation approach or a combination of approaches including comparable sales and the income approach. Adjustments are routinely made in the appraisal process by the independent appraisers to adjust for differences between the comparable sales and income data available. Such adjustments can be significant and typically result in Level 3 classifications of the inputs for determining fair value. Impaired loans are evaluated monthly for additional impairment and adjusted accordingly.
Appraisals for both collateral‑dependent impaired loans and other real estate owned are performed by certified general appraisers (for commercial properties) or certified residential appraisers (for residential properties) whose qualifications and licenses have been reviewed and verified by the Company. Once received, the Company reviews the assumptions and approaches utilized in the appraisal as well as the overall resulting fair value in comparison with independent data sources such as recent market data or industry‑wide statistics.
The following presents assets measured on a nonrecurring basis as of June 30, 2018 and December 31, 2017 (in thousands):
Quoted
Prices in
Significant
Active Markets
Other
Significant
for Identical
Observable
Unobservable
Assets
Inputs
Inputs
Reported
June 30, 2018
(Level 1)
(Level 2)
(Level 3)
Balance
Other real estate owned:
Commercial properties
$
—
$
—
$
658
$
658
Total other real estate owned
$
—
$
—
$
658
$
658
Total impaired loans:
Commercial and industrial
$
—
$
—
$
795
$
795
Total impaired loans
$
—
$
—
$
795
$
795
Quoted
Prices in
Significant
Active Markets
Other
Significant
for Identical
Observable
Unobservable
Assets
Inputs
Inputs
Reported
December 31, 2017
(Level 1)
(Level 2)
(Level 3)
Balance
Other real estate owned:
Commercial properties
$
—
$
—
$
658
$
658
Total other real estate owned
$
—
$
—
$
658
$
658
Total impaired loans:
Commercial and industrial
$
—
$
—
$
1,113
$
1,113
Total impaired loans
$
—
$
—
$
1,113
$
1,113
The sales comparison approach was utilized for estimating the fair value of non‑recurring assets.
At June 30, 2018, other real estate owned remained unchanged from December 31, 2017. As of December 31, 2017, other real estate owned at fair value had a carrying amount of $0.7 million, which is the cost basis of $2.4 million net of a valuation allowance of $1.7 million.
At June 30, 2018, impaired loans measured for impairment using the fair value of the collateral for collateral dependent loans had carrying values of $1.8 million with valuation allowances of $1.0 million and were classified as Level 3. As of December 31, 2017, impaired loans measured for impairment using the fair value of the collateral for collateral dependent loans had carrying values of $1.8 million with valuation allowances of $0.7 million and were classified as Level 3. Impaired loans valued using a discounted cash flow analyses were not deemed to be at fair value at June 30, 2018 and December 31, 2017.
Impaired loans accounted for provisions for loan losses of $0.3 million for the three and six month periods ended June 30, 2018.
The following presents carrying amounts and estimated fair values for financial instruments as of June 30, 2018 and December 31, 2017 (in thousands):
Carrying
Fair Value Measurements Using:
June 30, 2018
Amount
Level 1
Level 2
Level 3
Assets:
Cash and cash equivalents
$
58,464
$
58,464
$
—
$
—
Securities available-for-sale
47,890
249
47,641
—
Loans, net
835,544
—
—
810,863
Mortgage loans held for sale
35,064
—
35,064
—
Correspondent bank stock
3,477
N/A
N/A
N/A
Accrued interest receivable
2,565
—
2,565
—
Promissory notes, net
2,125
—
—
2,125
Other assets
692
692
—
—
Liabilities:
Deposits
$
843,742
$
—
$
844,474
$
—
Borrowings:
FHLB Topeka Borrowings – fixed rate
75,598
—
76,077
—
2016 Subordinated notes – fixed-to-floating rate
6,560
—
—
6,662
2012 Subordinated notes – fixed rate
6,875
—
—
6,857
Accrued interest payable
231
—
231
—
Carrying
Fair Value Measurements Using:
December 31, 2017
Amount
Level 1
Level 2
Level 3
Assets:
Cash and cash equivalents
$
9,502
$
9,502
$
—
$
—
Securities available-for-sale
53,650
952
52,698
—
Loans, net
806,402
—
—
822,392
Mortgage loans held for sale
22,940
—
22,940
—
Correspondent bank stock
1,555
N/A
N/A
N/A
Accrued interest receivable
2,421
—
2,421
—
Promissory notes, net
5,792
—
—
5,792
Liabilities:
Deposits
$
816,117
$
—
$
821,059
$
—
Borrowings:
FHLB Topeka Borrowings – fixed rate
28,563
—
29,108
—
2016 Subordinated notes – fixed-to-floating rate
6,560
—
—
6,893
2012 Subordinated notes – fixed rate
6,875
—
—
7,129
Accrued interest payable
197
—
197
—
The fair value estimates presented and discussed above are based on pertinent information available to management as of the dates specified. The estimated fair value amounts are based on the exit price notion set forth by ASU 2016‑01 effective January 1, 2018 on a prospective basis. The estimated fair values carried at cost at December 31, 2017 were based on an entry price notion. Although management is not aware of any factors that would significantly affect the estimated fair values, such amounts have not been comprehensively revalued for purposes of these consolidated financial statements since the balance sheet dates. Therefore, current estimates of fair value may differ significantly from the amounts presented herein.</t>
  </si>
  <si>
    <t>SEGMENT REPORTING</t>
  </si>
  <si>
    <t>NOTE 12 - SEGMENT REPORTING
The Company’s reportable segments consist of Wealth Management, Capital Management, and Mortgage. The chief operating decision maker (“CODM”) is the Chief Executive Officer. The measure of profit or loss used by the CODM to identify and measure the Company’s reportable segments is income before income tax.
The Wealth Management segment consists of operations relative to the Company’s fully integrated wealth management products and services. Services provided include deposit, loan, insurance, and trust and investment management advisory products and services.
The Capital Management segment consists of operations relative to the Company’s institutional investment management services over proprietary fixed income, high yield, and equity strategies, including the advisor of three owned, managed, and rated mutual funds. Capital management products and services are financial in nature for which revenues are based on a percentage of assets under management or paid premiums.
The Mortgage segment consists of operations relative to the Company’s residential mortgage service offerings. Mortgage products and services are financial in nature for which premiums are recognized net of expenses, upon the sale of mortgage loans to third parties.
The tables below present the financial information for each segment that is specifically identifiable or based on allocations using internal methods for the three and six months ended June 30, 2018 and 2017 (in thousands):
Three Months Ended June 30, 2018
Wealth
Capital
Mortgage
Consolidated
Income Statement
Total interest income
$
9,505
$
-
$
-
$
9,505
Total interest expense
1,928
-
-
1,928
Provision for loan losses
-
-
-
-
Net-interest income
7,577
-
-
7,577
Non-interest income
4,680
845
1,367
6,892
Total income
12,257
845
1,367
14,469
Depreciation and amortization expense
321
132
124
577
All other non-interest expense
10,025
1,080
1,402
12,507
Income before income tax
$
1,911
$
(367)
$
(159)
$
1,385
Goodwill
$
15,994
$
8,817
$
-
$
24,811
Total assets
$
1,001,191
$
10,318
$
35,064
$
1,046,573
Six Months Ended June 30, 2018
Wealth
Capital
Mortgage
Consolidated
Income Statement
Total interest income
$
18,511
$
-
$
-
$
18,511
Total interest expense
3,574
-
-
3,574
Provision for loan losses
(187)
-
-
(187)
Net-interest income
15,124
-
-
15,124
Non-interest income
9,844
1,706
2,634
14,184
Total income
24,968
1,706
2,634
29,308
Depreciation and amortization expense
641
262
247
1,150
All other non-interest expense
20,165
2,276
2,779
25,220
Income before income tax
$
4,162
$
(832)
$
(392)
$
2,938
Goodwill
$
15,994
$
8,817
$
-
$
24,811
Total assets
$
1,001,191
$
10,318
$
35,064
$
1,046,573
Three Months Ended June 30, 2017
Wealth
Capital
Mortgage
Consolidated
Income Statement
Total interest income
$
8,104
$
-
$
-
$
8,104
Total interest expense
1,437
-
-
1,437
Provision for loan losses
262
-
-
262
Net-interest income
6,405
-
-
6,405
Non-interest income
4,616
1,106
767
6,489
Total income
11,021
1,106
767
12,894
Depreciation and amortization expense
470
139
-
609
All other non-interest expense
9,570
1,244
859
11,673
Income before income tax
$
981
$
(277)
$
(92)
$
612
Goodwill
$
15,994
$
8,817
$
-
$
24,811
Total assets
$
929,254
$
13,084
$
10,679
$
953,017
Six Months Ended June 30, 2017
Wealth
Capital
Mortgage
Consolidated
Income Statement
Total interest income
$
15,650
$
-
$
-
$
15,650
Total interest expense
2,719
-
-
2,719
Provision for loan losses
486
-
-
486
Net-interest income
12,445
-
-
12,445
Non-interest income
9,038
2,179
1,322
12,539
Total income
21,483
2,179
1,322
24,984
Depreciation and amortization expense
949
278
-
1,227
All other non-interest expense
18,452
2,531
1,340
22,323
Income before income tax
$
2,082
$
(630)
$
(18)
$
1,434
Goodwill
$
15,994
$
8,817
$
-
$
24,811
Total assets
$
929,254
$
13,084
$
10,679
$
953,017</t>
  </si>
  <si>
    <t>SUPPLEMENTAL FINANCIAL DATA</t>
  </si>
  <si>
    <t>NOTE 13 - SUPPLEMENTAL FINANCIAL DATA
Other non‑interest expense as shown in the consolidated statements of income is detailed in the following schedule to the extent the components exceed one percent of the aggregate of total interest income and other income (in thousands).
Three Months Ended June 30,
Six Months Ended June 30,
Other non-interest expense
2018
2017
2018
2017
Corporate development and related
$
336
$
328
$
621
$
647
Loan and deposit related
206
231
409
325
Office supplies and deliveries
53
61
113
128
Other
61
21
92
52
$
656
$
641
$
1,235
$
1,152</t>
  </si>
  <si>
    <t>REGULATORY CAPITAL MATTERS</t>
  </si>
  <si>
    <t>NOTE 14 - REGULATORY CAPITAL MATTERS
The Bank is subject to various regulatory capital adequacy requirements administered by federal banking agencies. Failure to meet minimum capital requirements can initiate certain mandatory and possibly additional discretionary actions by regulators that, if undertaken, could have a direct material effect on the Company’s consolidated financial statements. Under capital adequacy guidelines and, additionally for banks,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 is also subject to qualitative judgments by the regulators regarding components, risk weightings and other factors.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The net unrealized gain or loss on available‑for‑sale securities is not included in computing regulatory capital. Management believes as of June 30, 2018, the Bank meets all capital adequacy requirements to which it is subject.
Prompt corrective action regulations for the Bank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The standard ratios established by the Bank’s primary regulators to measure capital require the Bank to maintain minimum amounts and ratios, set forth in the following table. These ratios are common equity Tier 1 capital (“CET 1”), Tier 1 capital and total capital (as defined in the regulations) to risk‑weighted assets (as defined), and Tier 1 capital (as defined) to average assets (as defined).
Actual capital ratios of the Bank, along with the applicable regulatory capital requirements as of June 30, 2018, which were calculated in accordance with the requirements of Basel III, became effective January 1, 2015. The final rules of Basel III also established a “capital conservation buffer” of 2.5% above new regulatory minimum capital ratios, and when fully effective in 2019, will result in the following minimum ratios: (i) a CET 1 ratio of 7.0%; (ii) a Tier 1 capital ratio of 8.5%; and (iii) a total capital ratio of 10.5%. The new capital conservation buffer requirement began phasing in, in January 2016 at 0.625% of risk‑weighted assets and will increase each year until fully implemented in January 2019. An institution is subject to limitations on paying dividends, engaging in share repurchases, and paying discretionary bonuses if its capital level falls below the buffer amount. These limitations will establish a maximum percentage of eligible retained income that can be utilized for such activities. At June 30, 2018, required ratios including the capital conservation buffer were (i) CET 1 of 6.375%; (ii) a Tier 1 capital ratio of 7.875%; and (iii) a total capital ratio of 9.875%.
As of June 30, 2018 and December 31, 2017, the most recent filings with the Federal Deposit Insurance Corporation (“FDIC”) categorized the Bank as well capitalized under the regulatory guidelines. To be categorized as well capitalized, an institution must maintain minimum CET 1 risk‑based, Tier 1 risk‑based, total risk‑based, and Tier 1 leverage ratios as set forth in the following table. There are no conditions or events since June 30, 2018, the Company believes have changed the categorization of the Bank as well capitalized. Management believes the Bank met all capital adequacy requirements to which it is subject as of June 30, 2018 and December 31, 2017.
The following presents the actual and required capital amounts and ratios as of June 30, 2018 and December 31, 2017 (in thousands):
To be Well Capitalized
Under Prompt
Required for Capital
Corrective Action
Actual
Adequacy Purposes
Regulations
June 30, 2018
Amount
Ratio
Amount
Ratio
Amount
Ratio
Common Equity Tier 1(CET1) to risk-weighted assets
Bank
$
82,335
10.17
%
$
36,426
4.5
%
$
52,615
6.5
%
Consolidated
57,402
7.04
36,691
4.5
N/A
N/A
Tier 1 capital to risk-weighted assets
Bank
82,335
10.17
48,568
6.0
64,757
8.0
Consolidated
76,821
9.42
48,922
6.0
N/A
N/A
Total capital to risk-weighted assets
Bank
89,584
11.07
64,757
8.0
80,947
10.0
Consolidated
98,799
12.12
65,229
8.0
N/A
N/A
Tier 1 capital to average assets
Bank
82,335
8.37
39,339
4.0
49,174
5.0
Consolidated
76,821
7.74
39,719
4.0
N/A
N/A
To be Well Capitalized
Under Prompt
Required for Capital
Corrective Action
Actual
Adequacy Purposes
Regulations
December 31, 2017
Amount
Ratio
Amount
Ratio
Amount
Ratio
Common Equity Tier 1(CET1) to risk-weighted assets
Bank
$
77,879
9.81
%
$
35,719
4.5
%
$
51,595
6.5
%
Consolidated
52,703
6.56
36,132
4.5
N/A
N/A
Tier 1 capital to risk-weighted assets
Bank
77,879
9.81
47,626
6.0
63,501
8.0
Consolidated
70,573
8.79
48,176
6.0
N/A
N/A
Total capital to risk-weighted assets
Bank
85,304
10.75
63,501
8.0
79,377
10.0
Consolidated
93,903
11.70
64,234
8.0
N/A
N/A
Tier 1 capital to average assets
Bank
77,879
8.27
37,659
4.0
47,073
5.0
Consolidated
70,573
7.41
38,101
4.0
N/A
N/A</t>
  </si>
  <si>
    <t>REVENUE</t>
  </si>
  <si>
    <t>NOTE 15 – REVENUE
There was no impact to the Company’s consolidated financial statements upon adoption of ASU 2014‑09 and a cumulative effect adjustment to opening retained earnings was not deemed necessary. Trust and investment management fees are included within non‑interest income and is considered in‑scope of Topic 606 and discussed below.
Trust and investment management fees
Trust and investment management fees are earned for providing trust and investment services to clients. The Company’s performance obligation under these contracts is satisfied over time as the services are provided. Fees are recognized monthly based on the average monthly value of the assets under management and the corresponding fee rate based on the terms of the contract. No performance based incentive fees are earned with respect to investment management contracts. Receivables are recorded on the consolidated balance sheet in the accounts receivable line item.
All of the trust and investment management income on the consolidated statement of operations for the three months ended June 30, 2018 is considered in‑scope of Topic 606.</t>
  </si>
  <si>
    <t>ORGANIZATION AND SUMMARY OF SIGNIFICANT ACCOUNTING POLICIES (policies)</t>
  </si>
  <si>
    <t>Consolidation</t>
  </si>
  <si>
    <t>Consolidation : The Company’s policy is to consolidate all majority‑owned subsidiaries in which it has a controlling financial interest and variable‑interest entities where the Company is deemed to be the primary beneficiary. All material intercompany accounts and transactions have been eliminated in consolidation.</t>
  </si>
  <si>
    <t>Concentration of Credit Risk</t>
  </si>
  <si>
    <t>Concentration of Credit Risk : Most of the Company’s lending activity is to customers located in and around Denver, Colorado; Phoenix and Scottsdale, Arizona; and Jackson Hole, Wyoming. The Company does not believe it has significant concentrations in any one industry or customer. At June 30, 2018 and December 31, 2017, 71.9% and 73.5% of the Company’s loan portfolio is secured by real estate collateral. Declines in real estate values in the primary markets the Company operates in could negatively impact the Company.</t>
  </si>
  <si>
    <t>Subsequent Events</t>
  </si>
  <si>
    <t xml:space="preserve">Subsequent Events : On July 19, 2018, the Company completed its initial public offering of 2,271,250 shares of its common stock at a price of $19.00 per share, which included 296,250 shares pursuant to the full exercise by the underwriters of their option to purchase additional shares of common stock from the Company.
Effective July 26, 2018 the Company redeemed at par value all of its outstanding shares of preferred stock, which consisted of 8,559 shares of Series A preferred stock, 428 shares of Series B preferred stock, 11,881 shares of Series C preferred stock, and 41,000 shares of Series D preferred stock. The aggregate redemption price for the preferred stock was $25.4 million, including accrued and unpaid dividends. In addition, the Company also redeemed effective July 26, 2018 all of its subordinated notes due 2020 for an aggregate redemption price of $6.9 million, including accrued and unpaid interest. The preferred stock and subordinated notes due 2020 were redeemed using the proceeds from the Company's recently completed initial public offering, which closed on July 23, 2018. The Company previously received all necessary regulatory approvals for these redemptions.
Certain of our common stock holders received “Make Whole Rights” pursuant to an Investor Agreement in connection with the conversion of Series D preferred stock into common stock and our private placement conducted from August 2017 to February 2018, which entitled the holder of such Make Whole Rights to, among other things, receive additional shares of our common stock (referred to as “Make Whole Shares”) following the consummation of our initial public offering if the 10-day volume weighted average price (the “VWAP”) for our common stock commencing on the trading day that was 20 business days following the effective date of our initial public offering was less than $31.35 (referred to as the "Reference Price"). If our stock price was less than the Reference Price, for each share with Make Whole Rights we were required to issue a number of Make Whole Shares equal to the quotient of $31.35 divided by the Reference Price, minus one: provided, however, that the number of shares issued was capped at 0.5 Make Whole Shares per share of common stock with a Make Whole Right. The VWAP for our common stock for the period from August 15, 2018 through August 28, 2018 was $17.5627. As a result, 128,978 Make Whole Shares will be issued pursuant to the Make Whole Rights. </t>
  </si>
  <si>
    <t>Recently issued accounting pronouncements</t>
  </si>
  <si>
    <t>Recently issued accounting pronouncements : The following reflect recent accounting pronouncements that have been adopted by the Company or pending pronouncements with updates to the expected impact since the end of the Company’s fiscal year ended December 31, 2017.
In May 2014, the Financial Accounting Standards Board (“FASB”) issued Accounting Standards Update (“ASU”) 2014‑9, Revenue from Contracts with Customers (Topic 606) (“ASU 2014‑9”). ASU 2014‑9 changes recognition of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In addition, the new guidance requires improved disclosures to enable users of financial statements to understand the nature, amount, timing, and uncertainty of revenue and cash flows arising from contracts with customers. In applying the new guidance, an entity may use either a retrospective approach to each prior reporting period or a retrospective approach with the cumulative effect recognized at the date of initial application. ASU 2014‑09 was effective for the Company on January 1, 2018 and was adopted using the modified retrospective method. In evaluating the effects of the ASU 2014‑09 on its financial statements and disclosures, the Company has determined the following:
·
The primary revenue lines subject to ASU 2014‑09 is trust and investment management fees which represented 35.7% of total income before non‑interest expense in 2017.
·
The adoption of ASU 2014‑09 did not have a material impact on the Company’s financial statements.
In January 2016, the FASB issued ASU 2016‑01, Financial Instruments—Overall (Subtopic 825‑10): Recognition and Measurement of Financial Assets and Financial Liabilities (“ASU 2016‑01”), which amended existing guidance that requires equity investments (except those accounted for under the equity method of accounting, or those that result in consolidation of the investee) to be measured at fair value with changes in fair value recognized in net income. It requires public business entities to use the exit price notion when measuring the fair value of financial instruments for disclosure purposes. It requires separate presentation of financial assets and financial liabilities by measurement category and form of financial asset (i.e., securities or loans and receivables). It eliminates the requirement for public business entities to disclose the methods and significant assumptions used to estimate the fair value that is required to be disclosed for financial instruments measured at amortized cost. The amendments in ASU 2016‑01 were effective for the Company beginning January 1, 2018, and for interim periods within that annual period. The adoption of this guidance did not have a material impact on the consolidated financial statements. See Note 11 - Fair Value measurement disclosures.
In February 2016, the FASB issued ASU 2016‑02, Lease Accounting (Topic 842) (“ASU 2016‑02”). Under ASU 2016‑02, a lessee will be required to recognize assets and liabilities for leases with lease terms of more than twelve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ASU 2016‑02 will require both types of leases to be recognized on the balance sheet. The ASU also will require disclosures to help investors and other financial statement users better understand the amount, timing, and uncertainty of cash flows arising from leases. These disclosures include qualitative and quantitative requirements, providing additional information about the amounts recorded in the financial statements. ASU 2016‑02 will be effective for the Company on January 1, 2019. The Company is currently evaluating the effects of ASU 2016‑02 on its consolidated financial statements and disclosures, and anticipates recording right of use assets and lease liabilities in the consolidated balance sheet for its operating leases. Preliminarily, the Company expects the primary impact will relate to its office locations, which are operating leases. As of June 30, 2018, the Company has initial contractual future operating lease obligations for its leased office locations of $19.3 million.
In February 2016, the FASB issued ASU 2016‑13, Financial Instruments—Credit Losses (Topic 326) (“ASU 2016‑13”). ASU 2016‑13 replaces the incurred loss model with an expected loss model, which is referred to as the current expected credit loss (“CECL”) model. The CECL model is applicable to the measurement of credit losses on the financial assets measured at amortized cost, including loan receivables, held‑to‑maturity debt securities, and reinsurance receivables. It also applies to off‑balance sheet credit exposures not accounted for as insurance (loan commitments, standby letters of credit, financial guarantees, and other similar instruments) and net investments in leases recognized by a lessor. For all other assets within the scope of CECL, a cumulative‑effect adjustment will be recognized in retained earnings as of the beginning of the first reporting period in which the guidance is effective. ASU 2016‑13 will be effective for the Company on January 1, 2020. Upon adoption of the amendments within this update, the Company expects to make a cumulative‑effect adjustment to the opening balance of retained earnings and the allowance for loan losses in the year of adoption. The Company has formed a CECL committee that is assessing data and system requirements in order to evaluate the impact of adopting this new guidance. The Company is evaluating historical loan level data requirements necessary for the implementation of the CECL model, as well as various methodologies for determining expected credit losses. The Company is currently in the process of evaluating the impact the adoption of this update will have on its consolidated financial statements and disclosures.
In January 2017, the FASB issued ASU 2017 ‑ 01, Business Combinations (Topic 805): Clarifying the Definition of a Business (“ASU 2017 ‑ 01”), which amended existing guidance to clarify the definition of a business with the objective of adding guidance to assist entities with evaluation whether transactions should be accounted for as acquisition (or disposals) of assets or businesses. The Company adopted ASU 2017 ‑ 01 on January 1, 2018, which did not have a material impact on the consolidated financial statements and disclosures.</t>
  </si>
  <si>
    <t>INVESTMENT SECURITIES (Tables)</t>
  </si>
  <si>
    <t>Schedule of the amortized cost and fair value of securities available for sale, with gross unrealized gains and losses recognized</t>
  </si>
  <si>
    <t>The following presents the amortized cost and fair value of securities available‑for‑sale, with gross unrealized gains and losses recognized in accumulated other comprehensive income as of June 30, 2018 and December 31, 2017 (in thousands):
Gross
Gross
Amortized
Unrealized
Unrealized
Fair
June 30, 2018
Cost
Gains
Losses
Value
Investment securities available-for-sale:
U.S. treasury and federal agency
$
250
$
—
$
(1)
$
249
Government National Mortgage
Association (“GNMA”) mortgage-backed securities – residential
38,394
7
(1,948)
36,453
Collateralized mortgage obligations issued by U.S. government sponsored entities and agencies
9,158
2
(453)
8,707
Corporate collateralized mortgage obligations and mortgage-backed securities
1,463
3
(2)
1,464
Small Business Investment Company
1,017
—
—
1,017
Total securities available-for-sale
$
50,282
$
12
$
(2,404)
$
47,890
Gross
Gross
Amortized
Unrealized
Unrealized
Fair
December 31, 2017
Cost
Gains
Losses
Value
Investment securities available-for-sale:
U.S. treasury and federal agency
$
250
$
—
$
(1)
$
249
GNMA mortgage-backed securities – residential
42,001
27
(1,192)
40,836
Collateralized mortgage obligations issued by U.S. government sponsored entities and agencies
9,736
13
(296)
9,453
Corporate collateralized mortgage obligations and mortgage-backed securities
1,529
—
(50)
1,479
Small Business Investment Company
930
—
—
930
Equity mutual funds
750
—
(47)
703
Total securities available-for-sale
$
55,196
$
40
$
(1,586)
$
53,650</t>
  </si>
  <si>
    <t>Summary of the amortized cost and estimated fair value of available for sale securities, excluding SBIC with contractual maturity dates</t>
  </si>
  <si>
    <t>Amortized
Fair
June 30, 2018
Cost
Value
Due after one year through five years
$
687
$
685
Mortgage-related securities (agency and collateralized mortgage obligations)
48,578
46,188
$
49,265
$
46,873</t>
  </si>
  <si>
    <t>Summary of securities with unrealized losses aggregated by major security type and length of time in a continuous unrealized loss position</t>
  </si>
  <si>
    <t>The following table summarizes securities with unrealized losses at June 30, 2018 and December 31, 2017, aggregated by major security type and length of time in a continuous unrealized loss position (in thousands, before tax):
Less than 12 Months
12 Months or Longer
Total
Fair
Unrealized
Fair
Unrealized
Fair
Unrealized
June 30, 2018
Value
Losses
Value
Losses
Value
Losses
U.S. treasury and federal agency
$
—
$
—
$
249
$
(1)
$
249
$
(1)
GNMA mortgage-backed securities – residential
8,017
(299)
27,294
(1,649)
35,311
(1,948)
Collateralized mortgage obligations issued by U.S. government sponsored entities and agencies
876
(6)
7,607
(447)
8,483
(453)
Corporate collateralized mortgage obligations and mortgage-backed securities
66
(2)
—
—
66
(2)
Total
$
8,959
$
(307)
$
35,150
$
(2,097)
$
44,109
$
(2,404)
Less than 12 Months
12 Months or Longer
Total
Fair
Unrealized
Fair
Unrealized
Fair
Unrealized
December 31, 2017
Value
Losses
Value
Losses
Value
Losses
U.S. treasury and federal agency
$
—
$
—
$
249
$
(1)
$
249
$
(1)
GNMA mortgage-backed securities – residential
11,621
(237)
27,480
(955)
39,101
(1,192)
Collateralized mortgage obligations issued by U.S. government sponsored entities and agencies
677
(2)
7,968
(294)
8,645
(296)
Corporate collateralized mortgage obligations and mortgage-backed securities
—
—
1,316
(50)
1,316
(50)
Equity mutual funds
—
—
703
(47)
703
(47)
Total
$
12,298
(239)
37,716
(1,347)
50,014
(1,586)</t>
  </si>
  <si>
    <t>LOANS AND THE ALLOWANCE FOR LOAN LOSSES (Tables)</t>
  </si>
  <si>
    <t>Summary of the Company’s loans</t>
  </si>
  <si>
    <t>The following presents a summary of the Company’s loans as of the dates noted (in thousands):
June 30,
December 31,
2018
2017
Cash, Securities and Other
$
135,393
$
131,756
Construction and Development
35,760
24,914
1-4 Family Residential
307,794
282,014
Non-Owner Occupied CRE
164,438
176,987
Owner Occupied CRE
98,393
92,742
Commercial and Industrial
99,711
104,284
Total loans
841,489
812,697
Deferred costs, net
1,155
992
Allowance for loan losses
(7,100)
(7,287)
Net loans
$
835,544
$
806,402</t>
  </si>
  <si>
    <t>Summary of aging analysis of the recorded investments in loans past due</t>
  </si>
  <si>
    <t>The following presents, by class, an aging analysis of the recorded investments (excluding accrued interest receivable, deferred loan fees and deferred costs which are not material) in loans past due as of June 30, 2018 and December 31, 2017 (in thousands):
30-59
60-89
90 or
Total
Total
Days
Days
More Days
Loans
Recorded
June 30, 2018
Past Due
Past Due
Past Due
Past Due
Current
Investment
Cash, Securities and Other
$
1,407
$
3
$
—
$
1,410
$
133,983
$
135,393
Construction and Development
—
175
—
175
35,585
35,760
1-4 Family Residential
1,188
—
1,217
2,405
305,389
307,794
Non-Owner Occupied CRE
288
—
—
288
164,150
164,438
Owner Occupied CRE
—
—
—
—
98,393
98,393
Commercial and Industrial
—
—
1,835
1,835
97,876
99,711
Total
$
2,883
$
178
$
3,052
$
6,113
$
835,376
$
841,489
30-59
60-89
90 or
Total
Total
Days
Days
More Days
Loans
Recorded
December 31, 2017
Past Due
Past Due
Past Due
Past Due
Current
Investment
Cash, Securities and Other
$
50
$
99
$
—
$
149
$
131,607
$
131,756
Construction and Development
—
—
—
—
24,914
24,914
1-4 Family Residential
1,250
—
2,388
3,638
278,376
282,014
Non-Owner Occupied CRE
750
—
—
750
176,237
176,987
Owner Occupied CRE
—
—
—
—
92,742
92,742
Commercial and Industrial
1,614
—
1,835
3,449
100,835
104,284
Total
$
3,664
$
99
$
4,223
$
7,986
$
804,711
$
812,697</t>
  </si>
  <si>
    <t>Schedule of recorded investment in non accrual loans by class</t>
  </si>
  <si>
    <t>The following presents the recorded investment in non‑accrual loans by class as of the dates noted (in thousands):
June 30,
December 31,
2018
2017
Non-accrual loans
Cash, Securities and Other
$
—
$
—
Construction and Development
—
—
1-4 Family Residential
—
1,171
Non-Owner Occupied CRE
—
—
Owner Occupied CRE
—
—
Commercial and Industrial
1,835
1,835
Total
$
1,835
$
3,006</t>
  </si>
  <si>
    <t>Summary of the unpaid principal balance of loans classified as TDRs</t>
  </si>
  <si>
    <t>The following presents a summary of the unpaid principal balance of loans classified as TDRs as of the dates noted (in thousands):
June 30,
December 31,
2018
2017
Commercial and Industrial
$
1,835
$
1,835
Total
1,835
1,835
Allowance for loan associated with TDR
(1,040)
(722)
Net recorded investment
$
795
$
1,113</t>
  </si>
  <si>
    <t>Summary of recorded investment in impaired loans</t>
  </si>
  <si>
    <t>The following presents the Company’s recorded investment in impaired loans as of the periods presented (in thousands):
Recorded
Recorded
Allowance
Unpaid
Total
Investment
Investment
for
Contractual
Average
Interest
Recorded
With No
With
Loan
Principal
Recorded
Income
June 30, 2018
Investment
Allowance
Allowance
Losses
Balance
Investment
Recognized
Commercial and Industrial
$
1,835
$
—
$
1,835
$
1,040
$
1,835
$
1,835
$
—
Total
$
1,835
$
—
$
1,835
$
1,040
$
1,835
$
1,835
$
—
Recorded
Recorded
Allowance
Unpaid
Total
Investment
Investment
for
Contractual
Average
Interest
Recorded
With No
With
Loan
Principal
Recorded
Income
June 30, 2017
Investment
Allowance
Allowance
Losses
Balance
Investment
Recognized
Commercial and Industrial
$
5,348
$
3,459
$
1,889
$
459
$
5,348
$
5,443
$
—
Total
$
5,348
$
3,459
$
1,889
$
459
$
5,348
$
5,443
$
—
Recorded
Recorded
Allowance
Unpaid
Total
Investment
Investment
for
Contractual
Average
Interest
Recorded
With No
With
Loan
Principal
Recorded
Income
December 31, 2017
Investment
Allowance
Allowance
Losses
Balance
Investment
Recognized
Commercial and Industrial
$
1,835
$
—
$
1,835
$
722
$
1,835
$
1,066
$
—
Total
$
1,835
$
—
$
1,835
$
722
$
1,835
$
1,066
$
—</t>
  </si>
  <si>
    <t>Schedule of activity in the Company’s allowance for loan losses by portfolio class</t>
  </si>
  <si>
    <t>Allocation of a portion of the allowance for loan losses to one category of loans does not preclude its availability to absorb losses in other categories. The following presents the activity in the Company’s allowance for loan losses by portfolio class for the periods presented (in thousands):
Cash,
Construction
1-4
Non-Owner
Owner
Commercial
Securities
and
Family
Occupied
Occupied
and
and Other
Development
Residential
CRE
CRE
Industrial
Total
Changes in allowance for loan losses for the three months ended June 30, 2018
Beginning balance
$
969
$
228
$
2,334
$
1,313
$
724
$
1,532
$
7,100
Provision for (recovery of) credit losses
(35)
(1)
(377)
(114)
(98)
625
—
Charge-offs
—
—
—
—
—
—
—
Recoveries
—
—
—
—
—
—
—
Ending balance
$
934
$
227
$
1,957
$
1,199
$
626
$
2,157
$
7,100
Changes in allowance for loan losses for the six months ended June 30, 2018
Beginning balance
$
1,066
$
202
$
2,283
$
1,433
$
751
$
1,552
$
7,287
Provision for (recovery of) credit losses
(132)
25
(326)
(234)
(125)
605
(187)
Charge-offs
—
—
—
—
—
—
—
Recoveries
—
—
—
—
—
—
—
Ending balance
$
934
$
227
$
1,957
$
1,199
$
626
$
2,157
$
7,100
Allowance for loan losses at June 30, 2018 allocated to loans evaluated for impairment:
Individually
$
—
$
—
$
—
$
—
$
—
$
1,040
$
1,040
Collectively
934
227
1,957
1,199
626
1,117
6,060
Ending balance
$
934
$
227
$
1,957
$
1,199
$
626
$
2,157
$
7,100
Loans at June 30, 2018, evaluated for impairment:
Individually
$
—
$
—
$
—
$
—
$
—
$
1,835
$
1,835
Collectively
135,393
35,760
307,794
164,438
98,393
97,876
839,654
Ending balance
$
135,393
$
35,760
$
307,794
$
164,438
$
98,393
$
99,711
$
841,489
Cash,
Construction
1-4
Non-Owner
Owner
Commercial
Securities
and
Family
Occupied
Occupied
and
and Other
Development
Residential
CRE
CRE
Industrial
Total
Changes in allowance for loan losses for the three months ended June 30, 2017
Beginning balance
$
838
$
287
$
1,849
$
1,211
$
485
$
2,032
$
6,702
Provision for (recovery of) credit losses
287
(25)
405
251
224
(880)
262
Charge-offs
—
—
—
—
—
—
—
Recoveries
2
—
16
—
—
—
18
Ending balance
$
1,127
$
262
$
2,270
$
1,462
$
709
$
1,152
$
6,982
Changes in allowance for loan losses for the six months ended June 30, 2017
Beginning balance
$
846
$
301
$
1,833
$
1,153
$
476
$
1,869
$
6,478
Provision for (recovery of) credit losses
279
(39)
421
309
233
(717)
486
Charge-offs
—
—
—
—
—
—
—
Recoveries
2
—
16
—
—
—
18
Ending balance
$
1,127
$
262
$
2,270
$
1,462
$
709
$
1,152
$
6,982
Allowance for loan losses at December 31, 2017 allocated to loans evaluated for impairment:
Individually
$
—
$
—
$
—
$
—
$
—
$
722
$
722
Collectively
1,066
202
2,283
1,433
751
830
6,565
Ending balance
$
1,066
$
202
$
2,283
$
1,433
$
751
$
1,552
$
7,287
Loans at December 31, 2017, evaluated for impairment:
Individually
$
—
$
—
$
—
$
—
$
—
$
1,835
$
1,835
Collectively
131,756
24,914
282,014
176,987
92,742
102,449
810,862
Ending balance
$
131,756
$
24,914
$
282,014
$
176,987
$
92,742
$
104,284
$
812,697</t>
  </si>
  <si>
    <t>Summary of recorded investment in the Company’s loans by class and by credit quality indicator</t>
  </si>
  <si>
    <t>Loans not meeting any of the three criteria above are considered to be pass‑rated loans. The following presents, by class and by credit quality indicator, the recorded investment in the Company’s loans as of June 30, 2018 and December 31, 2017 (in thousands):
Special
June 30, 2018
Pass
Mention
Substandard
Total
Cash, Securities and Other
$
135,393
$
—
$
—
$
135,393
Construction and Development
32,796
2,964
—
35,760
1-4 Family Residential
306,384
—
1,410
307,794
Non-Owner Occupied CRE
154,030
8,215
2,193
164,438
Owner Occupied CRE
98,393
—
—
98,393
Commercial and Industrial
91,331
—
8,380
99,711
Total
$
818,327
$
11,179
$
11,983
$
841,489
Special
December 31, 2017
Pass
Mention
Substandard
Total
Cash, Securities and Other
$
131,756
$
—
$
—
$
131,756
Construction and Development
23,756
1,158
—
24,914
1-4 Family Residential
279,424
—
2,590
282,014
Non-Owner Occupied CRE
174,794
—
2,193
176,987
Owner Occupied CRE
92,742
—
—
92,742
Commercial and Industrial
93,624
114
10,546
104,284
Total
$
796,096
$
1,272
$
15,329
$
812,697</t>
  </si>
  <si>
    <t>DEPOSITS (Tables)</t>
  </si>
  <si>
    <t>Schedule of interest bearing deposits</t>
  </si>
  <si>
    <t>The following presents the Company’s interest bearing deposits at the dates noted (in thousands):
June 30,
December 31,
2018
2017
Money market deposit accounts
$
394,759
$
331,039
Time deposits
166,670
210,292
Negotiable order of withdrawal accounts
68,742
74,300
Savings accounts
1,346
1,801
Total interest bearing deposits
$
631,517
$
617,432
Aggregate time deposits of $250,000 or greater
$
104,784
$
136,741</t>
  </si>
  <si>
    <t>BORROWINGS (Tables)</t>
  </si>
  <si>
    <t>Schedule of borrowings from FHLB Topeka</t>
  </si>
  <si>
    <t>The Company had the following borrowings from FHLB Topeka at the dates noted (in thousands):
June 30,
December 31,
Maturity Date
Rate %
2018
2017
August 3, 2018
2.11
$
55,598
$
8,563
October 31, 2018
1.75
10,000
10,000
August 26, 2020
1.94
10,000
10,000
$
75,598
$
28,563</t>
  </si>
  <si>
    <t>COMMITMENTS AND CONTINGENCIES (Tables)</t>
  </si>
  <si>
    <t>Schedule of contract amounts represent credit risk</t>
  </si>
  <si>
    <t>The following presents the Company’s financial instruments whose contract amounts represent credit risk, as of the dates noted (in thousands):
June 30, 2018
December 31, 2017
Fixed Rate
Variable Rate
Fixed Rate
Variable Rate
Unused lines of credit
$
34,505
$
240,849
$
42,971
$
218,536
Standby letters of credit
$
40
$
23,607
$
40
$
15,532
Commitments to make loans to sell
$
40,550
$
—
$
34,045
$
—
Commitments to make loans
$
950
$
13,504
$
4,596
$
20,572</t>
  </si>
  <si>
    <t>SHAREHOLDERS EQUITY (Tables)</t>
  </si>
  <si>
    <t>Schedule of summarizes activity for nonqualified stock options</t>
  </si>
  <si>
    <t>Weighted
Weighted
Average
Number
Average
Remaining
Aggregate
of
Exercise
Contractual
Intrinsic
Options
Price
Term
Value
Outstanding at beginning of year
592,714
$
29.24
Granted
—
—
Exercised
—
—
Forfeited or expired
(38,775)
26.50
Outstanding at end of period
553,939
$
29.44
5.0
(a)
Options fully vested / exercisable at June 30, 2018
440,762
$
30.92
4.5
(a)
(a)
Nonqualified stock options outstanding at the end of the period and those fully vested / exercisable had immaterial aggregate intrinsic values.</t>
  </si>
  <si>
    <t>Schedule of summarizes the activity for the Time Vesting Units, the Financial Performance Units and the Market Performance Units</t>
  </si>
  <si>
    <t>Time
Financial
Market
Vesting
Performance
Performance
Units
Units
Units
Outstanding at beginning of year
179,990
20,840
21,467
Granted
20,587
—
—
Vested
(23,282)
—
—
Forfeited
(8,098)
(1,941)
(1,617)
Outstanding at end of period
Units fully vested at June 30, 2018
—
—
—</t>
  </si>
  <si>
    <t>EARNINGS (LOSS) PER COMMON SHARE (Tables)</t>
  </si>
  <si>
    <t>Schedule of basic and diluted earning (loss) per share</t>
  </si>
  <si>
    <t>The table below presents the calculation of basic and diluted earnings (loss) per common share for the periods indicated (amounts in thousands, except share and per share amounts):
Three Months Ended June 30,
Six Months Ended June 30,
2018
2017
2018
2017
Earnings (loss) per common share - Basic
Numerator:
Net income
$
1,048
$
404
$
2,234
$
930
Dividends on preferred stock
(562)
(573)
(1,123)
(1,147)
Net income (loss) available for common shareholders
$
486
$
(169)
$
1,111
$
(217)
Denominator:
Basic weighted average shares
5,911,886
5,543,771
5,891,463
5,540,372
Earnings (loss) per common share - basic
$
0.08
$
(0.03)
$
0.19
$
(0.04)
Earnings (loss) per common share - Diluted
Numerator:
Net income
$
1,048
$
404
$
2,234
$
930
Dividends on preferred stock
(562)
(573)
(1,123)
(1,147)
Net income (loss) available for common shareholders
$
486
$
(169)
$
1,111
$
(217)
Denominator:
Basic weighted average shares
5,911,886
5,543,771
5,891,463
5,540,372
Diluted effect of common stock equivalents:
Stock options
32,643
—
31,291
—
Time Vesting Units
13,958
—
22,261
—
Financial Performance Units
16,355
—
9,758
—
Restricted Stock Awards
6,579
—
5,264
—
Total diluted effect of common stock equivalents
69,535
—
68,574
—
Diluted weighted average shares
5,981,421
5,543,771
5,960,037
5,540,372
Earnings (loss) per common share - diluted
$
0.08
$
(0.03)
$
0.19
$
(0.04)</t>
  </si>
  <si>
    <t>Schedule of Antidilutive securities</t>
  </si>
  <si>
    <t>For the Period Ended
2018
2017
Stock options
207,700
660,539
Convertible Preferred D shares
151,700
170,200
Time Vesting Units
—
188,531
Financial Performance Units
—
24,014
Market Performance Units
—
24,650
Total potentially dilutive securities
359,400
1,067,934</t>
  </si>
  <si>
    <t>RELATED-PARTY TRANSACTIONS (Tables)</t>
  </si>
  <si>
    <t>Summary of related-party loan activity</t>
  </si>
  <si>
    <t>The following presents a summary of related‑party loan activity as of the dates noted (in thousands):
June 30, 2018
December 31, 2017
Balance, beginning of year
$
14,077
$
10,268
Funded loans
183
8,119
Payments collected
(10,401)
(4,310)
Changes in related parties
—
—
Balance, end of year
$
3,859
$
14,077</t>
  </si>
  <si>
    <t>FAIR VALUE (Tables)</t>
  </si>
  <si>
    <t>Summary of assets measured at fair value on recurring basis</t>
  </si>
  <si>
    <t>The following presents assets measured on a recurring basis at June 30, 2018 and December 31, 2017 (in thousands):
Quoted
Prices in
Significant
Active Markets
Other
Significant
for Identical
Observable
Unobservable
Assets
Inputs
Inputs
Reported
June 30, 2018
(Level 1)
(Level 2)
(Level 3)
Balance
Investment securities available-for-sale:
U.S. treasury and federal agency
$
249
$
—
$
—
$
249
GNMA mortgage-backed securities – residential
—
36,453
—
36,453
Collateralized mortgage obligations issued by U.S. government sponsored entities and agencies
—
8,707
—
8,707
Corporate collateralized mortgage obligations and mortgage-backed securities
—
1,464
—
1,464
SBIC
—
1,017
—
1,017
Total securities available-for-sale
$
249
$
47,641
$
—
$
47,890
Equity securities not available-for-sale
$
692
$
—
$
—
$
692
Interest rate lock and forward delivery commitments
$
—
$
1,408
$
—
$
1,408
Quoted
Prices in
Significant
Active Markets
Other
Significant
for Identical
Observable
Unobservable
Assets
Inputs
Inputs
Reported
December 31, 2017
(Level 1)
(Level 2)
(Level 3)
Balance
Investment securities available-for-sale:
U.S. treasury and federal agency
$
249
$
—
$
—
$
249
GNMA mortgage-backed securities – residential
—
40,836
—
40,836
Collateralized mortgage obligations issued by U.S. government sponsored entities and agencies
—
9,453
—
9,453
Corporate collateralized mortgage obligations and mortgage-backed securities
—
1,479
—
1,479
SBIC
—
930
—
930
Equity mutual fund
703
—
—
703
Total securities available-for-sale
$
952
$
52,698
$
—
$
53,650
Interest rate lock and forward delivery commitments
$
—
$
665
$
—
$
665</t>
  </si>
  <si>
    <t>Summary of assets measured at fair value on nonrecurring basis</t>
  </si>
  <si>
    <t>The following presents assets measured on a nonrecurring basis as of June 30, 2018 and December 31, 2017 (in thousands):
Quoted
Prices in
Significant
Active Markets
Other
Significant
for Identical
Observable
Unobservable
Assets
Inputs
Inputs
Reported
June 30, 2018
(Level 1)
(Level 2)
(Level 3)
Balance
Other real estate owned:
Commercial properties
$
—
$
—
$
658
$
658
Total other real estate owned
$
—
$
—
$
658
$
658
Total impaired loans:
Commercial and industrial
$
—
$
—
$
795
$
795
Total impaired loans
$
—
$
—
$
795
$
795
Quoted
Prices in
Significant
Active Markets
Other
Significant
for Identical
Observable
Unobservable
Assets
Inputs
Inputs
Reported
December 31, 2017
(Level 1)
(Level 2)
(Level 3)
Balance
Other real estate owned:
Commercial properties
$
—
$
—
$
658
$
658
Total other real estate owned
$
—
$
—
$
658
$
658
Total impaired loans:
Commercial and industrial
$
—
$
—
$
1,113
$
1,113
Total impaired loans
$
—
$
—
$
1,113
$
1,113</t>
  </si>
  <si>
    <t>Summary of carrying amounts and estimated fair values of financial instruments</t>
  </si>
  <si>
    <t>The following presents carrying amounts and estimated fair values for financial instruments as of June 30, 2018 and December 31, 2017 (in thousands):
Carrying
Fair Value Measurements Using:
June 30, 2018
Amount
Level 1
Level 2
Level 3
Assets:
Cash and cash equivalents
$
58,464
$
58,464
$
—
$
—
Securities available-for-sale
47,890
249
47,641
—
Loans, net
835,544
—
—
810,863
Mortgage loans held for sale
35,064
—
35,064
—
Correspondent bank stock
3,477
N/A
N/A
N/A
Accrued interest receivable
2,565
—
2,565
—
Promissory notes, net
2,125
—
—
2,125
Other assets
692
692
—
—
Liabilities:
Deposits
$
843,742
$
—
$
844,474
$
—
Borrowings:
FHLB Topeka Borrowings – fixed rate
75,598
—
76,077
—
2016 Subordinated notes – fixed-to-floating rate
6,560
—
—
6,662
2012 Subordinated notes – fixed rate
6,875
—
—
6,857
Accrued interest payable
231
—
231
—
Carrying
Fair Value Measurements Using:
December 31, 2017
Amount
Level 1
Level 2
Level 3
Assets:
Cash and cash equivalents
$
9,502
$
9,502
$
—
$
—
Securities available-for-sale
53,650
952
52,698
—
Loans, net
806,402
—
—
822,392
Mortgage loans held for sale
22,940
—
22,940
—
Correspondent bank stock
1,555
N/A
N/A
N/A
Accrued interest receivable
2,421
—
2,421
—
Promissory notes, net
5,792
—
—
5,792
Liabilities:
Deposits
$
816,117
$
—
$
821,059
$
—
Borrowings:
FHLB Topeka Borrowings – fixed rate
28,563
—
29,108
—
2016 Subordinated notes – fixed-to-floating rate
6,560
—
—
6,893
2012 Subordinated notes – fixed rate
6,875
—
—
7,129
Accrued interest payable
197
—
197
—</t>
  </si>
  <si>
    <t>SEGMENT REPORTING (Tables)</t>
  </si>
  <si>
    <t>Schedule of segment data</t>
  </si>
  <si>
    <t>The tables below present the financial information for each segment that is specifically identifiable or based on allocations using internal methods for the three and six months ended June 30, 2018 and 2017 (in thousands):
Three Months Ended June 30, 2018
Wealth
Capital
Mortgage
Consolidated
Income Statement
Total interest income
$
9,505
$
-
$
-
$
9,505
Total interest expense
1,928
-
-
1,928
Provision for loan losses
-
-
-
-
Net-interest income
7,577
-
-
7,577
Non-interest income
4,680
845
1,367
6,892
Total income
12,257
845
1,367
14,469
Depreciation and amortization expense
321
132
124
577
All other non-interest expense
10,025
1,080
1,402
12,507
Income before income tax
$
1,911
$
(367)
$
(159)
$
1,385
Goodwill
$
15,994
$
8,817
$
-
$
24,811
Total assets
$
1,001,191
$
10,318
$
35,064
$
1,046,573
Six Months Ended June 30, 2018
Wealth
Capital
Mortgage
Consolidated
Income Statement
Total interest income
$
18,511
$
-
$
-
$
18,511
Total interest expense
3,574
-
-
3,574
Provision for loan losses
(187)
-
-
(187)
Net-interest income
15,124
-
-
15,124
Non-interest income
9,844
1,706
2,634
14,184
Total income
24,968
1,706
2,634
29,308
Depreciation and amortization expense
641
262
247
1,150
All other non-interest expense
20,165
2,276
2,779
25,220
Income before income tax
$
4,162
$
(832)
$
(392)
$
2,938
Goodwill
$
15,994
$
8,817
$
-
$
24,811
Total assets
$
1,001,191
$
10,318
$
35,064
$
1,046,573
Three Months Ended June 30, 2017
Wealth
Capital
Mortgage
Consolidated
Income Statement
Total interest income
$
8,104
$
-
$
-
$
8,104
Total interest expense
1,437
-
-
1,437
Provision for loan losses
262
-
-
262
Net-interest income
6,405
-
-
6,405
Non-interest income
4,616
1,106
767
6,489
Total income
11,021
1,106
767
12,894
Depreciation and amortization expense
470
139
-
609
All other non-interest expense
9,570
1,244
859
11,673
Income before income tax
$
981
$
(277)
$
(92)
$
612
Goodwill
$
15,994
$
8,817
$
-
$
24,811
Total assets
$
929,254
$
13,084
$
10,679
$
953,017
Six Months Ended June 30, 2017
Wealth
Capital
Mortgage
Consolidated
Income Statement
Total interest income
$
15,650
$
-
$
-
$
15,650
Total interest expense
2,719
-
-
2,719
Provision for loan losses
486
-
-
486
Net-interest income
12,445
-
-
12,445
Non-interest income
9,038
2,179
1,322
12,539
Total income
21,483
2,179
1,322
24,984
Depreciation and amortization expense
949
278
-
1,227
All other non-interest expense
18,452
2,531
1,340
22,323
Income before income tax
$
2,082
$
(630)
$
(18)
$
1,434
Goodwill
$
15,994
$
8,817
$
-
$
24,811
Total assets
$
929,254
$
13,084
$
10,679
$
953,017</t>
  </si>
  <si>
    <t>SUPPLEMENTAL FINANCIAL DATA (Tables)</t>
  </si>
  <si>
    <t>Schedule of supplemental financial data</t>
  </si>
  <si>
    <t>Other non‑interest expense as shown in the consolidated statements of income is detailed in the following schedule to the extent the components exceed one percent of the aggregate of total interest income and other income (in thousands).
Three Months Ended June 30,
Six Months Ended June 30,
Other non-interest expense
2018
2017
2018
2017
Corporate development and related
$
336
$
328
$
621
$
647
Loan and deposit related
206
231
409
325
Office supplies and deliveries
53
61
113
128
Other
61
21
92
52
$
656
$
641
$
1,235
$
1,152</t>
  </si>
  <si>
    <t>REGULATORY CAPITAL MATTERS (Tables)</t>
  </si>
  <si>
    <t>Schedule of actual and required capital ratios</t>
  </si>
  <si>
    <t>The following presents the actual and required capital amounts and ratios as of June 30, 2018 and December 31, 2017 (in thousands):
To be Well Capitalized
Under Prompt
Required for Capital
Corrective Action
Actual
Adequacy Purposes
Regulations
June 30, 2018
Amount
Ratio
Amount
Ratio
Amount
Ratio
Common Equity Tier 1(CET1) to risk-weighted assets
Bank
$
82,335
10.17
%
$
36,426
4.5
%
$
52,615
6.5
%
Consolidated
57,402
7.04
36,691
4.5
N/A
N/A
Tier 1 capital to risk-weighted assets
Bank
82,335
10.17
48,568
6.0
64,757
8.0
Consolidated
76,821
9.42
48,922
6.0
N/A
N/A
Total capital to risk-weighted assets
Bank
89,584
11.07
64,757
8.0
80,947
10.0
Consolidated
98,799
12.12
65,229
8.0
N/A
N/A
Tier 1 capital to average assets
Bank
82,335
8.37
39,339
4.0
49,174
5.0
Consolidated
76,821
7.74
39,719
4.0
N/A
N/A
To be Well Capitalized
Under Prompt
Required for Capital
Corrective Action
Actual
Adequacy Purposes
Regulations
December 31, 2017
Amount
Ratio
Amount
Ratio
Amount
Ratio
Common Equity Tier 1(CET1) to risk-weighted assets
Bank
$
77,879
9.81
%
$
35,719
4.5
%
$
51,595
6.5
%
Consolidated
52,703
6.56
36,132
4.5
N/A
N/A
Tier 1 capital to risk-weighted assets
Bank
77,879
9.81
47,626
6.0
63,501
8.0
Consolidated
70,573
8.79
48,176
6.0
N/A
N/A
Total capital to risk-weighted assets
Bank
85,304
10.75
63,501
8.0
79,377
10.0
Consolidated
93,903
11.70
64,234
8.0
N/A
N/A
Tier 1 capital to average assets
Bank
77,879
8.27
37,659
4.0
47,073
5.0
Consolidated
70,573
7.41
38,101
4.0
N/A
N/A</t>
  </si>
  <si>
    <t>ORGANIZATION AND SUMMARY OF SIGNIFICANT ACCOUNTING POLICIES - Concentration of Credit Risk (Details)</t>
  </si>
  <si>
    <t>12 Months Ended</t>
  </si>
  <si>
    <t>Customer concentration | Loan portfolio</t>
  </si>
  <si>
    <t>Concentration risk (as a percent)</t>
  </si>
  <si>
    <t>71.90%</t>
  </si>
  <si>
    <t>73.50%</t>
  </si>
  <si>
    <t>ORGANIZATION AND SUMMARY OF SIGNIFICANT ACCOUNTING POLICIES - Subsequent Events (Details) - USD ($) $ / shares in Units, $ in Millions</t>
  </si>
  <si>
    <t>Aug. 28, 2018</t>
  </si>
  <si>
    <t>Jul. 26, 2018</t>
  </si>
  <si>
    <t>Jul. 19, 2018</t>
  </si>
  <si>
    <t>Subsequent events</t>
  </si>
  <si>
    <t>Outstanding shares of preferred stock</t>
  </si>
  <si>
    <t>Aggregate redemption price for the preferred stock</t>
  </si>
  <si>
    <t>Aggregate redemption price of subordinated notes</t>
  </si>
  <si>
    <t>Common Stock | Subsequent events</t>
  </si>
  <si>
    <t>Shares issued in initial public offering</t>
  </si>
  <si>
    <t>Shares issue price (per share)</t>
  </si>
  <si>
    <t>Shares exercised by underwriters</t>
  </si>
  <si>
    <t>Series A preferred stock | Subsequent events</t>
  </si>
  <si>
    <t>Series B preferred stock | Subsequent events</t>
  </si>
  <si>
    <t>Series C preferred stock | Subsequent events</t>
  </si>
  <si>
    <t>Series D preferred stock | Subsequent events</t>
  </si>
  <si>
    <t>Make Whole Shares | Make Whole Rights | Investor Agreement | Subsequent events</t>
  </si>
  <si>
    <t>Number of days of volume weighted average price</t>
  </si>
  <si>
    <t>10 days</t>
  </si>
  <si>
    <t>Number of business days</t>
  </si>
  <si>
    <t>20 days</t>
  </si>
  <si>
    <t>Weighted average price of shares</t>
  </si>
  <si>
    <t>Shares issued</t>
  </si>
  <si>
    <t>Make Whole Shares | Make Whole Rights | Investor Agreement | Subsequent events | Maximum</t>
  </si>
  <si>
    <t>Reference price (per share)</t>
  </si>
  <si>
    <t>ORGANIZATION AND SUMMARY OF SIGNIFICANT ACCOUNTING POLICIES - Recently issued accounting pronouncements (Details) - USD ($) $ in Millions</t>
  </si>
  <si>
    <t>Management fees (as a percent)</t>
  </si>
  <si>
    <t>35.70%</t>
  </si>
  <si>
    <t>Initial contractual future operating lease obligations</t>
  </si>
  <si>
    <t>INVESTMENT SECURITIES - Amortized cost and fair value of securities available-for-sale (Details) - USD ($) $ in Thousands</t>
  </si>
  <si>
    <t>Debt Securities, Available-for-sale [Line Items]</t>
  </si>
  <si>
    <t>Amortized Cost</t>
  </si>
  <si>
    <t>Gross Unrealized Gains</t>
  </si>
  <si>
    <t>Gross Unrealized Losses</t>
  </si>
  <si>
    <t>Fair Value</t>
  </si>
  <si>
    <t>U.S. treasury and federal agency</t>
  </si>
  <si>
    <t>Association (“GNMA”) mortgage-backed securities – residential</t>
  </si>
  <si>
    <t>Collateralized mortgage obligations issued by U.S. government sponsored entities and agencies</t>
  </si>
  <si>
    <t>Corporate collateralized mortgage obligations and mortgage-backed securities</t>
  </si>
  <si>
    <t>Small Business Investment Company</t>
  </si>
  <si>
    <t>Equity mutual fund</t>
  </si>
  <si>
    <t>INVESTMENT SECURITIES - Amortized cost and estimated fair value of available-for-sale securities excluding SBIC (Details) $ in Thousands</t>
  </si>
  <si>
    <t>Jun. 30, 2018USD ($)security</t>
  </si>
  <si>
    <t>Dec. 31, 2017USD ($)</t>
  </si>
  <si>
    <t>Mar. 31, 2018security</t>
  </si>
  <si>
    <t>Debt available for sale securities pledged as collateral</t>
  </si>
  <si>
    <t>Threshold Percentage Of Shareholders Equity Amount Held As Securities By One Issuer</t>
  </si>
  <si>
    <t>10.00%</t>
  </si>
  <si>
    <t>Unrealized loss</t>
  </si>
  <si>
    <t>Available for sale securities, excluding SBIC</t>
  </si>
  <si>
    <t>Due after one year through five years amortized cost</t>
  </si>
  <si>
    <t>Due after one year through five years fair value</t>
  </si>
  <si>
    <t>Mortgage-related securities, amortized cost</t>
  </si>
  <si>
    <t>Mortgage-related securities, fair value</t>
  </si>
  <si>
    <t>Number of securities in unrealized loss position | security</t>
  </si>
  <si>
    <t>Number of securities in continuous unrealized loss position for more than twelve months | security</t>
  </si>
  <si>
    <t>INVESTMENT SECURITIES - Securities with unrealized losses (Details) - USD ($) $ in Thousands</t>
  </si>
  <si>
    <t>Less than 12 months, Fair Value</t>
  </si>
  <si>
    <t>Less than 12 months, Unrealized Losses</t>
  </si>
  <si>
    <t>More than 12 months, Fair Value</t>
  </si>
  <si>
    <t>More than 12 months, Unrealized Losses</t>
  </si>
  <si>
    <t>Total Fair Value</t>
  </si>
  <si>
    <t>Total Unrealized Losses</t>
  </si>
  <si>
    <t>Realized gains</t>
  </si>
  <si>
    <t>LOANS AND THE ALLOWANCE FOR LOAN LOSSES - Summary of loans (Details) - USD ($) $ in Thousands</t>
  </si>
  <si>
    <t>Accounts, Notes, Loans and Financing Receivable [Line Items]</t>
  </si>
  <si>
    <t>Total loans</t>
  </si>
  <si>
    <t>Less deferred loan fees, net of origination costs</t>
  </si>
  <si>
    <t>Allowance for loan losses</t>
  </si>
  <si>
    <t>Net loans</t>
  </si>
  <si>
    <t>Cash, Securities and Other</t>
  </si>
  <si>
    <t>Construction and Development</t>
  </si>
  <si>
    <t>1-4 Family Residential</t>
  </si>
  <si>
    <t>Non-Owner Occupied CRE</t>
  </si>
  <si>
    <t>Owner Occupied CRE</t>
  </si>
  <si>
    <t>Commercial and Industrial</t>
  </si>
  <si>
    <t>LOANS AND THE ALLOWANCE FOR LOAN LOSSES - Aging analysis of recorded investments by class(Details) $ in Thousands</t>
  </si>
  <si>
    <t>Jun. 30, 2018USD ($)loan</t>
  </si>
  <si>
    <t>Dec. 31, 2017USD ($)loan</t>
  </si>
  <si>
    <t>Financing Receivable, Recorded Investment, Past Due [Line Items]</t>
  </si>
  <si>
    <t>Total past due</t>
  </si>
  <si>
    <t>Total current</t>
  </si>
  <si>
    <t>Total Recorded Investment</t>
  </si>
  <si>
    <t>30-59 Days Past Due</t>
  </si>
  <si>
    <t>60-89 Days Past Due</t>
  </si>
  <si>
    <t>90 or More Days Past Due</t>
  </si>
  <si>
    <t>Cash, Securities and Other | 30-59 Days Past Due</t>
  </si>
  <si>
    <t>Cash, Securities and Other | 60-89 Days Past Due</t>
  </si>
  <si>
    <t>Construction and Development | 60-89 Days Past Due</t>
  </si>
  <si>
    <t>Number of loans, 90 days delinquent and accruing interest | loan</t>
  </si>
  <si>
    <t>90 days past due and accruing interest</t>
  </si>
  <si>
    <t>1-4 Family Residential | 30-59 Days Past Due</t>
  </si>
  <si>
    <t>1-4 Family Residential | 90 or More Days Past Due</t>
  </si>
  <si>
    <t>Non-Owner Occupied CRE | 30-59 Days Past Due</t>
  </si>
  <si>
    <t>Commercial and Industrial | 30-59 Days Past Due</t>
  </si>
  <si>
    <t>Commercial and Industrial | 90 or More Days Past Due</t>
  </si>
  <si>
    <t>LOANS AND THE ALLOWANCE FOR LOAN LOSSES - Recorded investment in non-accrual loans by class (Details) $ in Thousands</t>
  </si>
  <si>
    <t>Jun. 30, 2017loan</t>
  </si>
  <si>
    <t>Non-accrual loans</t>
  </si>
  <si>
    <t>Number of loans classified as TDRs | loan</t>
  </si>
  <si>
    <t>Recorded investments</t>
  </si>
  <si>
    <t>LOANS AND THE ALLOWANCE FOR LOAN LOSSES - Summary of unpaid principal balance of loans classified as TDRs (Details) $ in Thousands</t>
  </si>
  <si>
    <t>Jun. 30, 2017USD ($)loan</t>
  </si>
  <si>
    <t>Allowance for loan associated with TDR</t>
  </si>
  <si>
    <t>Net recorded investment</t>
  </si>
  <si>
    <t>Number of contracts modified | loan</t>
  </si>
  <si>
    <t>Number of loans settled | loan</t>
  </si>
  <si>
    <t>LOANS AND THE ALLOWANCE FOR LOAN LOSSES - Recorded investment in impaired loans (Details) - USD ($) $ in Thousands</t>
  </si>
  <si>
    <t>Recorded Investment With No Allowance</t>
  </si>
  <si>
    <t>Recorded Investment With Allowance</t>
  </si>
  <si>
    <t>Allowance for Loan Losses</t>
  </si>
  <si>
    <t>Unpaid Contractual Principal Balance</t>
  </si>
  <si>
    <t>Average Recorded Investment</t>
  </si>
  <si>
    <t>LOANS AND THE ALLOWANCE FOR LOAN LOSSES - Allowance for loan losses by portfolio (Details) - USD ($) $ in Thousands</t>
  </si>
  <si>
    <t>Financing Receivable, Allowance for Credit Losses [Roll Forward]</t>
  </si>
  <si>
    <t>Beginning balance</t>
  </si>
  <si>
    <t>Recoveries</t>
  </si>
  <si>
    <t>Ending balance</t>
  </si>
  <si>
    <t>Individually evaluated</t>
  </si>
  <si>
    <t>Collectively evaluated</t>
  </si>
  <si>
    <t>Loans individually evaluated</t>
  </si>
  <si>
    <t>Loans collectively evaluated</t>
  </si>
  <si>
    <t>LOANS AND THE ALLOWANCE FOR LOAN LOSSES - Recorded investment in company's loans (Details) - USD ($) $ in Thousands</t>
  </si>
  <si>
    <t>Financing Receivable, Recorded Investment [Line Items]</t>
  </si>
  <si>
    <t>Pass</t>
  </si>
  <si>
    <t>Special Mention</t>
  </si>
  <si>
    <t>Substandard</t>
  </si>
  <si>
    <t>Cash, Securities and Other | Pass</t>
  </si>
  <si>
    <t>Construction and Development | Pass</t>
  </si>
  <si>
    <t>Construction and Development | Special Mention</t>
  </si>
  <si>
    <t>1-4 Family Residential | Pass</t>
  </si>
  <si>
    <t>1-4 Family Residential | Substandard</t>
  </si>
  <si>
    <t>Non-Owner Occupied CRE | Pass</t>
  </si>
  <si>
    <t>Non-Owner Occupied CRE | Special Mention</t>
  </si>
  <si>
    <t>Non-Owner Occupied CRE | Substandard</t>
  </si>
  <si>
    <t>Owner Occupied CRE | Pass</t>
  </si>
  <si>
    <t>Commercial and Industrial | Pass</t>
  </si>
  <si>
    <t>Commercial and Industrial | Special Mention</t>
  </si>
  <si>
    <t>Commercial and Industrial | Substandard</t>
  </si>
  <si>
    <t>DEPOSITS (Details) - USD ($) $ in Thousands</t>
  </si>
  <si>
    <t>Money market deposit accounts</t>
  </si>
  <si>
    <t>Time deposits</t>
  </si>
  <si>
    <t>Negotiable order of withdrawal accounts</t>
  </si>
  <si>
    <t>Savings accounts</t>
  </si>
  <si>
    <t>Total interest bearing deposits</t>
  </si>
  <si>
    <t>Aggregate time deposits of $250,000 or greater</t>
  </si>
  <si>
    <t>Overdraft classified as loans</t>
  </si>
  <si>
    <t>BORROWINGS (Details) $ in Thousands</t>
  </si>
  <si>
    <t>Jun. 30, 2018USD ($)fund</t>
  </si>
  <si>
    <t>Number of unsecured federal funds lines of credit | fund</t>
  </si>
  <si>
    <t>Federal Funds Lines of Credit One</t>
  </si>
  <si>
    <t>Maximum borrowing capacity</t>
  </si>
  <si>
    <t>Amount outstanding</t>
  </si>
  <si>
    <t>Federal Funds Lines of Credit Two</t>
  </si>
  <si>
    <t>Federal Home Loan Bank Of Topeka</t>
  </si>
  <si>
    <t>Amount of collateral pledged</t>
  </si>
  <si>
    <t>Available balance</t>
  </si>
  <si>
    <t>Borrowings from FHLB</t>
  </si>
  <si>
    <t>August 3, 2018</t>
  </si>
  <si>
    <t>Interest rate</t>
  </si>
  <si>
    <t>2.11%</t>
  </si>
  <si>
    <t>October 31, 2018</t>
  </si>
  <si>
    <t>1.75%</t>
  </si>
  <si>
    <t>August 26, 2020</t>
  </si>
  <si>
    <t>1.94%</t>
  </si>
  <si>
    <t>COMMITMENTS AND CONTINGENCIES (Details) - USD ($) $ in Thousands</t>
  </si>
  <si>
    <t>Unused lines of credit-Fixed</t>
  </si>
  <si>
    <t>Other commitment</t>
  </si>
  <si>
    <t>Standby letters of credit-Fixed</t>
  </si>
  <si>
    <t>Commitments to make loans to sell-Fixed</t>
  </si>
  <si>
    <t>Commitments to make loans-Fixed</t>
  </si>
  <si>
    <t>Unused lines of credit-Variable</t>
  </si>
  <si>
    <t>Standby letters of credit-Variable</t>
  </si>
  <si>
    <t>Commitments to make loans-Variable</t>
  </si>
  <si>
    <t>SHAREHOLDERS EQUITY - Common Stock (Details) $ / shares in Units, $ in Thousands</t>
  </si>
  <si>
    <t>Jun. 30, 2018USD ($)item$ / sharesshares</t>
  </si>
  <si>
    <t>Jun. 30, 2017USD ($)itemshares</t>
  </si>
  <si>
    <t>Dec. 31, 2017$ / shares</t>
  </si>
  <si>
    <t>Class of Stock [Line Items]</t>
  </si>
  <si>
    <t>Common stock par value | $ / shares</t>
  </si>
  <si>
    <t>Number of votes per each share</t>
  </si>
  <si>
    <t>one</t>
  </si>
  <si>
    <t>Common Stock | Private Placement</t>
  </si>
  <si>
    <t>Issuance of common stock (in shares) | shares</t>
  </si>
  <si>
    <t>Number of Private Placement Memorandums | item</t>
  </si>
  <si>
    <t>SHAREHOLDERS EQUITY - Stock based compensation - Stock Options (Details) - USD ($) $ in Millions</t>
  </si>
  <si>
    <t>Stock Options</t>
  </si>
  <si>
    <t>Share-based Compensation Arrangement by Share-based Payment Award [Line Items]</t>
  </si>
  <si>
    <t>Number of options forfeited, cancelled or terminated</t>
  </si>
  <si>
    <t>Stock-based compensation expense</t>
  </si>
  <si>
    <t>Unrecognized stock-based compensation expense</t>
  </si>
  <si>
    <t>Cost is expected to be recognized over a weighted-average period</t>
  </si>
  <si>
    <t>2 years 3 months</t>
  </si>
  <si>
    <t>Number of shares available for issuance</t>
  </si>
  <si>
    <t>Maximum number of shares eligible to be granted after modifications to the plan</t>
  </si>
  <si>
    <t>2008 Plan</t>
  </si>
  <si>
    <t>Amount of consideration paid to the company upon plan modification</t>
  </si>
  <si>
    <t>SHAREHOLDERS EQUITY - Stock based compensation - Stock Options Activity (Details) - Stock Options - $ / shares</t>
  </si>
  <si>
    <t>Share-based Compensation Arrangement by Share-based Payment Award, Options, Outstanding [Roll Forward]</t>
  </si>
  <si>
    <t>Outstanding at beginning of year (in shares)</t>
  </si>
  <si>
    <t>Forfeited or expired (in shares)</t>
  </si>
  <si>
    <t>Outstanding at end of period (in shares)</t>
  </si>
  <si>
    <t>Options fully vested / exercisable at June 30, 2018 (in shares)</t>
  </si>
  <si>
    <t>Share-based Compensation Arrangement by Share-based Payment Award, Options, Outstanding, Weighted Average Exercise Price [Abstract]</t>
  </si>
  <si>
    <t>Share-based Compensation Arrangement by Share-based Payment Award, Options, Outstanding, Weighted Average Exercise Price, Beginning Balance</t>
  </si>
  <si>
    <t>Forfeited or expired (in dollars per share)</t>
  </si>
  <si>
    <t>Share-based Compensation Arrangement by Share-based Payment Award, Options, Outstanding, Weighted Average Exercise Price, Ending Balance</t>
  </si>
  <si>
    <t>Options fully vested / exercisable at June 30, 2018</t>
  </si>
  <si>
    <t>Weighted Average Remaining Contractual Term</t>
  </si>
  <si>
    <t>Outstanding at end of year</t>
  </si>
  <si>
    <t>5 years</t>
  </si>
  <si>
    <t>4 years 6 months</t>
  </si>
  <si>
    <t>Aggregate Intrinsic Value</t>
  </si>
  <si>
    <t>Exercise price low range</t>
  </si>
  <si>
    <t>Exercise price high range</t>
  </si>
  <si>
    <t>Expiry period</t>
  </si>
  <si>
    <t>10 years</t>
  </si>
  <si>
    <t>SHAREHOLDERS EQUITY - Stock based compensation - Share Awards (Details) $ in Millions</t>
  </si>
  <si>
    <t>Jun. 30, 2018USD ($)shares</t>
  </si>
  <si>
    <t>Share-based Compensation Arrangement by Share-based Payment Award, Equity Instruments Other than Options, Nonvested, Number of Shares [Roll Forward]</t>
  </si>
  <si>
    <t>Stock surrendered (in shares)</t>
  </si>
  <si>
    <t>Stock surrendered to cover employee withholding taxes | $</t>
  </si>
  <si>
    <t>Time Vesting Units</t>
  </si>
  <si>
    <t>Outstanding at beginning of year</t>
  </si>
  <si>
    <t>Granted (in shares)</t>
  </si>
  <si>
    <t>Vested (in shares)</t>
  </si>
  <si>
    <t>Forfeited (in shares)</t>
  </si>
  <si>
    <t>Stock issued (in shares)</t>
  </si>
  <si>
    <t>Financial Performance Units</t>
  </si>
  <si>
    <t>Market Performance Units</t>
  </si>
  <si>
    <t>SHAREHOLDERS EQUITY - Stock based compensation - Time Vesting Units (Details) - Time Vesting Units $ / shares in Units, $ in Millions</t>
  </si>
  <si>
    <t>Jun. 30, 2018USD ($)$ / sharesshares</t>
  </si>
  <si>
    <t>Service period</t>
  </si>
  <si>
    <t>Vested | shares</t>
  </si>
  <si>
    <t>Vesting Percentage</t>
  </si>
  <si>
    <t>50.00%</t>
  </si>
  <si>
    <t>Weighted average grant date fair value | $ / shares</t>
  </si>
  <si>
    <t>Unrecognized compensation expense</t>
  </si>
  <si>
    <t>Unrecognized compensation expense recognition period</t>
  </si>
  <si>
    <t>4 years</t>
  </si>
  <si>
    <t>SHAREHOLDERS EQUITY - Stock based compensation - Financial Performance Units (Details) - Financial Performance Units $ in Millions</t>
  </si>
  <si>
    <t>2 years</t>
  </si>
  <si>
    <t>Maximum accruing threshold awards</t>
  </si>
  <si>
    <t>Maximum percentage of shares can be issued</t>
  </si>
  <si>
    <t>150.00%</t>
  </si>
  <si>
    <t>Maximum number of shares can be issued | shares</t>
  </si>
  <si>
    <t>Unrecognized compensation expense | $</t>
  </si>
  <si>
    <t>3 years 6 months</t>
  </si>
  <si>
    <t>Maximum</t>
  </si>
  <si>
    <t>Financial performance threshold percentage</t>
  </si>
  <si>
    <t>Minimum [Member]</t>
  </si>
  <si>
    <t>0.00%</t>
  </si>
  <si>
    <t>SHAREHOLDERS EQUITY - Stock based compensation - Market Performance Units (Details) - Market Performance Units $ in Millions</t>
  </si>
  <si>
    <t>Stock performance period</t>
  </si>
  <si>
    <t>3 years</t>
  </si>
  <si>
    <t>EARNINGS (LOSS) PER COMMON SHARE (Details) - USD ($) $ / shares in Units, shares in Thousands, $ in Thousands</t>
  </si>
  <si>
    <t>Numerator:</t>
  </si>
  <si>
    <t>Dividends on preferred stock</t>
  </si>
  <si>
    <t>Net income (loss) available for common shareholders</t>
  </si>
  <si>
    <t>Denominator:</t>
  </si>
  <si>
    <t>Basic weighted average shares</t>
  </si>
  <si>
    <t>Earnings (loss) per common share - basic</t>
  </si>
  <si>
    <t>Diluted effect of common stock equivalents:</t>
  </si>
  <si>
    <t>Total diluted effect of common stock equivalents</t>
  </si>
  <si>
    <t>Diluted weighted average shares</t>
  </si>
  <si>
    <t>Earnings (loss) per common share - diluted</t>
  </si>
  <si>
    <t>Diluted effect of common stock equivalents</t>
  </si>
  <si>
    <t>Restricted Stock</t>
  </si>
  <si>
    <t>EARNINGS (LOSS) PER COMMON SHARE - Anti-dilutive Securities (Details) - shares</t>
  </si>
  <si>
    <t>Total potentially dilutive securities</t>
  </si>
  <si>
    <t>Convertible Preferred D Shares</t>
  </si>
  <si>
    <t>INCOME TAXES (Details) - USD ($) $ in Thousands</t>
  </si>
  <si>
    <t>Income tax provision</t>
  </si>
  <si>
    <t>Effective income tax rate</t>
  </si>
  <si>
    <t>24.30%</t>
  </si>
  <si>
    <t>34.00%</t>
  </si>
  <si>
    <t>24.00%</t>
  </si>
  <si>
    <t>35.10%</t>
  </si>
  <si>
    <t>RELATED-PARTY TRANSACTIONS (Details) - USD ($) $ in Thousands</t>
  </si>
  <si>
    <t>Mar. 31, 2018</t>
  </si>
  <si>
    <t>Summary of related party loan activity</t>
  </si>
  <si>
    <t>Balance, beginning of year</t>
  </si>
  <si>
    <t>Funded loans</t>
  </si>
  <si>
    <t>Payments collected</t>
  </si>
  <si>
    <t>Balance, end of year</t>
  </si>
  <si>
    <t>Deposits from related parties</t>
  </si>
  <si>
    <t>Lease expense</t>
  </si>
  <si>
    <t>Notes receivable from related parties</t>
  </si>
  <si>
    <t>Prime Rate</t>
  </si>
  <si>
    <t>Basis for interest rate</t>
  </si>
  <si>
    <t>Prime</t>
  </si>
  <si>
    <t>(5.00%)</t>
  </si>
  <si>
    <t>Executive officer and former executive officer</t>
  </si>
  <si>
    <t>Former Executive Officer</t>
  </si>
  <si>
    <t>FAIR VALUE - General (Details) - USD ($) $ in Thousands</t>
  </si>
  <si>
    <t>Fair value, assets, level 1 to level 2 transfers, amount</t>
  </si>
  <si>
    <t>Fair value, assets, level 2 to level 1 transfers, amount</t>
  </si>
  <si>
    <t>Fair value, liabilities, level 1 to level 2 transfers, amount</t>
  </si>
  <si>
    <t>Fair value, liabilities, level 2 to level 1 transfers, amount</t>
  </si>
  <si>
    <t>Transfer to level 3, assets, amount</t>
  </si>
  <si>
    <t>Transfer from level 3, assets, amount</t>
  </si>
  <si>
    <t>Transfer to level 3, liabilities, amount</t>
  </si>
  <si>
    <t>Transfer from level 3, liabilities, amount</t>
  </si>
  <si>
    <t>Fair value, equity, level 1 to level 2 transfers, amount</t>
  </si>
  <si>
    <t>Fair value, equity, level 2 to level 1 transfers, amount</t>
  </si>
  <si>
    <t>FAIR VALUE - Summary of assets measured at fair value on recurring basis (Details) - USD ($) $ in Thousands</t>
  </si>
  <si>
    <t>Summary of assets measured on a recurring and nonrecurring basis</t>
  </si>
  <si>
    <t>Total securities available-for-sale</t>
  </si>
  <si>
    <t>Recurring</t>
  </si>
  <si>
    <t>Equity securities not available-for-sale</t>
  </si>
  <si>
    <t>Recurring | U.S. treasury and federal agency</t>
  </si>
  <si>
    <t>Recurring | GNMA mortgage-backed securities – residential</t>
  </si>
  <si>
    <t>Recurring | Collateralized mortgage obligations issued by U.S. government sponsored entities and agencies</t>
  </si>
  <si>
    <t>Recurring | Corporate collateralized mortgage obligations and mortgage-backed securities</t>
  </si>
  <si>
    <t>Recurring | Small Business Investment Company</t>
  </si>
  <si>
    <t>Recurring | Interest rate lock and forward delivery commitments</t>
  </si>
  <si>
    <t>Derivative asset, Fair value</t>
  </si>
  <si>
    <t>Recurring | Equity mutual fund</t>
  </si>
  <si>
    <t>Level 1 | Recurring</t>
  </si>
  <si>
    <t>Level 1 | Recurring | U.S. treasury and federal agency</t>
  </si>
  <si>
    <t>Level 1 | Recurring | Equity mutual fund</t>
  </si>
  <si>
    <t>Level 2 | Recurring</t>
  </si>
  <si>
    <t>Level 2 | Recurring | GNMA mortgage-backed securities – residential</t>
  </si>
  <si>
    <t>Level 2 | Recurring | Collateralized mortgage obligations issued by U.S. government sponsored entities and agencies</t>
  </si>
  <si>
    <t>Level 2 | Recurring | Corporate collateralized mortgage obligations and mortgage-backed securities</t>
  </si>
  <si>
    <t>Level 2 | Recurring | Small Business Investment Company</t>
  </si>
  <si>
    <t>Level 2 | Recurring | Interest rate lock and forward delivery commitments</t>
  </si>
  <si>
    <t>FAIR VALUE - Summary of assets measured at fair value on Non recurring basis (Details) - USD ($) $ in Thousands</t>
  </si>
  <si>
    <t>Other real estate owned</t>
  </si>
  <si>
    <t>Impaired loans</t>
  </si>
  <si>
    <t>Other real estate owned, gross</t>
  </si>
  <si>
    <t>Other real estate owned valuation allowance</t>
  </si>
  <si>
    <t>Impaired loans carrying value</t>
  </si>
  <si>
    <t>Nonrecurring</t>
  </si>
  <si>
    <t>Provision for loan losses</t>
  </si>
  <si>
    <t>Level 3 | Nonrecurring</t>
  </si>
  <si>
    <t>Commercial properties | Nonrecurring</t>
  </si>
  <si>
    <t>Commercial properties | Level 3 | Nonrecurring</t>
  </si>
  <si>
    <t>Commercial and Industrial | Nonrecurring</t>
  </si>
  <si>
    <t>Commercial and Industrial | Level 3 | Nonrecurring</t>
  </si>
  <si>
    <t>FAIR VALUE - Summary of carrying amounts and estimated fair values for financial instruments (Details) - USD ($) $ in Thousands</t>
  </si>
  <si>
    <t>Dec. 31, 2016</t>
  </si>
  <si>
    <t>Summary of carrying amounts and estimated fair values for financial instruments</t>
  </si>
  <si>
    <t>Cash and cash equivalents</t>
  </si>
  <si>
    <t>Securities available-for-sale</t>
  </si>
  <si>
    <t>Loans, net</t>
  </si>
  <si>
    <t>Correspondent bank stock</t>
  </si>
  <si>
    <t>FHLB Topeka Borrowings – fixed rate</t>
  </si>
  <si>
    <t>Carrying Amount</t>
  </si>
  <si>
    <t>Promissory notes, net</t>
  </si>
  <si>
    <t>2016 Subordinated notes – fixed-to-floating rate | Carrying Amount</t>
  </si>
  <si>
    <t>2012 Subordinated notes – fixed rate | Carrying Amount</t>
  </si>
  <si>
    <t>Level 1 | Estimated Fair Value</t>
  </si>
  <si>
    <t>Level 2 | Estimated Fair Value</t>
  </si>
  <si>
    <t>Level 3 | Estimated Fair Value</t>
  </si>
  <si>
    <t>Level 3 | 2016 Subordinated notes – fixed-to-floating rate | Estimated Fair Value</t>
  </si>
  <si>
    <t>Level 3 | 2012 Subordinated notes – fixed rate | Estimated Fair Value</t>
  </si>
  <si>
    <t>SEGMENT REPORTING (Details) - USD ($) $ in Thousands</t>
  </si>
  <si>
    <t>Income Statement</t>
  </si>
  <si>
    <t>Total interest income</t>
  </si>
  <si>
    <t>Net-interest income</t>
  </si>
  <si>
    <t>Non-interest income</t>
  </si>
  <si>
    <t>Total income</t>
  </si>
  <si>
    <t>Depreciation and amortization expense</t>
  </si>
  <si>
    <t>All other non-interest expense</t>
  </si>
  <si>
    <t>Segment reporting</t>
  </si>
  <si>
    <t>Wealth Management</t>
  </si>
  <si>
    <t>Capital Management</t>
  </si>
  <si>
    <t>Mortgage</t>
  </si>
  <si>
    <t>SUPPLEMENTAL FINANCIAL DATA (Details) - USD ($) $ in Thousands</t>
  </si>
  <si>
    <t>Corporate development and related</t>
  </si>
  <si>
    <t>Loan and deposit related</t>
  </si>
  <si>
    <t>Office supplies and deliveries</t>
  </si>
  <si>
    <t>Total other non-interest expense</t>
  </si>
  <si>
    <t>REGULATORY CAPITAL MATTERS (Details) $ in Thousands</t>
  </si>
  <si>
    <t>Jun. 30, 2018USD ($)item</t>
  </si>
  <si>
    <t>Dec. 31, 2019</t>
  </si>
  <si>
    <t>Capital conservation buffer</t>
  </si>
  <si>
    <t>0.625%</t>
  </si>
  <si>
    <t>Common Equity Tier 1 capital ratio including capital conservation buffer (as a percent)</t>
  </si>
  <si>
    <t>6.375%</t>
  </si>
  <si>
    <t>Tier 1 capital ratio including capital conservation buffer (as a percent)</t>
  </si>
  <si>
    <t>7.875%</t>
  </si>
  <si>
    <t>Total capital ratio including capital conservation buffer (as a percent0</t>
  </si>
  <si>
    <t>9.875%</t>
  </si>
  <si>
    <t>Number of conditions or events to be performed | item</t>
  </si>
  <si>
    <t>Common Equity Tier 1 (CET 1) to risk-weighted assets</t>
  </si>
  <si>
    <t>Actual Amount</t>
  </si>
  <si>
    <t>Actual Ratio (as a percent)</t>
  </si>
  <si>
    <t>7.04%</t>
  </si>
  <si>
    <t>6.56%</t>
  </si>
  <si>
    <t>Required for Capital Adequacy Purposes Amount</t>
  </si>
  <si>
    <t>Required for Capital Adequacy Purposes Ratio (as a percent)</t>
  </si>
  <si>
    <t>4.50%</t>
  </si>
  <si>
    <t>Tier 1 capital to risk-weighted assets</t>
  </si>
  <si>
    <t>9.42%</t>
  </si>
  <si>
    <t>8.79%</t>
  </si>
  <si>
    <t>Required for Capital Adequacy Purposes Amount (as a percent)</t>
  </si>
  <si>
    <t>6.00%</t>
  </si>
  <si>
    <t>Total capital to risk-weighted assets</t>
  </si>
  <si>
    <t>12.12%</t>
  </si>
  <si>
    <t>11.70%</t>
  </si>
  <si>
    <t>8.00%</t>
  </si>
  <si>
    <t>Tier 1 capital to average assets</t>
  </si>
  <si>
    <t>7.74%</t>
  </si>
  <si>
    <t>7.41%</t>
  </si>
  <si>
    <t>4.00%</t>
  </si>
  <si>
    <t>Bank</t>
  </si>
  <si>
    <t>10.17%</t>
  </si>
  <si>
    <t>9.81%</t>
  </si>
  <si>
    <t>To be Well Capitalized Under Prompt Corrective Action Regulations Amount</t>
  </si>
  <si>
    <t>To be Well Capitalized Under Prompt Corrective Action Regulations Ratio (as a percent)</t>
  </si>
  <si>
    <t>6.50%</t>
  </si>
  <si>
    <t>11.07%</t>
  </si>
  <si>
    <t>10.75%</t>
  </si>
  <si>
    <t>8.37%</t>
  </si>
  <si>
    <t>8.27%</t>
  </si>
  <si>
    <t>Tier One Leverage Capital Required to be Well Capitalized to Average Assets</t>
  </si>
  <si>
    <t>5.00%</t>
  </si>
  <si>
    <t>Forecast</t>
  </si>
  <si>
    <t>2.50%</t>
  </si>
  <si>
    <t>7.00%</t>
  </si>
  <si>
    <t>8.50%</t>
  </si>
  <si>
    <t>10.50%</t>
  </si>
  <si>
    <t>REVENUE (Details) $ in Thousands</t>
  </si>
  <si>
    <t>Performance based incentive fees</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_(&quot;$ &quot;#,##0.0000_);_(&quot;$ &quot;(#,##0.0000)" numFmtId="167"/>
    <numFmt formatCode="_(&quot;Plan &quot;#,##0_);_(&quot;Plan &quot;(#,##0)" numFmtId="168"/>
    <numFmt formatCode="_(&quot;Level &quot;#,##0_);_(&quot;Level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2760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7839442</v>
      </c>
    </row>
    <row r="13" spans="1:3">
      <c r="A13" s="4" t="s">
        <v>21</v>
      </c>
      <c r="B13" s="5" t="n">
        <v>2018</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20</v>
      </c>
      <c r="B1" s="2" t="s">
        <v>1</v>
      </c>
    </row>
    <row r="2" spans="1:2">
      <c r="B2" s="2" t="s">
        <v>2</v>
      </c>
    </row>
    <row r="3" spans="1:2">
      <c r="A3" s="3" t="s">
        <v>56</v>
      </c>
    </row>
    <row r="4" spans="1:2">
      <c r="A4" s="4" t="s">
        <v>56</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994</v>
      </c>
      <c r="C3" s="7" t="n">
        <v>1370</v>
      </c>
    </row>
    <row r="4" spans="1:3">
      <c r="A4" s="4" t="s">
        <v>28</v>
      </c>
      <c r="B4" s="5" t="n">
        <v>57470</v>
      </c>
      <c r="C4" s="5" t="n">
        <v>8132</v>
      </c>
    </row>
    <row r="5" spans="1:3">
      <c r="A5" s="4" t="s">
        <v>29</v>
      </c>
      <c r="B5" s="5" t="n">
        <v>58464</v>
      </c>
      <c r="C5" s="5" t="n">
        <v>9502</v>
      </c>
    </row>
    <row r="6" spans="1:3">
      <c r="A6" s="4" t="s">
        <v>30</v>
      </c>
      <c r="B6" s="5" t="n">
        <v>47890</v>
      </c>
      <c r="C6" s="5" t="n">
        <v>53650</v>
      </c>
    </row>
    <row r="7" spans="1:3">
      <c r="A7" s="4" t="s">
        <v>31</v>
      </c>
      <c r="B7" s="5" t="n">
        <v>3477</v>
      </c>
      <c r="C7" s="5" t="n">
        <v>1555</v>
      </c>
    </row>
    <row r="8" spans="1:3">
      <c r="A8" s="4" t="s">
        <v>32</v>
      </c>
      <c r="B8" s="5" t="n">
        <v>35064</v>
      </c>
      <c r="C8" s="5" t="n">
        <v>22940</v>
      </c>
    </row>
    <row r="9" spans="1:3">
      <c r="A9" s="4" t="s">
        <v>33</v>
      </c>
      <c r="B9" s="5" t="n">
        <v>835544</v>
      </c>
      <c r="C9" s="5" t="n">
        <v>806402</v>
      </c>
    </row>
    <row r="10" spans="1:3">
      <c r="A10" s="4" t="s">
        <v>34</v>
      </c>
      <c r="B10" s="5" t="n">
        <v>2125</v>
      </c>
      <c r="C10" s="5" t="n">
        <v>5792</v>
      </c>
    </row>
    <row r="11" spans="1:3">
      <c r="A11" s="4" t="s">
        <v>35</v>
      </c>
      <c r="B11" s="5" t="n">
        <v>6255</v>
      </c>
      <c r="C11" s="5" t="n">
        <v>6777</v>
      </c>
    </row>
    <row r="12" spans="1:3">
      <c r="A12" s="4" t="s">
        <v>36</v>
      </c>
      <c r="B12" s="5" t="n">
        <v>2565</v>
      </c>
      <c r="C12" s="5" t="n">
        <v>2421</v>
      </c>
    </row>
    <row r="13" spans="1:3">
      <c r="A13" s="4" t="s">
        <v>37</v>
      </c>
      <c r="B13" s="5" t="n">
        <v>5504</v>
      </c>
      <c r="C13" s="5" t="n">
        <v>5592</v>
      </c>
    </row>
    <row r="14" spans="1:3">
      <c r="A14" s="4" t="s">
        <v>38</v>
      </c>
      <c r="B14" s="5" t="n">
        <v>1908</v>
      </c>
      <c r="C14" s="5" t="n">
        <v>6324</v>
      </c>
    </row>
    <row r="15" spans="1:3">
      <c r="A15" s="4" t="s">
        <v>39</v>
      </c>
      <c r="B15" s="5" t="n">
        <v>658</v>
      </c>
      <c r="C15" s="5" t="n">
        <v>658</v>
      </c>
    </row>
    <row r="16" spans="1:3">
      <c r="A16" s="4" t="s">
        <v>40</v>
      </c>
      <c r="B16" s="5" t="n">
        <v>24811</v>
      </c>
      <c r="C16" s="5" t="n">
        <v>24811</v>
      </c>
    </row>
    <row r="17" spans="1:3">
      <c r="A17" s="4" t="s">
        <v>41</v>
      </c>
      <c r="B17" s="5" t="n">
        <v>773</v>
      </c>
      <c r="C17" s="5" t="n">
        <v>1233</v>
      </c>
    </row>
    <row r="18" spans="1:3">
      <c r="A18" s="4" t="s">
        <v>42</v>
      </c>
      <c r="B18" s="5" t="n">
        <v>4971</v>
      </c>
      <c r="C18" s="5" t="n">
        <v>5987</v>
      </c>
    </row>
    <row r="19" spans="1:3">
      <c r="A19" s="4" t="s">
        <v>43</v>
      </c>
      <c r="B19" s="5" t="n">
        <v>14515</v>
      </c>
      <c r="C19" s="5" t="n">
        <v>14316</v>
      </c>
    </row>
    <row r="20" spans="1:3">
      <c r="A20" s="4" t="s">
        <v>44</v>
      </c>
      <c r="B20" s="5" t="n">
        <v>2049</v>
      </c>
      <c r="C20" s="5" t="n">
        <v>1699</v>
      </c>
    </row>
    <row r="21" spans="1:3">
      <c r="A21" s="4" t="s">
        <v>45</v>
      </c>
      <c r="B21" s="5" t="n">
        <v>1046573</v>
      </c>
      <c r="C21" s="5" t="n">
        <v>969659</v>
      </c>
    </row>
    <row r="22" spans="1:3">
      <c r="A22" s="3" t="s">
        <v>46</v>
      </c>
    </row>
    <row r="23" spans="1:3">
      <c r="A23" s="4" t="s">
        <v>47</v>
      </c>
      <c r="B23" s="5" t="n">
        <v>212225</v>
      </c>
      <c r="C23" s="5" t="n">
        <v>198685</v>
      </c>
    </row>
    <row r="24" spans="1:3">
      <c r="A24" s="4" t="s">
        <v>48</v>
      </c>
      <c r="B24" s="5" t="n">
        <v>631517</v>
      </c>
      <c r="C24" s="5" t="n">
        <v>617432</v>
      </c>
    </row>
    <row r="25" spans="1:3">
      <c r="A25" s="4" t="s">
        <v>49</v>
      </c>
      <c r="B25" s="5" t="n">
        <v>843742</v>
      </c>
      <c r="C25" s="5" t="n">
        <v>816117</v>
      </c>
    </row>
    <row r="26" spans="1:3">
      <c r="A26" s="3" t="s">
        <v>50</v>
      </c>
    </row>
    <row r="27" spans="1:3">
      <c r="A27" s="4" t="s">
        <v>51</v>
      </c>
      <c r="B27" s="5" t="n">
        <v>75598</v>
      </c>
      <c r="C27" s="5" t="n">
        <v>28563</v>
      </c>
    </row>
    <row r="28" spans="1:3">
      <c r="A28" s="4" t="s">
        <v>52</v>
      </c>
      <c r="B28" s="5" t="n">
        <v>13435</v>
      </c>
      <c r="C28" s="5" t="n">
        <v>13435</v>
      </c>
    </row>
    <row r="29" spans="1:3">
      <c r="A29" s="4" t="s">
        <v>53</v>
      </c>
      <c r="B29" s="5" t="n">
        <v>231</v>
      </c>
      <c r="C29" s="5" t="n">
        <v>197</v>
      </c>
    </row>
    <row r="30" spans="1:3">
      <c r="A30" s="4" t="s">
        <v>54</v>
      </c>
      <c r="B30" s="5" t="n">
        <v>8609</v>
      </c>
      <c r="C30" s="5" t="n">
        <v>9501</v>
      </c>
    </row>
    <row r="31" spans="1:3">
      <c r="A31" s="4" t="s">
        <v>55</v>
      </c>
      <c r="B31" s="5" t="n">
        <v>941615</v>
      </c>
      <c r="C31" s="5" t="n">
        <v>867813</v>
      </c>
    </row>
    <row r="32" spans="1:3">
      <c r="A32" s="4" t="s">
        <v>56</v>
      </c>
      <c r="B32" s="4" t="s">
        <v>57</v>
      </c>
      <c r="C32" s="4" t="s">
        <v>57</v>
      </c>
    </row>
    <row r="33" spans="1:3">
      <c r="A33" s="3" t="s">
        <v>58</v>
      </c>
    </row>
    <row r="34" spans="1:3">
      <c r="A34" s="4" t="s">
        <v>59</v>
      </c>
      <c r="B34" s="4" t="s">
        <v>57</v>
      </c>
      <c r="C34" s="4" t="s">
        <v>57</v>
      </c>
    </row>
    <row r="35" spans="1:3">
      <c r="A35" s="4" t="s">
        <v>60</v>
      </c>
      <c r="B35" s="4" t="s">
        <v>57</v>
      </c>
      <c r="C35" s="4" t="s">
        <v>57</v>
      </c>
    </row>
    <row r="36" spans="1:3">
      <c r="A36" s="4" t="s">
        <v>61</v>
      </c>
      <c r="B36" s="4" t="s">
        <v>57</v>
      </c>
      <c r="C36" s="4" t="s">
        <v>57</v>
      </c>
    </row>
    <row r="37" spans="1:3">
      <c r="A37" s="4" t="s">
        <v>62</v>
      </c>
      <c r="B37" s="5" t="n">
        <v>132785</v>
      </c>
      <c r="C37" s="5" t="n">
        <v>130070</v>
      </c>
    </row>
    <row r="38" spans="1:3">
      <c r="A38" s="4" t="s">
        <v>63</v>
      </c>
      <c r="B38" s="5" t="n">
        <v>-26226</v>
      </c>
      <c r="C38" s="5" t="n">
        <v>-27296</v>
      </c>
    </row>
    <row r="39" spans="1:3">
      <c r="A39" s="4" t="s">
        <v>64</v>
      </c>
      <c r="B39" s="5" t="n">
        <v>-1601</v>
      </c>
      <c r="C39" s="5" t="n">
        <v>-928</v>
      </c>
    </row>
    <row r="40" spans="1:3">
      <c r="A40" s="4" t="s">
        <v>65</v>
      </c>
      <c r="B40" s="5" t="n">
        <v>104958</v>
      </c>
      <c r="C40" s="5" t="n">
        <v>101846</v>
      </c>
    </row>
    <row r="41" spans="1:3">
      <c r="A41" s="4" t="s">
        <v>66</v>
      </c>
      <c r="B41" s="7" t="n">
        <v>1046573</v>
      </c>
      <c r="C41" s="7" t="n">
        <v>96965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10</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212</v>
      </c>
    </row>
    <row r="4" spans="1:2">
      <c r="A4" s="4" t="s">
        <v>250</v>
      </c>
      <c r="B4" s="4" t="s">
        <v>251</v>
      </c>
    </row>
    <row r="5" spans="1:2">
      <c r="A5" s="4" t="s">
        <v>252</v>
      </c>
      <c r="B5" s="4" t="s">
        <v>253</v>
      </c>
    </row>
    <row r="6" spans="1:2">
      <c r="A6" s="4" t="s">
        <v>254</v>
      </c>
      <c r="B6"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v>
      </c>
    </row>
    <row r="3" spans="1:2">
      <c r="A3" s="3" t="s">
        <v>21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row r="9" spans="1:2">
      <c r="A9" s="4" t="s">
        <v>267</v>
      </c>
      <c r="B9" s="4" t="s">
        <v>268</v>
      </c>
    </row>
    <row r="10" spans="1:2">
      <c r="A10" s="4" t="s">
        <v>269</v>
      </c>
      <c r="B10" s="4" t="s">
        <v>27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1</v>
      </c>
      <c r="B1" s="2" t="s">
        <v>1</v>
      </c>
    </row>
    <row r="2" spans="1:2">
      <c r="B2" s="2" t="s">
        <v>2</v>
      </c>
    </row>
    <row r="3" spans="1:2">
      <c r="A3" s="3" t="s">
        <v>216</v>
      </c>
    </row>
    <row r="4" spans="1:2">
      <c r="A4" s="4" t="s">
        <v>272</v>
      </c>
      <c r="B4" s="4" t="s">
        <v>27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74</v>
      </c>
      <c r="B1" s="2" t="s">
        <v>1</v>
      </c>
    </row>
    <row r="2" spans="1:2">
      <c r="B2" s="2" t="s">
        <v>2</v>
      </c>
    </row>
    <row r="3" spans="1:2">
      <c r="A3" s="3" t="s">
        <v>218</v>
      </c>
    </row>
    <row r="4" spans="1:2">
      <c r="A4" s="4" t="s">
        <v>275</v>
      </c>
      <c r="B4" s="4"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77</v>
      </c>
      <c r="B1" s="2" t="s">
        <v>1</v>
      </c>
    </row>
    <row r="2" spans="1:2">
      <c r="B2" s="2" t="s">
        <v>2</v>
      </c>
    </row>
    <row r="3" spans="1:2">
      <c r="A3" s="3" t="s">
        <v>56</v>
      </c>
    </row>
    <row r="4" spans="1:2">
      <c r="A4" s="4" t="s">
        <v>278</v>
      </c>
      <c r="B4" s="4" t="s">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v>
      </c>
      <c r="B1" s="2" t="s">
        <v>2</v>
      </c>
      <c r="C1" s="2" t="s">
        <v>25</v>
      </c>
    </row>
    <row r="2" spans="1:3">
      <c r="A2" s="4" t="s">
        <v>68</v>
      </c>
      <c r="B2" s="7" t="n">
        <v>7100</v>
      </c>
      <c r="C2" s="7" t="n">
        <v>7287</v>
      </c>
    </row>
    <row r="3" spans="1:3">
      <c r="A3" s="4" t="s">
        <v>69</v>
      </c>
      <c r="B3" s="7" t="n">
        <v>0</v>
      </c>
      <c r="C3" s="7" t="n">
        <v>0</v>
      </c>
    </row>
    <row r="4" spans="1:3">
      <c r="A4" s="4" t="s">
        <v>70</v>
      </c>
      <c r="B4" s="5" t="n">
        <v>1000000</v>
      </c>
      <c r="C4" s="5" t="n">
        <v>1000000</v>
      </c>
    </row>
    <row r="5" spans="1:3">
      <c r="A5" s="4" t="s">
        <v>71</v>
      </c>
      <c r="B5" s="5" t="n">
        <v>20868</v>
      </c>
      <c r="C5" s="5" t="n">
        <v>20868</v>
      </c>
    </row>
    <row r="6" spans="1:3">
      <c r="A6" s="4" t="s">
        <v>72</v>
      </c>
      <c r="B6" s="5" t="n">
        <v>20868</v>
      </c>
      <c r="C6" s="5" t="n">
        <v>20868</v>
      </c>
    </row>
    <row r="7" spans="1:3">
      <c r="A7" s="4" t="s">
        <v>73</v>
      </c>
      <c r="B7" s="7" t="n">
        <v>20868</v>
      </c>
      <c r="C7" s="7" t="n">
        <v>20868</v>
      </c>
    </row>
    <row r="8" spans="1:3">
      <c r="A8" s="4" t="s">
        <v>74</v>
      </c>
      <c r="B8" s="7" t="n">
        <v>0</v>
      </c>
      <c r="C8" s="7" t="n">
        <v>0</v>
      </c>
    </row>
    <row r="9" spans="1:3">
      <c r="A9" s="4" t="s">
        <v>75</v>
      </c>
      <c r="B9" s="5" t="n">
        <v>10000000</v>
      </c>
      <c r="C9" s="5" t="n">
        <v>10000000</v>
      </c>
    </row>
    <row r="10" spans="1:3">
      <c r="A10" s="4" t="s">
        <v>76</v>
      </c>
      <c r="B10" s="5" t="n">
        <v>5917667</v>
      </c>
      <c r="C10" s="5" t="n">
        <v>5833456</v>
      </c>
    </row>
    <row r="11" spans="1:3">
      <c r="A11" s="4" t="s">
        <v>77</v>
      </c>
      <c r="B11" s="5" t="n">
        <v>5917667</v>
      </c>
      <c r="C11" s="5" t="n">
        <v>5833456</v>
      </c>
    </row>
    <row r="12" spans="1:3">
      <c r="A12" s="4" t="s">
        <v>78</v>
      </c>
    </row>
    <row r="13" spans="1:3">
      <c r="A13" s="4" t="s">
        <v>69</v>
      </c>
      <c r="B13" s="7" t="n">
        <v>0</v>
      </c>
      <c r="C13" s="7" t="n">
        <v>0</v>
      </c>
    </row>
    <row r="14" spans="1:3">
      <c r="A14" s="4" t="s">
        <v>70</v>
      </c>
      <c r="B14" s="5" t="n">
        <v>150000</v>
      </c>
      <c r="C14" s="5" t="n">
        <v>150000</v>
      </c>
    </row>
    <row r="15" spans="1:3">
      <c r="A15" s="4" t="s">
        <v>71</v>
      </c>
      <c r="B15" s="5" t="n">
        <v>41000</v>
      </c>
      <c r="C15" s="5" t="n">
        <v>41000</v>
      </c>
    </row>
    <row r="16" spans="1:3">
      <c r="A16" s="4" t="s">
        <v>72</v>
      </c>
      <c r="B16" s="5" t="n">
        <v>41000</v>
      </c>
      <c r="C16" s="5" t="n">
        <v>41000</v>
      </c>
    </row>
    <row r="17" spans="1:3">
      <c r="A17" s="4" t="s">
        <v>73</v>
      </c>
      <c r="B17" s="7" t="n">
        <v>4100</v>
      </c>
      <c r="C17" s="7" t="n">
        <v>4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0</v>
      </c>
      <c r="B1" s="2" t="s">
        <v>1</v>
      </c>
    </row>
    <row r="2" spans="1:2">
      <c r="B2" s="2" t="s">
        <v>2</v>
      </c>
    </row>
    <row r="3" spans="1:2">
      <c r="A3" s="3" t="s">
        <v>222</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3" t="s">
        <v>22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0</v>
      </c>
      <c r="B1" s="2" t="s">
        <v>1</v>
      </c>
    </row>
    <row r="2" spans="1:2">
      <c r="B2" s="2" t="s">
        <v>2</v>
      </c>
    </row>
    <row r="3" spans="1:2">
      <c r="A3" s="3" t="s">
        <v>228</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93</v>
      </c>
      <c r="B1" s="2" t="s">
        <v>1</v>
      </c>
    </row>
    <row r="2" spans="1:2">
      <c r="B2" s="2" t="s">
        <v>2</v>
      </c>
    </row>
    <row r="3" spans="1:2">
      <c r="A3" s="3" t="s">
        <v>230</v>
      </c>
    </row>
    <row r="4" spans="1:2">
      <c r="A4" s="4" t="s">
        <v>294</v>
      </c>
      <c r="B4" s="4" t="s">
        <v>295</v>
      </c>
    </row>
    <row r="5" spans="1:2">
      <c r="A5" s="4" t="s">
        <v>296</v>
      </c>
      <c r="B5" s="4" t="s">
        <v>297</v>
      </c>
    </row>
    <row r="6" spans="1:2">
      <c r="A6" s="4" t="s">
        <v>298</v>
      </c>
      <c r="B6" s="4" t="s">
        <v>29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00</v>
      </c>
      <c r="B1" s="2" t="s">
        <v>1</v>
      </c>
    </row>
    <row r="2" spans="1:2">
      <c r="B2" s="2" t="s">
        <v>2</v>
      </c>
    </row>
    <row r="3" spans="1:2">
      <c r="A3" s="3" t="s">
        <v>232</v>
      </c>
    </row>
    <row r="4" spans="1:2">
      <c r="A4" s="4" t="s">
        <v>301</v>
      </c>
      <c r="B4" s="4" t="s">
        <v>30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3</v>
      </c>
      <c r="B1" s="2" t="s">
        <v>1</v>
      </c>
    </row>
    <row r="2" spans="1:2">
      <c r="B2" s="2" t="s">
        <v>2</v>
      </c>
    </row>
    <row r="3" spans="1:2">
      <c r="A3" s="3" t="s">
        <v>234</v>
      </c>
    </row>
    <row r="4" spans="1:2">
      <c r="A4" s="4" t="s">
        <v>304</v>
      </c>
      <c r="B4"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36</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09</v>
      </c>
      <c r="B1" s="2" t="s">
        <v>1</v>
      </c>
      <c r="C1" s="2" t="s">
        <v>310</v>
      </c>
    </row>
    <row r="2" spans="1:3">
      <c r="B2" s="2" t="s">
        <v>2</v>
      </c>
      <c r="C2" s="2" t="s">
        <v>25</v>
      </c>
    </row>
    <row r="3" spans="1:3">
      <c r="A3" s="4" t="s">
        <v>311</v>
      </c>
    </row>
    <row r="4" spans="1:3">
      <c r="A4" s="3" t="s">
        <v>210</v>
      </c>
    </row>
    <row r="5" spans="1:3">
      <c r="A5" s="4" t="s">
        <v>312</v>
      </c>
      <c r="B5" s="4" t="s">
        <v>313</v>
      </c>
      <c r="C5" s="4" t="s">
        <v>31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5</v>
      </c>
      <c r="B1" s="2" t="s">
        <v>316</v>
      </c>
      <c r="C1" s="2" t="s">
        <v>317</v>
      </c>
      <c r="D1" s="2" t="s">
        <v>318</v>
      </c>
      <c r="E1" s="2" t="s">
        <v>2</v>
      </c>
      <c r="F1" s="2" t="s">
        <v>25</v>
      </c>
    </row>
    <row r="2" spans="1:6">
      <c r="A2" s="3" t="s">
        <v>319</v>
      </c>
    </row>
    <row r="3" spans="1:6">
      <c r="A3" s="4" t="s">
        <v>320</v>
      </c>
      <c r="E3" s="5" t="n">
        <v>20868</v>
      </c>
      <c r="F3" s="5" t="n">
        <v>20868</v>
      </c>
    </row>
    <row r="4" spans="1:6">
      <c r="A4" s="4" t="s">
        <v>319</v>
      </c>
    </row>
    <row r="5" spans="1:6">
      <c r="A5" s="3" t="s">
        <v>319</v>
      </c>
    </row>
    <row r="6" spans="1:6">
      <c r="A6" s="4" t="s">
        <v>321</v>
      </c>
      <c r="C6" s="9" t="n">
        <v>25.4</v>
      </c>
    </row>
    <row r="7" spans="1:6">
      <c r="A7" s="4" t="s">
        <v>322</v>
      </c>
      <c r="C7" s="9" t="n">
        <v>6.9</v>
      </c>
    </row>
    <row r="8" spans="1:6">
      <c r="A8" s="4" t="s">
        <v>323</v>
      </c>
    </row>
    <row r="9" spans="1:6">
      <c r="A9" s="3" t="s">
        <v>319</v>
      </c>
    </row>
    <row r="10" spans="1:6">
      <c r="A10" s="4" t="s">
        <v>324</v>
      </c>
      <c r="D10" s="5" t="n">
        <v>2271250</v>
      </c>
    </row>
    <row r="11" spans="1:6">
      <c r="A11" s="4" t="s">
        <v>325</v>
      </c>
      <c r="D11" s="7" t="n">
        <v>19</v>
      </c>
    </row>
    <row r="12" spans="1:6">
      <c r="A12" s="4" t="s">
        <v>326</v>
      </c>
      <c r="D12" s="5" t="n">
        <v>296250</v>
      </c>
    </row>
    <row r="13" spans="1:6">
      <c r="A13" s="4" t="s">
        <v>327</v>
      </c>
    </row>
    <row r="14" spans="1:6">
      <c r="A14" s="3" t="s">
        <v>319</v>
      </c>
    </row>
    <row r="15" spans="1:6">
      <c r="A15" s="4" t="s">
        <v>320</v>
      </c>
      <c r="C15" s="5" t="n">
        <v>8559</v>
      </c>
    </row>
    <row r="16" spans="1:6">
      <c r="A16" s="4" t="s">
        <v>328</v>
      </c>
    </row>
    <row r="17" spans="1:6">
      <c r="A17" s="3" t="s">
        <v>319</v>
      </c>
    </row>
    <row r="18" spans="1:6">
      <c r="A18" s="4" t="s">
        <v>320</v>
      </c>
      <c r="C18" s="5" t="n">
        <v>428</v>
      </c>
    </row>
    <row r="19" spans="1:6">
      <c r="A19" s="4" t="s">
        <v>329</v>
      </c>
    </row>
    <row r="20" spans="1:6">
      <c r="A20" s="3" t="s">
        <v>319</v>
      </c>
    </row>
    <row r="21" spans="1:6">
      <c r="A21" s="4" t="s">
        <v>320</v>
      </c>
      <c r="C21" s="5" t="n">
        <v>11881</v>
      </c>
    </row>
    <row r="22" spans="1:6">
      <c r="A22" s="4" t="s">
        <v>330</v>
      </c>
    </row>
    <row r="23" spans="1:6">
      <c r="A23" s="3" t="s">
        <v>319</v>
      </c>
    </row>
    <row r="24" spans="1:6">
      <c r="A24" s="4" t="s">
        <v>320</v>
      </c>
      <c r="C24" s="5" t="n">
        <v>41000</v>
      </c>
    </row>
    <row r="25" spans="1:6">
      <c r="A25" s="4" t="s">
        <v>331</v>
      </c>
    </row>
    <row r="26" spans="1:6">
      <c r="A26" s="3" t="s">
        <v>319</v>
      </c>
    </row>
    <row r="27" spans="1:6">
      <c r="A27" s="4" t="s">
        <v>325</v>
      </c>
      <c r="B27" s="9" t="n">
        <v>0.5</v>
      </c>
    </row>
    <row r="28" spans="1:6">
      <c r="A28" s="4" t="s">
        <v>332</v>
      </c>
      <c r="B28" s="4" t="s">
        <v>333</v>
      </c>
    </row>
    <row r="29" spans="1:6">
      <c r="A29" s="4" t="s">
        <v>334</v>
      </c>
      <c r="B29" s="4" t="s">
        <v>335</v>
      </c>
    </row>
    <row r="30" spans="1:6">
      <c r="A30" s="4" t="s">
        <v>336</v>
      </c>
      <c r="B30" s="10" t="n">
        <v>17.5627</v>
      </c>
    </row>
    <row r="31" spans="1:6">
      <c r="A31" s="4" t="s">
        <v>337</v>
      </c>
      <c r="B31" s="5" t="n">
        <v>128978</v>
      </c>
    </row>
    <row r="32" spans="1:6">
      <c r="A32" s="4" t="s">
        <v>338</v>
      </c>
    </row>
    <row r="33" spans="1:6">
      <c r="A33" s="3" t="s">
        <v>319</v>
      </c>
    </row>
    <row r="34" spans="1:6">
      <c r="A34" s="4" t="s">
        <v>339</v>
      </c>
      <c r="B34" s="8" t="n">
        <v>31.3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0</v>
      </c>
      <c r="B1" s="2" t="s">
        <v>310</v>
      </c>
    </row>
    <row r="2" spans="1:3">
      <c r="B2" s="2" t="s">
        <v>25</v>
      </c>
      <c r="C2" s="2" t="s">
        <v>2</v>
      </c>
    </row>
    <row r="3" spans="1:3">
      <c r="A3" s="3" t="s">
        <v>210</v>
      </c>
    </row>
    <row r="4" spans="1:3">
      <c r="A4" s="4" t="s">
        <v>341</v>
      </c>
      <c r="B4" s="4" t="s">
        <v>342</v>
      </c>
    </row>
    <row r="5" spans="1:3">
      <c r="A5" s="4" t="s">
        <v>343</v>
      </c>
      <c r="C5" s="9" t="n">
        <v>1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79</v>
      </c>
      <c r="B1" s="2" t="s">
        <v>80</v>
      </c>
      <c r="D1" s="2" t="s">
        <v>1</v>
      </c>
    </row>
    <row r="2" spans="1:5">
      <c r="B2" s="2" t="s">
        <v>2</v>
      </c>
      <c r="C2" s="2" t="s">
        <v>81</v>
      </c>
      <c r="D2" s="2" t="s">
        <v>2</v>
      </c>
      <c r="E2" s="2" t="s">
        <v>81</v>
      </c>
    </row>
    <row r="3" spans="1:5">
      <c r="A3" s="3" t="s">
        <v>82</v>
      </c>
    </row>
    <row r="4" spans="1:5">
      <c r="A4" s="4" t="s">
        <v>83</v>
      </c>
      <c r="B4" s="7" t="n">
        <v>9074</v>
      </c>
      <c r="C4" s="7" t="n">
        <v>7372</v>
      </c>
      <c r="D4" s="7" t="n">
        <v>17676</v>
      </c>
      <c r="E4" s="7" t="n">
        <v>14258</v>
      </c>
    </row>
    <row r="5" spans="1:5">
      <c r="A5" s="4" t="s">
        <v>84</v>
      </c>
      <c r="B5" s="5" t="n">
        <v>281</v>
      </c>
      <c r="C5" s="5" t="n">
        <v>667</v>
      </c>
      <c r="D5" s="5" t="n">
        <v>558</v>
      </c>
      <c r="E5" s="5" t="n">
        <v>1259</v>
      </c>
    </row>
    <row r="6" spans="1:5">
      <c r="A6" s="4" t="s">
        <v>85</v>
      </c>
      <c r="B6" s="5" t="n">
        <v>150</v>
      </c>
      <c r="C6" s="5" t="n">
        <v>65</v>
      </c>
      <c r="D6" s="5" t="n">
        <v>277</v>
      </c>
      <c r="E6" s="5" t="n">
        <v>133</v>
      </c>
    </row>
    <row r="7" spans="1:5">
      <c r="A7" s="4" t="s">
        <v>86</v>
      </c>
      <c r="B7" s="5" t="n">
        <v>9505</v>
      </c>
      <c r="C7" s="5" t="n">
        <v>8104</v>
      </c>
      <c r="D7" s="5" t="n">
        <v>18511</v>
      </c>
      <c r="E7" s="5" t="n">
        <v>15650</v>
      </c>
    </row>
    <row r="8" spans="1:5">
      <c r="A8" s="3" t="s">
        <v>87</v>
      </c>
    </row>
    <row r="9" spans="1:5">
      <c r="A9" s="4" t="s">
        <v>88</v>
      </c>
      <c r="B9" s="5" t="n">
        <v>1411</v>
      </c>
      <c r="C9" s="5" t="n">
        <v>889</v>
      </c>
      <c r="D9" s="5" t="n">
        <v>2571</v>
      </c>
      <c r="E9" s="5" t="n">
        <v>1700</v>
      </c>
    </row>
    <row r="10" spans="1:5">
      <c r="A10" s="4" t="s">
        <v>89</v>
      </c>
      <c r="B10" s="5" t="n">
        <v>517</v>
      </c>
      <c r="C10" s="5" t="n">
        <v>548</v>
      </c>
      <c r="D10" s="5" t="n">
        <v>1003</v>
      </c>
      <c r="E10" s="5" t="n">
        <v>1019</v>
      </c>
    </row>
    <row r="11" spans="1:5">
      <c r="A11" s="4" t="s">
        <v>90</v>
      </c>
      <c r="B11" s="5" t="n">
        <v>1928</v>
      </c>
      <c r="C11" s="5" t="n">
        <v>1437</v>
      </c>
      <c r="D11" s="5" t="n">
        <v>3574</v>
      </c>
      <c r="E11" s="5" t="n">
        <v>2719</v>
      </c>
    </row>
    <row r="12" spans="1:5">
      <c r="A12" s="4" t="s">
        <v>91</v>
      </c>
      <c r="B12" s="5" t="n">
        <v>7577</v>
      </c>
      <c r="C12" s="5" t="n">
        <v>6667</v>
      </c>
      <c r="D12" s="5" t="n">
        <v>14937</v>
      </c>
      <c r="E12" s="5" t="n">
        <v>12931</v>
      </c>
    </row>
    <row r="13" spans="1:5">
      <c r="A13" s="4" t="s">
        <v>92</v>
      </c>
      <c r="C13" s="5" t="n">
        <v>262</v>
      </c>
      <c r="D13" s="5" t="n">
        <v>-187</v>
      </c>
      <c r="E13" s="5" t="n">
        <v>486</v>
      </c>
    </row>
    <row r="14" spans="1:5">
      <c r="A14" s="4" t="s">
        <v>93</v>
      </c>
      <c r="B14" s="5" t="n">
        <v>7577</v>
      </c>
      <c r="C14" s="5" t="n">
        <v>6405</v>
      </c>
      <c r="D14" s="5" t="n">
        <v>15124</v>
      </c>
      <c r="E14" s="5" t="n">
        <v>12445</v>
      </c>
    </row>
    <row r="15" spans="1:5">
      <c r="A15" s="3" t="s">
        <v>94</v>
      </c>
    </row>
    <row r="16" spans="1:5">
      <c r="A16" s="4" t="s">
        <v>95</v>
      </c>
      <c r="B16" s="5" t="n">
        <v>4689</v>
      </c>
      <c r="C16" s="5" t="n">
        <v>4810</v>
      </c>
      <c r="D16" s="5" t="n">
        <v>9643</v>
      </c>
      <c r="E16" s="5" t="n">
        <v>9583</v>
      </c>
    </row>
    <row r="17" spans="1:5">
      <c r="A17" s="4" t="s">
        <v>96</v>
      </c>
      <c r="B17" s="5" t="n">
        <v>1359</v>
      </c>
      <c r="C17" s="5" t="n">
        <v>771</v>
      </c>
      <c r="D17" s="5" t="n">
        <v>2610</v>
      </c>
      <c r="E17" s="5" t="n">
        <v>1323</v>
      </c>
    </row>
    <row r="18" spans="1:5">
      <c r="A18" s="4" t="s">
        <v>97</v>
      </c>
      <c r="B18" s="5" t="n">
        <v>455</v>
      </c>
      <c r="C18" s="5" t="n">
        <v>553</v>
      </c>
      <c r="D18" s="5" t="n">
        <v>1065</v>
      </c>
      <c r="E18" s="5" t="n">
        <v>1000</v>
      </c>
    </row>
    <row r="19" spans="1:5">
      <c r="A19" s="4" t="s">
        <v>98</v>
      </c>
      <c r="B19" s="5" t="n">
        <v>284</v>
      </c>
      <c r="C19" s="5" t="n">
        <v>165</v>
      </c>
      <c r="D19" s="5" t="n">
        <v>667</v>
      </c>
      <c r="E19" s="5" t="n">
        <v>338</v>
      </c>
    </row>
    <row r="20" spans="1:5">
      <c r="A20" s="4" t="s">
        <v>99</v>
      </c>
      <c r="B20" s="5" t="n">
        <v>105</v>
      </c>
      <c r="C20" s="5" t="n">
        <v>107</v>
      </c>
      <c r="D20" s="5" t="n">
        <v>199</v>
      </c>
      <c r="E20" s="5" t="n">
        <v>212</v>
      </c>
    </row>
    <row r="21" spans="1:5">
      <c r="A21" s="4" t="s">
        <v>100</v>
      </c>
      <c r="C21" s="5" t="n">
        <v>83</v>
      </c>
      <c r="E21" s="5" t="n">
        <v>83</v>
      </c>
    </row>
    <row r="22" spans="1:5">
      <c r="A22" s="4" t="s">
        <v>101</v>
      </c>
      <c r="B22" s="5" t="n">
        <v>6892</v>
      </c>
      <c r="C22" s="5" t="n">
        <v>6489</v>
      </c>
      <c r="D22" s="5" t="n">
        <v>14184</v>
      </c>
      <c r="E22" s="5" t="n">
        <v>12539</v>
      </c>
    </row>
    <row r="23" spans="1:5">
      <c r="A23" s="4" t="s">
        <v>102</v>
      </c>
      <c r="B23" s="5" t="n">
        <v>14469</v>
      </c>
      <c r="C23" s="5" t="n">
        <v>12894</v>
      </c>
      <c r="D23" s="5" t="n">
        <v>29308</v>
      </c>
      <c r="E23" s="5" t="n">
        <v>24984</v>
      </c>
    </row>
    <row r="24" spans="1:5">
      <c r="A24" s="3" t="s">
        <v>103</v>
      </c>
    </row>
    <row r="25" spans="1:5">
      <c r="A25" s="4" t="s">
        <v>104</v>
      </c>
      <c r="B25" s="5" t="n">
        <v>7660</v>
      </c>
      <c r="C25" s="5" t="n">
        <v>6831</v>
      </c>
      <c r="D25" s="5" t="n">
        <v>15840</v>
      </c>
      <c r="E25" s="5" t="n">
        <v>13371</v>
      </c>
    </row>
    <row r="26" spans="1:5">
      <c r="A26" s="4" t="s">
        <v>105</v>
      </c>
      <c r="B26" s="5" t="n">
        <v>1527</v>
      </c>
      <c r="C26" s="5" t="n">
        <v>1516</v>
      </c>
      <c r="D26" s="5" t="n">
        <v>3012</v>
      </c>
      <c r="E26" s="5" t="n">
        <v>2965</v>
      </c>
    </row>
    <row r="27" spans="1:5">
      <c r="A27" s="4" t="s">
        <v>106</v>
      </c>
      <c r="B27" s="5" t="n">
        <v>1008</v>
      </c>
      <c r="C27" s="5" t="n">
        <v>1160</v>
      </c>
      <c r="D27" s="5" t="n">
        <v>1832</v>
      </c>
      <c r="E27" s="5" t="n">
        <v>1893</v>
      </c>
    </row>
    <row r="28" spans="1:5">
      <c r="A28" s="4" t="s">
        <v>107</v>
      </c>
      <c r="B28" s="5" t="n">
        <v>1000</v>
      </c>
      <c r="C28" s="5" t="n">
        <v>937</v>
      </c>
      <c r="D28" s="5" t="n">
        <v>2063</v>
      </c>
      <c r="E28" s="5" t="n">
        <v>1835</v>
      </c>
    </row>
    <row r="29" spans="1:5">
      <c r="A29" s="4" t="s">
        <v>108</v>
      </c>
      <c r="B29" s="5" t="n">
        <v>687</v>
      </c>
      <c r="C29" s="5" t="n">
        <v>647</v>
      </c>
      <c r="D29" s="5" t="n">
        <v>1327</v>
      </c>
      <c r="E29" s="5" t="n">
        <v>1270</v>
      </c>
    </row>
    <row r="30" spans="1:5">
      <c r="A30" s="4" t="s">
        <v>109</v>
      </c>
      <c r="B30" s="5" t="n">
        <v>316</v>
      </c>
      <c r="C30" s="5" t="n">
        <v>366</v>
      </c>
      <c r="D30" s="5" t="n">
        <v>601</v>
      </c>
      <c r="E30" s="5" t="n">
        <v>695</v>
      </c>
    </row>
    <row r="31" spans="1:5">
      <c r="A31" s="4" t="s">
        <v>110</v>
      </c>
      <c r="B31" s="5" t="n">
        <v>230</v>
      </c>
      <c r="C31" s="5" t="n">
        <v>184</v>
      </c>
      <c r="D31" s="5" t="n">
        <v>460</v>
      </c>
      <c r="E31" s="5" t="n">
        <v>369</v>
      </c>
    </row>
    <row r="32" spans="1:5">
      <c r="A32" s="4" t="s">
        <v>111</v>
      </c>
      <c r="B32" s="5" t="n">
        <v>656</v>
      </c>
      <c r="C32" s="5" t="n">
        <v>641</v>
      </c>
      <c r="D32" s="5" t="n">
        <v>1235</v>
      </c>
      <c r="E32" s="5" t="n">
        <v>1152</v>
      </c>
    </row>
    <row r="33" spans="1:5">
      <c r="A33" s="4" t="s">
        <v>112</v>
      </c>
      <c r="B33" s="5" t="n">
        <v>13084</v>
      </c>
      <c r="C33" s="5" t="n">
        <v>12282</v>
      </c>
      <c r="D33" s="5" t="n">
        <v>26370</v>
      </c>
      <c r="E33" s="5" t="n">
        <v>23550</v>
      </c>
    </row>
    <row r="34" spans="1:5">
      <c r="A34" s="4" t="s">
        <v>113</v>
      </c>
      <c r="B34" s="5" t="n">
        <v>1385</v>
      </c>
      <c r="C34" s="5" t="n">
        <v>612</v>
      </c>
      <c r="D34" s="5" t="n">
        <v>2938</v>
      </c>
      <c r="E34" s="5" t="n">
        <v>1434</v>
      </c>
    </row>
    <row r="35" spans="1:5">
      <c r="A35" s="4" t="s">
        <v>114</v>
      </c>
      <c r="B35" s="5" t="n">
        <v>337</v>
      </c>
      <c r="C35" s="5" t="n">
        <v>208</v>
      </c>
      <c r="D35" s="5" t="n">
        <v>704</v>
      </c>
      <c r="E35" s="5" t="n">
        <v>504</v>
      </c>
    </row>
    <row r="36" spans="1:5">
      <c r="A36" s="4" t="s">
        <v>115</v>
      </c>
      <c r="B36" s="5" t="n">
        <v>1048</v>
      </c>
      <c r="C36" s="5" t="n">
        <v>404</v>
      </c>
      <c r="D36" s="5" t="n">
        <v>2234</v>
      </c>
      <c r="E36" s="5" t="n">
        <v>930</v>
      </c>
    </row>
    <row r="37" spans="1:5">
      <c r="A37" s="4" t="s">
        <v>116</v>
      </c>
      <c r="B37" s="5" t="n">
        <v>-562</v>
      </c>
      <c r="C37" s="5" t="n">
        <v>-573</v>
      </c>
      <c r="D37" s="5" t="n">
        <v>-1123</v>
      </c>
      <c r="E37" s="5" t="n">
        <v>-1147</v>
      </c>
    </row>
    <row r="38" spans="1:5">
      <c r="A38" s="4" t="s">
        <v>117</v>
      </c>
      <c r="B38" s="7" t="n">
        <v>486</v>
      </c>
      <c r="C38" s="7" t="n">
        <v>-169</v>
      </c>
      <c r="D38" s="7" t="n">
        <v>1111</v>
      </c>
      <c r="E38" s="7" t="n">
        <v>-217</v>
      </c>
    </row>
    <row r="39" spans="1:5">
      <c r="A39" s="3" t="s">
        <v>118</v>
      </c>
    </row>
    <row r="40" spans="1:5">
      <c r="A40" s="4" t="s">
        <v>119</v>
      </c>
      <c r="B40" s="8" t="n">
        <v>0.08</v>
      </c>
      <c r="C40" s="8" t="n">
        <v>-0.03</v>
      </c>
      <c r="D40" s="8" t="n">
        <v>0.19</v>
      </c>
      <c r="E40" s="8" t="n">
        <v>-0.04</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4</v>
      </c>
      <c r="B1" s="2" t="s">
        <v>2</v>
      </c>
      <c r="C1" s="2" t="s">
        <v>25</v>
      </c>
    </row>
    <row r="2" spans="1:3">
      <c r="A2" s="3" t="s">
        <v>345</v>
      </c>
    </row>
    <row r="3" spans="1:3">
      <c r="A3" s="4" t="s">
        <v>346</v>
      </c>
      <c r="B3" s="7" t="n">
        <v>50282</v>
      </c>
      <c r="C3" s="7" t="n">
        <v>55196</v>
      </c>
    </row>
    <row r="4" spans="1:3">
      <c r="A4" s="4" t="s">
        <v>347</v>
      </c>
      <c r="B4" s="5" t="n">
        <v>12</v>
      </c>
      <c r="C4" s="5" t="n">
        <v>40</v>
      </c>
    </row>
    <row r="5" spans="1:3">
      <c r="A5" s="4" t="s">
        <v>348</v>
      </c>
      <c r="B5" s="5" t="n">
        <v>-2404</v>
      </c>
      <c r="C5" s="5" t="n">
        <v>-1586</v>
      </c>
    </row>
    <row r="6" spans="1:3">
      <c r="A6" s="4" t="s">
        <v>349</v>
      </c>
      <c r="B6" s="5" t="n">
        <v>47890</v>
      </c>
      <c r="C6" s="5" t="n">
        <v>53650</v>
      </c>
    </row>
    <row r="7" spans="1:3">
      <c r="A7" s="4" t="s">
        <v>350</v>
      </c>
    </row>
    <row r="8" spans="1:3">
      <c r="A8" s="3" t="s">
        <v>345</v>
      </c>
    </row>
    <row r="9" spans="1:3">
      <c r="A9" s="4" t="s">
        <v>346</v>
      </c>
      <c r="B9" s="5" t="n">
        <v>250</v>
      </c>
      <c r="C9" s="5" t="n">
        <v>250</v>
      </c>
    </row>
    <row r="10" spans="1:3">
      <c r="A10" s="4" t="s">
        <v>348</v>
      </c>
      <c r="B10" s="5" t="n">
        <v>-1</v>
      </c>
      <c r="C10" s="5" t="n">
        <v>-1</v>
      </c>
    </row>
    <row r="11" spans="1:3">
      <c r="A11" s="4" t="s">
        <v>349</v>
      </c>
      <c r="B11" s="5" t="n">
        <v>249</v>
      </c>
      <c r="C11" s="5" t="n">
        <v>249</v>
      </c>
    </row>
    <row r="12" spans="1:3">
      <c r="A12" s="4" t="s">
        <v>351</v>
      </c>
    </row>
    <row r="13" spans="1:3">
      <c r="A13" s="3" t="s">
        <v>345</v>
      </c>
    </row>
    <row r="14" spans="1:3">
      <c r="A14" s="4" t="s">
        <v>346</v>
      </c>
      <c r="B14" s="5" t="n">
        <v>38394</v>
      </c>
      <c r="C14" s="5" t="n">
        <v>42001</v>
      </c>
    </row>
    <row r="15" spans="1:3">
      <c r="A15" s="4" t="s">
        <v>347</v>
      </c>
      <c r="B15" s="5" t="n">
        <v>7</v>
      </c>
      <c r="C15" s="5" t="n">
        <v>27</v>
      </c>
    </row>
    <row r="16" spans="1:3">
      <c r="A16" s="4" t="s">
        <v>348</v>
      </c>
      <c r="B16" s="5" t="n">
        <v>-1948</v>
      </c>
      <c r="C16" s="5" t="n">
        <v>-1192</v>
      </c>
    </row>
    <row r="17" spans="1:3">
      <c r="A17" s="4" t="s">
        <v>349</v>
      </c>
      <c r="B17" s="5" t="n">
        <v>36453</v>
      </c>
      <c r="C17" s="5" t="n">
        <v>40836</v>
      </c>
    </row>
    <row r="18" spans="1:3">
      <c r="A18" s="4" t="s">
        <v>352</v>
      </c>
    </row>
    <row r="19" spans="1:3">
      <c r="A19" s="3" t="s">
        <v>345</v>
      </c>
    </row>
    <row r="20" spans="1:3">
      <c r="A20" s="4" t="s">
        <v>346</v>
      </c>
      <c r="B20" s="5" t="n">
        <v>9158</v>
      </c>
      <c r="C20" s="5" t="n">
        <v>9736</v>
      </c>
    </row>
    <row r="21" spans="1:3">
      <c r="A21" s="4" t="s">
        <v>347</v>
      </c>
      <c r="B21" s="5" t="n">
        <v>2</v>
      </c>
      <c r="C21" s="5" t="n">
        <v>13</v>
      </c>
    </row>
    <row r="22" spans="1:3">
      <c r="A22" s="4" t="s">
        <v>348</v>
      </c>
      <c r="B22" s="5" t="n">
        <v>-453</v>
      </c>
      <c r="C22" s="5" t="n">
        <v>-296</v>
      </c>
    </row>
    <row r="23" spans="1:3">
      <c r="A23" s="4" t="s">
        <v>349</v>
      </c>
      <c r="B23" s="5" t="n">
        <v>8707</v>
      </c>
      <c r="C23" s="5" t="n">
        <v>9453</v>
      </c>
    </row>
    <row r="24" spans="1:3">
      <c r="A24" s="4" t="s">
        <v>353</v>
      </c>
    </row>
    <row r="25" spans="1:3">
      <c r="A25" s="3" t="s">
        <v>345</v>
      </c>
    </row>
    <row r="26" spans="1:3">
      <c r="A26" s="4" t="s">
        <v>346</v>
      </c>
      <c r="B26" s="5" t="n">
        <v>1463</v>
      </c>
      <c r="C26" s="5" t="n">
        <v>1529</v>
      </c>
    </row>
    <row r="27" spans="1:3">
      <c r="A27" s="4" t="s">
        <v>347</v>
      </c>
      <c r="B27" s="5" t="n">
        <v>3</v>
      </c>
    </row>
    <row r="28" spans="1:3">
      <c r="A28" s="4" t="s">
        <v>348</v>
      </c>
      <c r="B28" s="5" t="n">
        <v>-2</v>
      </c>
      <c r="C28" s="5" t="n">
        <v>-50</v>
      </c>
    </row>
    <row r="29" spans="1:3">
      <c r="A29" s="4" t="s">
        <v>349</v>
      </c>
      <c r="B29" s="5" t="n">
        <v>1464</v>
      </c>
      <c r="C29" s="5" t="n">
        <v>1479</v>
      </c>
    </row>
    <row r="30" spans="1:3">
      <c r="A30" s="4" t="s">
        <v>354</v>
      </c>
    </row>
    <row r="31" spans="1:3">
      <c r="A31" s="3" t="s">
        <v>345</v>
      </c>
    </row>
    <row r="32" spans="1:3">
      <c r="A32" s="4" t="s">
        <v>346</v>
      </c>
      <c r="B32" s="5" t="n">
        <v>1017</v>
      </c>
      <c r="C32" s="5" t="n">
        <v>930</v>
      </c>
    </row>
    <row r="33" spans="1:3">
      <c r="A33" s="4" t="s">
        <v>349</v>
      </c>
      <c r="B33" s="7" t="n">
        <v>1017</v>
      </c>
      <c r="C33" s="5" t="n">
        <v>930</v>
      </c>
    </row>
    <row r="34" spans="1:3">
      <c r="A34" s="4" t="s">
        <v>355</v>
      </c>
    </row>
    <row r="35" spans="1:3">
      <c r="A35" s="3" t="s">
        <v>345</v>
      </c>
    </row>
    <row r="36" spans="1:3">
      <c r="A36" s="4" t="s">
        <v>346</v>
      </c>
      <c r="C36" s="5" t="n">
        <v>750</v>
      </c>
    </row>
    <row r="37" spans="1:3">
      <c r="A37" s="4" t="s">
        <v>348</v>
      </c>
      <c r="C37" s="5" t="n">
        <v>-47</v>
      </c>
    </row>
    <row r="38" spans="1:3">
      <c r="A38" s="4" t="s">
        <v>349</v>
      </c>
      <c r="C38" s="7" t="n">
        <v>70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2"/>
  </cols>
  <sheetData>
    <row r="1" spans="1:4">
      <c r="A1" s="1" t="s">
        <v>356</v>
      </c>
      <c r="B1" s="2" t="s">
        <v>1</v>
      </c>
      <c r="C1" s="2" t="s">
        <v>310</v>
      </c>
    </row>
    <row r="2" spans="1:4">
      <c r="B2" s="2" t="s">
        <v>357</v>
      </c>
      <c r="C2" s="2" t="s">
        <v>358</v>
      </c>
      <c r="D2" s="2" t="s">
        <v>359</v>
      </c>
    </row>
    <row r="3" spans="1:4">
      <c r="A3" s="3" t="s">
        <v>345</v>
      </c>
    </row>
    <row r="4" spans="1:4">
      <c r="A4" s="4" t="s">
        <v>346</v>
      </c>
      <c r="B4" s="7" t="n">
        <v>50282</v>
      </c>
      <c r="C4" s="7" t="n">
        <v>55196</v>
      </c>
    </row>
    <row r="5" spans="1:4">
      <c r="A5" s="4" t="s">
        <v>349</v>
      </c>
      <c r="B5" s="5" t="n">
        <v>47890</v>
      </c>
      <c r="C5" s="5" t="n">
        <v>53650</v>
      </c>
    </row>
    <row r="6" spans="1:4">
      <c r="A6" s="4" t="s">
        <v>360</v>
      </c>
      <c r="B6" s="7" t="n">
        <v>1700</v>
      </c>
      <c r="C6" s="7" t="n">
        <v>23700</v>
      </c>
    </row>
    <row r="7" spans="1:4">
      <c r="A7" s="4" t="s">
        <v>361</v>
      </c>
      <c r="B7" s="4" t="s">
        <v>362</v>
      </c>
      <c r="C7" s="4" t="s">
        <v>362</v>
      </c>
    </row>
    <row r="8" spans="1:4">
      <c r="A8" s="4" t="s">
        <v>363</v>
      </c>
      <c r="B8" s="7" t="n">
        <v>2404</v>
      </c>
      <c r="C8" s="7" t="n">
        <v>1586</v>
      </c>
    </row>
    <row r="9" spans="1:4">
      <c r="A9" s="4" t="s">
        <v>364</v>
      </c>
    </row>
    <row r="10" spans="1:4">
      <c r="A10" s="3" t="s">
        <v>345</v>
      </c>
    </row>
    <row r="11" spans="1:4">
      <c r="A11" s="4" t="s">
        <v>365</v>
      </c>
      <c r="B11" s="5" t="n">
        <v>687</v>
      </c>
    </row>
    <row r="12" spans="1:4">
      <c r="A12" s="4" t="s">
        <v>366</v>
      </c>
      <c r="B12" s="5" t="n">
        <v>685</v>
      </c>
    </row>
    <row r="13" spans="1:4">
      <c r="A13" s="4" t="s">
        <v>367</v>
      </c>
      <c r="B13" s="5" t="n">
        <v>48578</v>
      </c>
    </row>
    <row r="14" spans="1:4">
      <c r="A14" s="4" t="s">
        <v>368</v>
      </c>
      <c r="B14" s="5" t="n">
        <v>46188</v>
      </c>
    </row>
    <row r="15" spans="1:4">
      <c r="A15" s="4" t="s">
        <v>346</v>
      </c>
      <c r="B15" s="5" t="n">
        <v>49265</v>
      </c>
    </row>
    <row r="16" spans="1:4">
      <c r="A16" s="4" t="s">
        <v>349</v>
      </c>
      <c r="B16" s="7" t="n">
        <v>46873</v>
      </c>
    </row>
    <row r="17" spans="1:4">
      <c r="A17" s="4" t="s">
        <v>369</v>
      </c>
      <c r="B17" s="5" t="n">
        <v>32</v>
      </c>
    </row>
    <row r="18" spans="1:4">
      <c r="A18" s="4" t="s">
        <v>363</v>
      </c>
      <c r="B18" s="7" t="n">
        <v>2400</v>
      </c>
      <c r="C18" s="7" t="n">
        <v>1600</v>
      </c>
    </row>
    <row r="19" spans="1:4">
      <c r="A19" s="4" t="s">
        <v>370</v>
      </c>
      <c r="D19" s="5" t="n">
        <v>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71</v>
      </c>
      <c r="B1" s="2" t="s">
        <v>80</v>
      </c>
      <c r="D1" s="2" t="s">
        <v>1</v>
      </c>
    </row>
    <row r="2" spans="1:5">
      <c r="B2" s="2" t="s">
        <v>2</v>
      </c>
      <c r="C2" s="2" t="s">
        <v>81</v>
      </c>
      <c r="D2" s="2" t="s">
        <v>81</v>
      </c>
      <c r="E2" s="2" t="s">
        <v>25</v>
      </c>
    </row>
    <row r="3" spans="1:5">
      <c r="A3" s="3" t="s">
        <v>345</v>
      </c>
    </row>
    <row r="4" spans="1:5">
      <c r="A4" s="4" t="s">
        <v>372</v>
      </c>
      <c r="B4" s="7" t="n">
        <v>8959</v>
      </c>
      <c r="E4" s="7" t="n">
        <v>12298</v>
      </c>
    </row>
    <row r="5" spans="1:5">
      <c r="A5" s="4" t="s">
        <v>373</v>
      </c>
      <c r="B5" s="5" t="n">
        <v>-307</v>
      </c>
      <c r="E5" s="5" t="n">
        <v>-239</v>
      </c>
    </row>
    <row r="6" spans="1:5">
      <c r="A6" s="4" t="s">
        <v>374</v>
      </c>
      <c r="B6" s="5" t="n">
        <v>35150</v>
      </c>
      <c r="E6" s="5" t="n">
        <v>37716</v>
      </c>
    </row>
    <row r="7" spans="1:5">
      <c r="A7" s="4" t="s">
        <v>375</v>
      </c>
      <c r="B7" s="5" t="n">
        <v>-2097</v>
      </c>
      <c r="E7" s="5" t="n">
        <v>-1347</v>
      </c>
    </row>
    <row r="8" spans="1:5">
      <c r="A8" s="4" t="s">
        <v>376</v>
      </c>
      <c r="B8" s="5" t="n">
        <v>44109</v>
      </c>
      <c r="E8" s="5" t="n">
        <v>50014</v>
      </c>
    </row>
    <row r="9" spans="1:5">
      <c r="A9" s="4" t="s">
        <v>377</v>
      </c>
      <c r="B9" s="5" t="n">
        <v>-2404</v>
      </c>
      <c r="E9" s="5" t="n">
        <v>-1586</v>
      </c>
    </row>
    <row r="10" spans="1:5">
      <c r="A10" s="4" t="s">
        <v>182</v>
      </c>
      <c r="B10" s="5" t="n">
        <v>22500</v>
      </c>
      <c r="D10" s="7" t="n">
        <v>22507</v>
      </c>
    </row>
    <row r="11" spans="1:5">
      <c r="A11" s="4" t="s">
        <v>378</v>
      </c>
      <c r="C11" s="7" t="n">
        <v>100</v>
      </c>
      <c r="D11" s="7" t="n">
        <v>100</v>
      </c>
    </row>
    <row r="12" spans="1:5">
      <c r="A12" s="4" t="s">
        <v>350</v>
      </c>
    </row>
    <row r="13" spans="1:5">
      <c r="A13" s="3" t="s">
        <v>345</v>
      </c>
    </row>
    <row r="14" spans="1:5">
      <c r="A14" s="4" t="s">
        <v>374</v>
      </c>
      <c r="B14" s="5" t="n">
        <v>249</v>
      </c>
      <c r="E14" s="5" t="n">
        <v>249</v>
      </c>
    </row>
    <row r="15" spans="1:5">
      <c r="A15" s="4" t="s">
        <v>375</v>
      </c>
      <c r="B15" s="5" t="n">
        <v>-1</v>
      </c>
      <c r="E15" s="5" t="n">
        <v>-1</v>
      </c>
    </row>
    <row r="16" spans="1:5">
      <c r="A16" s="4" t="s">
        <v>376</v>
      </c>
      <c r="B16" s="5" t="n">
        <v>249</v>
      </c>
      <c r="E16" s="5" t="n">
        <v>249</v>
      </c>
    </row>
    <row r="17" spans="1:5">
      <c r="A17" s="4" t="s">
        <v>377</v>
      </c>
      <c r="B17" s="5" t="n">
        <v>-1</v>
      </c>
      <c r="E17" s="5" t="n">
        <v>-1</v>
      </c>
    </row>
    <row r="18" spans="1:5">
      <c r="A18" s="4" t="s">
        <v>351</v>
      </c>
    </row>
    <row r="19" spans="1:5">
      <c r="A19" s="3" t="s">
        <v>345</v>
      </c>
    </row>
    <row r="20" spans="1:5">
      <c r="A20" s="4" t="s">
        <v>372</v>
      </c>
      <c r="B20" s="5" t="n">
        <v>8017</v>
      </c>
      <c r="E20" s="5" t="n">
        <v>11621</v>
      </c>
    </row>
    <row r="21" spans="1:5">
      <c r="A21" s="4" t="s">
        <v>373</v>
      </c>
      <c r="B21" s="5" t="n">
        <v>-299</v>
      </c>
      <c r="E21" s="5" t="n">
        <v>-237</v>
      </c>
    </row>
    <row r="22" spans="1:5">
      <c r="A22" s="4" t="s">
        <v>374</v>
      </c>
      <c r="B22" s="5" t="n">
        <v>27294</v>
      </c>
      <c r="E22" s="5" t="n">
        <v>27480</v>
      </c>
    </row>
    <row r="23" spans="1:5">
      <c r="A23" s="4" t="s">
        <v>375</v>
      </c>
      <c r="B23" s="5" t="n">
        <v>-1649</v>
      </c>
      <c r="E23" s="5" t="n">
        <v>-955</v>
      </c>
    </row>
    <row r="24" spans="1:5">
      <c r="A24" s="4" t="s">
        <v>376</v>
      </c>
      <c r="B24" s="5" t="n">
        <v>35311</v>
      </c>
      <c r="E24" s="5" t="n">
        <v>39101</v>
      </c>
    </row>
    <row r="25" spans="1:5">
      <c r="A25" s="4" t="s">
        <v>377</v>
      </c>
      <c r="B25" s="5" t="n">
        <v>-1948</v>
      </c>
      <c r="E25" s="5" t="n">
        <v>-1192</v>
      </c>
    </row>
    <row r="26" spans="1:5">
      <c r="A26" s="4" t="s">
        <v>352</v>
      </c>
    </row>
    <row r="27" spans="1:5">
      <c r="A27" s="3" t="s">
        <v>345</v>
      </c>
    </row>
    <row r="28" spans="1:5">
      <c r="A28" s="4" t="s">
        <v>372</v>
      </c>
      <c r="B28" s="5" t="n">
        <v>876</v>
      </c>
      <c r="E28" s="5" t="n">
        <v>677</v>
      </c>
    </row>
    <row r="29" spans="1:5">
      <c r="A29" s="4" t="s">
        <v>373</v>
      </c>
      <c r="B29" s="5" t="n">
        <v>-6</v>
      </c>
      <c r="E29" s="5" t="n">
        <v>-2</v>
      </c>
    </row>
    <row r="30" spans="1:5">
      <c r="A30" s="4" t="s">
        <v>374</v>
      </c>
      <c r="B30" s="5" t="n">
        <v>7607</v>
      </c>
      <c r="E30" s="5" t="n">
        <v>7968</v>
      </c>
    </row>
    <row r="31" spans="1:5">
      <c r="A31" s="4" t="s">
        <v>375</v>
      </c>
      <c r="B31" s="5" t="n">
        <v>-447</v>
      </c>
      <c r="E31" s="5" t="n">
        <v>-294</v>
      </c>
    </row>
    <row r="32" spans="1:5">
      <c r="A32" s="4" t="s">
        <v>376</v>
      </c>
      <c r="B32" s="5" t="n">
        <v>8483</v>
      </c>
      <c r="E32" s="5" t="n">
        <v>8645</v>
      </c>
    </row>
    <row r="33" spans="1:5">
      <c r="A33" s="4" t="s">
        <v>377</v>
      </c>
      <c r="B33" s="5" t="n">
        <v>-453</v>
      </c>
      <c r="E33" s="5" t="n">
        <v>-296</v>
      </c>
    </row>
    <row r="34" spans="1:5">
      <c r="A34" s="4" t="s">
        <v>353</v>
      </c>
    </row>
    <row r="35" spans="1:5">
      <c r="A35" s="3" t="s">
        <v>345</v>
      </c>
    </row>
    <row r="36" spans="1:5">
      <c r="A36" s="4" t="s">
        <v>372</v>
      </c>
      <c r="B36" s="5" t="n">
        <v>66</v>
      </c>
    </row>
    <row r="37" spans="1:5">
      <c r="A37" s="4" t="s">
        <v>373</v>
      </c>
      <c r="B37" s="5" t="n">
        <v>-2</v>
      </c>
    </row>
    <row r="38" spans="1:5">
      <c r="A38" s="4" t="s">
        <v>374</v>
      </c>
      <c r="E38" s="5" t="n">
        <v>1316</v>
      </c>
    </row>
    <row r="39" spans="1:5">
      <c r="A39" s="4" t="s">
        <v>375</v>
      </c>
      <c r="E39" s="5" t="n">
        <v>-50</v>
      </c>
    </row>
    <row r="40" spans="1:5">
      <c r="A40" s="4" t="s">
        <v>376</v>
      </c>
      <c r="B40" s="5" t="n">
        <v>66</v>
      </c>
      <c r="E40" s="5" t="n">
        <v>1316</v>
      </c>
    </row>
    <row r="41" spans="1:5">
      <c r="A41" s="4" t="s">
        <v>377</v>
      </c>
      <c r="B41" s="7" t="n">
        <v>-2</v>
      </c>
      <c r="E41" s="5" t="n">
        <v>-50</v>
      </c>
    </row>
    <row r="42" spans="1:5">
      <c r="A42" s="4" t="s">
        <v>355</v>
      </c>
    </row>
    <row r="43" spans="1:5">
      <c r="A43" s="3" t="s">
        <v>345</v>
      </c>
    </row>
    <row r="44" spans="1:5">
      <c r="A44" s="4" t="s">
        <v>374</v>
      </c>
      <c r="E44" s="5" t="n">
        <v>703</v>
      </c>
    </row>
    <row r="45" spans="1:5">
      <c r="A45" s="4" t="s">
        <v>375</v>
      </c>
      <c r="E45" s="5" t="n">
        <v>-47</v>
      </c>
    </row>
    <row r="46" spans="1:5">
      <c r="A46" s="4" t="s">
        <v>376</v>
      </c>
      <c r="E46" s="5" t="n">
        <v>703</v>
      </c>
    </row>
    <row r="47" spans="1:5">
      <c r="A47" s="4" t="s">
        <v>377</v>
      </c>
      <c r="E47" s="7" t="n">
        <v>-4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9</v>
      </c>
      <c r="B1" s="2" t="s">
        <v>2</v>
      </c>
      <c r="C1" s="2" t="s">
        <v>25</v>
      </c>
    </row>
    <row r="2" spans="1:3">
      <c r="A2" s="3" t="s">
        <v>380</v>
      </c>
    </row>
    <row r="3" spans="1:3">
      <c r="A3" s="4" t="s">
        <v>381</v>
      </c>
      <c r="B3" s="7" t="n">
        <v>841489</v>
      </c>
      <c r="C3" s="7" t="n">
        <v>812697</v>
      </c>
    </row>
    <row r="4" spans="1:3">
      <c r="A4" s="4" t="s">
        <v>382</v>
      </c>
      <c r="B4" s="5" t="n">
        <v>1155</v>
      </c>
      <c r="C4" s="5" t="n">
        <v>992</v>
      </c>
    </row>
    <row r="5" spans="1:3">
      <c r="A5" s="4" t="s">
        <v>383</v>
      </c>
      <c r="B5" s="5" t="n">
        <v>-7100</v>
      </c>
      <c r="C5" s="5" t="n">
        <v>-7287</v>
      </c>
    </row>
    <row r="6" spans="1:3">
      <c r="A6" s="4" t="s">
        <v>384</v>
      </c>
      <c r="B6" s="5" t="n">
        <v>835544</v>
      </c>
      <c r="C6" s="5" t="n">
        <v>806402</v>
      </c>
    </row>
    <row r="7" spans="1:3">
      <c r="A7" s="4" t="s">
        <v>385</v>
      </c>
    </row>
    <row r="8" spans="1:3">
      <c r="A8" s="3" t="s">
        <v>380</v>
      </c>
    </row>
    <row r="9" spans="1:3">
      <c r="A9" s="4" t="s">
        <v>381</v>
      </c>
      <c r="B9" s="5" t="n">
        <v>135393</v>
      </c>
      <c r="C9" s="5" t="n">
        <v>131756</v>
      </c>
    </row>
    <row r="10" spans="1:3">
      <c r="A10" s="4" t="s">
        <v>386</v>
      </c>
    </row>
    <row r="11" spans="1:3">
      <c r="A11" s="3" t="s">
        <v>380</v>
      </c>
    </row>
    <row r="12" spans="1:3">
      <c r="A12" s="4" t="s">
        <v>381</v>
      </c>
      <c r="B12" s="5" t="n">
        <v>35760</v>
      </c>
      <c r="C12" s="5" t="n">
        <v>24914</v>
      </c>
    </row>
    <row r="13" spans="1:3">
      <c r="A13" s="4" t="s">
        <v>387</v>
      </c>
    </row>
    <row r="14" spans="1:3">
      <c r="A14" s="3" t="s">
        <v>380</v>
      </c>
    </row>
    <row r="15" spans="1:3">
      <c r="A15" s="4" t="s">
        <v>381</v>
      </c>
      <c r="B15" s="5" t="n">
        <v>307794</v>
      </c>
      <c r="C15" s="5" t="n">
        <v>282014</v>
      </c>
    </row>
    <row r="16" spans="1:3">
      <c r="A16" s="4" t="s">
        <v>388</v>
      </c>
    </row>
    <row r="17" spans="1:3">
      <c r="A17" s="3" t="s">
        <v>380</v>
      </c>
    </row>
    <row r="18" spans="1:3">
      <c r="A18" s="4" t="s">
        <v>381</v>
      </c>
      <c r="B18" s="5" t="n">
        <v>164438</v>
      </c>
      <c r="C18" s="5" t="n">
        <v>176987</v>
      </c>
    </row>
    <row r="19" spans="1:3">
      <c r="A19" s="4" t="s">
        <v>389</v>
      </c>
    </row>
    <row r="20" spans="1:3">
      <c r="A20" s="3" t="s">
        <v>380</v>
      </c>
    </row>
    <row r="21" spans="1:3">
      <c r="A21" s="4" t="s">
        <v>381</v>
      </c>
      <c r="B21" s="5" t="n">
        <v>98393</v>
      </c>
      <c r="C21" s="5" t="n">
        <v>92742</v>
      </c>
    </row>
    <row r="22" spans="1:3">
      <c r="A22" s="4" t="s">
        <v>390</v>
      </c>
    </row>
    <row r="23" spans="1:3">
      <c r="A23" s="3" t="s">
        <v>380</v>
      </c>
    </row>
    <row r="24" spans="1:3">
      <c r="A24" s="4" t="s">
        <v>381</v>
      </c>
      <c r="B24" s="7" t="n">
        <v>99711</v>
      </c>
      <c r="C24" s="7" t="n">
        <v>1042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91</v>
      </c>
      <c r="B1" s="2" t="s">
        <v>1</v>
      </c>
      <c r="C1" s="2" t="s">
        <v>310</v>
      </c>
    </row>
    <row r="2" spans="1:3">
      <c r="B2" s="2" t="s">
        <v>392</v>
      </c>
      <c r="C2" s="2" t="s">
        <v>393</v>
      </c>
    </row>
    <row r="3" spans="1:3">
      <c r="A3" s="3" t="s">
        <v>394</v>
      </c>
    </row>
    <row r="4" spans="1:3">
      <c r="A4" s="4" t="s">
        <v>395</v>
      </c>
      <c r="B4" s="7" t="n">
        <v>6113</v>
      </c>
      <c r="C4" s="7" t="n">
        <v>7986</v>
      </c>
    </row>
    <row r="5" spans="1:3">
      <c r="A5" s="4" t="s">
        <v>396</v>
      </c>
      <c r="B5" s="5" t="n">
        <v>835376</v>
      </c>
      <c r="C5" s="5" t="n">
        <v>804711</v>
      </c>
    </row>
    <row r="6" spans="1:3">
      <c r="A6" s="4" t="s">
        <v>397</v>
      </c>
      <c r="B6" s="5" t="n">
        <v>841489</v>
      </c>
      <c r="C6" s="5" t="n">
        <v>812697</v>
      </c>
    </row>
    <row r="7" spans="1:3">
      <c r="A7" s="4" t="s">
        <v>398</v>
      </c>
    </row>
    <row r="8" spans="1:3">
      <c r="A8" s="3" t="s">
        <v>394</v>
      </c>
    </row>
    <row r="9" spans="1:3">
      <c r="A9" s="4" t="s">
        <v>395</v>
      </c>
      <c r="B9" s="5" t="n">
        <v>2883</v>
      </c>
      <c r="C9" s="5" t="n">
        <v>3664</v>
      </c>
    </row>
    <row r="10" spans="1:3">
      <c r="A10" s="4" t="s">
        <v>399</v>
      </c>
    </row>
    <row r="11" spans="1:3">
      <c r="A11" s="3" t="s">
        <v>394</v>
      </c>
    </row>
    <row r="12" spans="1:3">
      <c r="A12" s="4" t="s">
        <v>395</v>
      </c>
      <c r="B12" s="5" t="n">
        <v>178</v>
      </c>
      <c r="C12" s="5" t="n">
        <v>99</v>
      </c>
    </row>
    <row r="13" spans="1:3">
      <c r="A13" s="4" t="s">
        <v>400</v>
      </c>
    </row>
    <row r="14" spans="1:3">
      <c r="A14" s="3" t="s">
        <v>394</v>
      </c>
    </row>
    <row r="15" spans="1:3">
      <c r="A15" s="4" t="s">
        <v>395</v>
      </c>
      <c r="B15" s="5" t="n">
        <v>3052</v>
      </c>
      <c r="C15" s="5" t="n">
        <v>4223</v>
      </c>
    </row>
    <row r="16" spans="1:3">
      <c r="A16" s="4" t="s">
        <v>385</v>
      </c>
    </row>
    <row r="17" spans="1:3">
      <c r="A17" s="3" t="s">
        <v>394</v>
      </c>
    </row>
    <row r="18" spans="1:3">
      <c r="A18" s="4" t="s">
        <v>395</v>
      </c>
      <c r="B18" s="5" t="n">
        <v>1410</v>
      </c>
      <c r="C18" s="5" t="n">
        <v>149</v>
      </c>
    </row>
    <row r="19" spans="1:3">
      <c r="A19" s="4" t="s">
        <v>396</v>
      </c>
      <c r="B19" s="5" t="n">
        <v>133983</v>
      </c>
      <c r="C19" s="5" t="n">
        <v>131607</v>
      </c>
    </row>
    <row r="20" spans="1:3">
      <c r="A20" s="4" t="s">
        <v>397</v>
      </c>
      <c r="B20" s="5" t="n">
        <v>135393</v>
      </c>
      <c r="C20" s="5" t="n">
        <v>131756</v>
      </c>
    </row>
    <row r="21" spans="1:3">
      <c r="A21" s="4" t="s">
        <v>401</v>
      </c>
    </row>
    <row r="22" spans="1:3">
      <c r="A22" s="3" t="s">
        <v>394</v>
      </c>
    </row>
    <row r="23" spans="1:3">
      <c r="A23" s="4" t="s">
        <v>395</v>
      </c>
      <c r="B23" s="5" t="n">
        <v>1407</v>
      </c>
      <c r="C23" s="5" t="n">
        <v>50</v>
      </c>
    </row>
    <row r="24" spans="1:3">
      <c r="A24" s="4" t="s">
        <v>402</v>
      </c>
    </row>
    <row r="25" spans="1:3">
      <c r="A25" s="3" t="s">
        <v>394</v>
      </c>
    </row>
    <row r="26" spans="1:3">
      <c r="A26" s="4" t="s">
        <v>395</v>
      </c>
      <c r="B26" s="5" t="n">
        <v>3</v>
      </c>
      <c r="C26" s="5" t="n">
        <v>99</v>
      </c>
    </row>
    <row r="27" spans="1:3">
      <c r="A27" s="4" t="s">
        <v>386</v>
      </c>
    </row>
    <row r="28" spans="1:3">
      <c r="A28" s="3" t="s">
        <v>394</v>
      </c>
    </row>
    <row r="29" spans="1:3">
      <c r="A29" s="4" t="s">
        <v>395</v>
      </c>
      <c r="B29" s="5" t="n">
        <v>175</v>
      </c>
    </row>
    <row r="30" spans="1:3">
      <c r="A30" s="4" t="s">
        <v>396</v>
      </c>
      <c r="B30" s="5" t="n">
        <v>35585</v>
      </c>
      <c r="C30" s="5" t="n">
        <v>24914</v>
      </c>
    </row>
    <row r="31" spans="1:3">
      <c r="A31" s="4" t="s">
        <v>397</v>
      </c>
      <c r="B31" s="5" t="n">
        <v>35760</v>
      </c>
      <c r="C31" s="5" t="n">
        <v>24914</v>
      </c>
    </row>
    <row r="32" spans="1:3">
      <c r="A32" s="4" t="s">
        <v>403</v>
      </c>
    </row>
    <row r="33" spans="1:3">
      <c r="A33" s="3" t="s">
        <v>394</v>
      </c>
    </row>
    <row r="34" spans="1:3">
      <c r="A34" s="4" t="s">
        <v>395</v>
      </c>
      <c r="B34" s="5" t="n">
        <v>175</v>
      </c>
    </row>
    <row r="35" spans="1:3">
      <c r="A35" s="4" t="s">
        <v>387</v>
      </c>
    </row>
    <row r="36" spans="1:3">
      <c r="A36" s="3" t="s">
        <v>394</v>
      </c>
    </row>
    <row r="37" spans="1:3">
      <c r="A37" s="4" t="s">
        <v>395</v>
      </c>
      <c r="B37" s="5" t="n">
        <v>2405</v>
      </c>
      <c r="C37" s="5" t="n">
        <v>3638</v>
      </c>
    </row>
    <row r="38" spans="1:3">
      <c r="A38" s="4" t="s">
        <v>396</v>
      </c>
      <c r="B38" s="5" t="n">
        <v>305389</v>
      </c>
      <c r="C38" s="5" t="n">
        <v>278376</v>
      </c>
    </row>
    <row r="39" spans="1:3">
      <c r="A39" s="4" t="s">
        <v>397</v>
      </c>
      <c r="B39" s="7" t="n">
        <v>307794</v>
      </c>
      <c r="C39" s="7" t="n">
        <v>282014</v>
      </c>
    </row>
    <row r="40" spans="1:3">
      <c r="A40" s="4" t="s">
        <v>404</v>
      </c>
      <c r="B40" s="5" t="n">
        <v>1</v>
      </c>
      <c r="C40" s="5" t="n">
        <v>1</v>
      </c>
    </row>
    <row r="41" spans="1:3">
      <c r="A41" s="4" t="s">
        <v>405</v>
      </c>
      <c r="B41" s="7" t="n">
        <v>1200</v>
      </c>
      <c r="C41" s="7" t="n">
        <v>1200</v>
      </c>
    </row>
    <row r="42" spans="1:3">
      <c r="A42" s="4" t="s">
        <v>406</v>
      </c>
    </row>
    <row r="43" spans="1:3">
      <c r="A43" s="3" t="s">
        <v>394</v>
      </c>
    </row>
    <row r="44" spans="1:3">
      <c r="A44" s="4" t="s">
        <v>395</v>
      </c>
      <c r="B44" s="5" t="n">
        <v>1188</v>
      </c>
      <c r="C44" s="5" t="n">
        <v>1250</v>
      </c>
    </row>
    <row r="45" spans="1:3">
      <c r="A45" s="4" t="s">
        <v>407</v>
      </c>
    </row>
    <row r="46" spans="1:3">
      <c r="A46" s="3" t="s">
        <v>394</v>
      </c>
    </row>
    <row r="47" spans="1:3">
      <c r="A47" s="4" t="s">
        <v>395</v>
      </c>
      <c r="B47" s="5" t="n">
        <v>1217</v>
      </c>
      <c r="C47" s="5" t="n">
        <v>2388</v>
      </c>
    </row>
    <row r="48" spans="1:3">
      <c r="A48" s="4" t="s">
        <v>388</v>
      </c>
    </row>
    <row r="49" spans="1:3">
      <c r="A49" s="3" t="s">
        <v>394</v>
      </c>
    </row>
    <row r="50" spans="1:3">
      <c r="A50" s="4" t="s">
        <v>395</v>
      </c>
      <c r="B50" s="5" t="n">
        <v>288</v>
      </c>
      <c r="C50" s="5" t="n">
        <v>750</v>
      </c>
    </row>
    <row r="51" spans="1:3">
      <c r="A51" s="4" t="s">
        <v>396</v>
      </c>
      <c r="B51" s="5" t="n">
        <v>164150</v>
      </c>
      <c r="C51" s="5" t="n">
        <v>176237</v>
      </c>
    </row>
    <row r="52" spans="1:3">
      <c r="A52" s="4" t="s">
        <v>397</v>
      </c>
      <c r="B52" s="5" t="n">
        <v>164438</v>
      </c>
      <c r="C52" s="5" t="n">
        <v>176987</v>
      </c>
    </row>
    <row r="53" spans="1:3">
      <c r="A53" s="4" t="s">
        <v>408</v>
      </c>
    </row>
    <row r="54" spans="1:3">
      <c r="A54" s="3" t="s">
        <v>394</v>
      </c>
    </row>
    <row r="55" spans="1:3">
      <c r="A55" s="4" t="s">
        <v>395</v>
      </c>
      <c r="B55" s="5" t="n">
        <v>288</v>
      </c>
      <c r="C55" s="5" t="n">
        <v>750</v>
      </c>
    </row>
    <row r="56" spans="1:3">
      <c r="A56" s="4" t="s">
        <v>389</v>
      </c>
    </row>
    <row r="57" spans="1:3">
      <c r="A57" s="3" t="s">
        <v>394</v>
      </c>
    </row>
    <row r="58" spans="1:3">
      <c r="A58" s="4" t="s">
        <v>396</v>
      </c>
      <c r="B58" s="5" t="n">
        <v>98393</v>
      </c>
      <c r="C58" s="5" t="n">
        <v>92742</v>
      </c>
    </row>
    <row r="59" spans="1:3">
      <c r="A59" s="4" t="s">
        <v>397</v>
      </c>
      <c r="B59" s="5" t="n">
        <v>98393</v>
      </c>
      <c r="C59" s="5" t="n">
        <v>92742</v>
      </c>
    </row>
    <row r="60" spans="1:3">
      <c r="A60" s="4" t="s">
        <v>390</v>
      </c>
    </row>
    <row r="61" spans="1:3">
      <c r="A61" s="3" t="s">
        <v>394</v>
      </c>
    </row>
    <row r="62" spans="1:3">
      <c r="A62" s="4" t="s">
        <v>395</v>
      </c>
      <c r="B62" s="5" t="n">
        <v>1835</v>
      </c>
      <c r="C62" s="5" t="n">
        <v>3449</v>
      </c>
    </row>
    <row r="63" spans="1:3">
      <c r="A63" s="4" t="s">
        <v>396</v>
      </c>
      <c r="B63" s="5" t="n">
        <v>97876</v>
      </c>
      <c r="C63" s="5" t="n">
        <v>100835</v>
      </c>
    </row>
    <row r="64" spans="1:3">
      <c r="A64" s="4" t="s">
        <v>397</v>
      </c>
      <c r="B64" s="5" t="n">
        <v>99711</v>
      </c>
      <c r="C64" s="5" t="n">
        <v>104284</v>
      </c>
    </row>
    <row r="65" spans="1:3">
      <c r="A65" s="4" t="s">
        <v>409</v>
      </c>
    </row>
    <row r="66" spans="1:3">
      <c r="A66" s="3" t="s">
        <v>394</v>
      </c>
    </row>
    <row r="67" spans="1:3">
      <c r="A67" s="4" t="s">
        <v>395</v>
      </c>
      <c r="C67" s="5" t="n">
        <v>1614</v>
      </c>
    </row>
    <row r="68" spans="1:3">
      <c r="A68" s="4" t="s">
        <v>410</v>
      </c>
    </row>
    <row r="69" spans="1:3">
      <c r="A69" s="3" t="s">
        <v>394</v>
      </c>
    </row>
    <row r="70" spans="1:3">
      <c r="A70" s="4" t="s">
        <v>395</v>
      </c>
      <c r="B70" s="7" t="n">
        <v>1835</v>
      </c>
      <c r="C70" s="7" t="n">
        <v>183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8"/>
    <col customWidth="1" max="3" min="3" width="25"/>
    <col customWidth="1" max="4" min="4" width="25"/>
  </cols>
  <sheetData>
    <row r="1" spans="1:4">
      <c r="A1" s="1" t="s">
        <v>411</v>
      </c>
      <c r="B1" s="2" t="s">
        <v>412</v>
      </c>
      <c r="C1" s="2" t="s">
        <v>392</v>
      </c>
      <c r="D1" s="2" t="s">
        <v>393</v>
      </c>
    </row>
    <row r="2" spans="1:4">
      <c r="A2" s="3" t="s">
        <v>380</v>
      </c>
    </row>
    <row r="3" spans="1:4">
      <c r="A3" s="4" t="s">
        <v>413</v>
      </c>
      <c r="C3" s="7" t="n">
        <v>1835</v>
      </c>
      <c r="D3" s="7" t="n">
        <v>3006</v>
      </c>
    </row>
    <row r="4" spans="1:4">
      <c r="A4" s="4" t="s">
        <v>414</v>
      </c>
      <c r="B4" s="5" t="n">
        <v>0</v>
      </c>
    </row>
    <row r="5" spans="1:4">
      <c r="A5" s="4" t="s">
        <v>415</v>
      </c>
      <c r="C5" s="7" t="n">
        <v>1800</v>
      </c>
      <c r="D5" s="5" t="n">
        <v>1800</v>
      </c>
    </row>
    <row r="6" spans="1:4">
      <c r="A6" s="4" t="s">
        <v>387</v>
      </c>
    </row>
    <row r="7" spans="1:4">
      <c r="A7" s="3" t="s">
        <v>380</v>
      </c>
    </row>
    <row r="8" spans="1:4">
      <c r="A8" s="4" t="s">
        <v>413</v>
      </c>
      <c r="D8" s="7" t="n">
        <v>1171</v>
      </c>
    </row>
    <row r="9" spans="1:4">
      <c r="A9" s="4" t="s">
        <v>414</v>
      </c>
      <c r="C9" s="5" t="n">
        <v>1</v>
      </c>
      <c r="D9" s="5" t="n">
        <v>1</v>
      </c>
    </row>
    <row r="10" spans="1:4">
      <c r="A10" s="4" t="s">
        <v>390</v>
      </c>
    </row>
    <row r="11" spans="1:4">
      <c r="A11" s="3" t="s">
        <v>380</v>
      </c>
    </row>
    <row r="12" spans="1:4">
      <c r="A12" s="4" t="s">
        <v>413</v>
      </c>
      <c r="C12" s="7" t="n">
        <v>1835</v>
      </c>
      <c r="D12" s="7" t="n">
        <v>183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 customWidth="1" max="6" min="6" width="25"/>
    <col customWidth="1" max="7" min="7" width="21"/>
  </cols>
  <sheetData>
    <row r="1" spans="1:7">
      <c r="A1" s="1" t="s">
        <v>416</v>
      </c>
      <c r="B1" s="2" t="s">
        <v>417</v>
      </c>
      <c r="C1" s="2" t="s">
        <v>392</v>
      </c>
      <c r="D1" s="2" t="s">
        <v>417</v>
      </c>
      <c r="E1" s="2" t="s">
        <v>392</v>
      </c>
      <c r="F1" s="2" t="s">
        <v>417</v>
      </c>
      <c r="G1" s="2" t="s">
        <v>358</v>
      </c>
    </row>
    <row r="2" spans="1:7">
      <c r="A2" s="3" t="s">
        <v>380</v>
      </c>
    </row>
    <row r="3" spans="1:7">
      <c r="A3" s="4" t="s">
        <v>136</v>
      </c>
      <c r="B3" s="7" t="n">
        <v>5348</v>
      </c>
      <c r="C3" s="7" t="n">
        <v>1835</v>
      </c>
      <c r="D3" s="7" t="n">
        <v>5348</v>
      </c>
      <c r="E3" s="7" t="n">
        <v>1835</v>
      </c>
      <c r="F3" s="7" t="n">
        <v>5348</v>
      </c>
      <c r="G3" s="7" t="n">
        <v>1835</v>
      </c>
    </row>
    <row r="4" spans="1:7">
      <c r="A4" s="4" t="s">
        <v>418</v>
      </c>
      <c r="B4" s="7" t="n">
        <v>-459</v>
      </c>
      <c r="C4" s="5" t="n">
        <v>-1040</v>
      </c>
      <c r="D4" s="7" t="n">
        <v>-459</v>
      </c>
      <c r="E4" s="5" t="n">
        <v>-1040</v>
      </c>
      <c r="F4" s="7" t="n">
        <v>-459</v>
      </c>
      <c r="G4" s="5" t="n">
        <v>-722</v>
      </c>
    </row>
    <row r="5" spans="1:7">
      <c r="A5" s="4" t="s">
        <v>419</v>
      </c>
      <c r="C5" s="7" t="n">
        <v>795</v>
      </c>
      <c r="E5" s="7" t="n">
        <v>795</v>
      </c>
      <c r="G5" s="5" t="n">
        <v>1113</v>
      </c>
    </row>
    <row r="6" spans="1:7">
      <c r="A6" s="4" t="s">
        <v>420</v>
      </c>
      <c r="C6" s="5" t="n">
        <v>0</v>
      </c>
      <c r="D6" s="5" t="n">
        <v>0</v>
      </c>
      <c r="E6" s="5" t="n">
        <v>0</v>
      </c>
      <c r="F6" s="5" t="n">
        <v>2</v>
      </c>
    </row>
    <row r="7" spans="1:7">
      <c r="A7" s="4" t="s">
        <v>421</v>
      </c>
      <c r="D7" s="5" t="n">
        <v>2</v>
      </c>
    </row>
    <row r="8" spans="1:7">
      <c r="A8" s="4" t="s">
        <v>414</v>
      </c>
      <c r="B8" s="5" t="n">
        <v>0</v>
      </c>
    </row>
    <row r="9" spans="1:7">
      <c r="A9" s="4" t="s">
        <v>390</v>
      </c>
    </row>
    <row r="10" spans="1:7">
      <c r="A10" s="3" t="s">
        <v>380</v>
      </c>
    </row>
    <row r="11" spans="1:7">
      <c r="A11" s="4" t="s">
        <v>136</v>
      </c>
      <c r="B11" s="7" t="n">
        <v>5348</v>
      </c>
      <c r="C11" s="7" t="n">
        <v>1835</v>
      </c>
      <c r="D11" s="7" t="n">
        <v>5348</v>
      </c>
      <c r="E11" s="7" t="n">
        <v>1835</v>
      </c>
      <c r="F11" s="7" t="n">
        <v>5348</v>
      </c>
      <c r="G11" s="5" t="n">
        <v>1835</v>
      </c>
    </row>
    <row r="12" spans="1:7">
      <c r="A12" s="4" t="s">
        <v>418</v>
      </c>
      <c r="B12" s="7" t="n">
        <v>-459</v>
      </c>
      <c r="C12" s="7" t="n">
        <v>-1040</v>
      </c>
      <c r="D12" s="7" t="n">
        <v>-459</v>
      </c>
      <c r="E12" s="7" t="n">
        <v>-1040</v>
      </c>
      <c r="F12" s="7" t="n">
        <v>-459</v>
      </c>
      <c r="G12" s="7" t="n">
        <v>-72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22</v>
      </c>
      <c r="B1" s="2" t="s">
        <v>1</v>
      </c>
      <c r="D1" s="2" t="s">
        <v>310</v>
      </c>
    </row>
    <row r="2" spans="1:4">
      <c r="B2" s="2" t="s">
        <v>2</v>
      </c>
      <c r="C2" s="2" t="s">
        <v>81</v>
      </c>
      <c r="D2" s="2" t="s">
        <v>25</v>
      </c>
    </row>
    <row r="3" spans="1:4">
      <c r="A3" s="3" t="s">
        <v>380</v>
      </c>
    </row>
    <row r="4" spans="1:4">
      <c r="A4" s="4" t="s">
        <v>397</v>
      </c>
      <c r="B4" s="7" t="n">
        <v>1835</v>
      </c>
      <c r="C4" s="7" t="n">
        <v>5348</v>
      </c>
      <c r="D4" s="7" t="n">
        <v>1835</v>
      </c>
    </row>
    <row r="5" spans="1:4">
      <c r="A5" s="4" t="s">
        <v>423</v>
      </c>
      <c r="C5" s="5" t="n">
        <v>3459</v>
      </c>
    </row>
    <row r="6" spans="1:4">
      <c r="A6" s="4" t="s">
        <v>424</v>
      </c>
      <c r="B6" s="5" t="n">
        <v>1835</v>
      </c>
      <c r="C6" s="5" t="n">
        <v>1889</v>
      </c>
      <c r="D6" s="5" t="n">
        <v>1835</v>
      </c>
    </row>
    <row r="7" spans="1:4">
      <c r="A7" s="4" t="s">
        <v>425</v>
      </c>
      <c r="B7" s="5" t="n">
        <v>1040</v>
      </c>
      <c r="C7" s="5" t="n">
        <v>459</v>
      </c>
      <c r="D7" s="5" t="n">
        <v>722</v>
      </c>
    </row>
    <row r="8" spans="1:4">
      <c r="A8" s="4" t="s">
        <v>426</v>
      </c>
      <c r="B8" s="5" t="n">
        <v>1835</v>
      </c>
      <c r="C8" s="5" t="n">
        <v>5348</v>
      </c>
      <c r="D8" s="5" t="n">
        <v>1835</v>
      </c>
    </row>
    <row r="9" spans="1:4">
      <c r="A9" s="4" t="s">
        <v>427</v>
      </c>
      <c r="B9" s="5" t="n">
        <v>1835</v>
      </c>
      <c r="C9" s="5" t="n">
        <v>5443</v>
      </c>
      <c r="D9" s="5" t="n">
        <v>1066</v>
      </c>
    </row>
    <row r="10" spans="1:4">
      <c r="A10" s="4" t="s">
        <v>390</v>
      </c>
    </row>
    <row r="11" spans="1:4">
      <c r="A11" s="3" t="s">
        <v>380</v>
      </c>
    </row>
    <row r="12" spans="1:4">
      <c r="A12" s="4" t="s">
        <v>397</v>
      </c>
      <c r="B12" s="5" t="n">
        <v>1835</v>
      </c>
      <c r="C12" s="5" t="n">
        <v>5348</v>
      </c>
      <c r="D12" s="5" t="n">
        <v>1835</v>
      </c>
    </row>
    <row r="13" spans="1:4">
      <c r="A13" s="4" t="s">
        <v>423</v>
      </c>
      <c r="C13" s="5" t="n">
        <v>3459</v>
      </c>
    </row>
    <row r="14" spans="1:4">
      <c r="A14" s="4" t="s">
        <v>424</v>
      </c>
      <c r="B14" s="5" t="n">
        <v>1835</v>
      </c>
      <c r="C14" s="5" t="n">
        <v>1889</v>
      </c>
      <c r="D14" s="5" t="n">
        <v>1835</v>
      </c>
    </row>
    <row r="15" spans="1:4">
      <c r="A15" s="4" t="s">
        <v>425</v>
      </c>
      <c r="B15" s="5" t="n">
        <v>1040</v>
      </c>
      <c r="C15" s="5" t="n">
        <v>459</v>
      </c>
      <c r="D15" s="5" t="n">
        <v>722</v>
      </c>
    </row>
    <row r="16" spans="1:4">
      <c r="A16" s="4" t="s">
        <v>426</v>
      </c>
      <c r="B16" s="5" t="n">
        <v>1835</v>
      </c>
      <c r="C16" s="5" t="n">
        <v>5348</v>
      </c>
      <c r="D16" s="5" t="n">
        <v>1835</v>
      </c>
    </row>
    <row r="17" spans="1:4">
      <c r="A17" s="4" t="s">
        <v>427</v>
      </c>
      <c r="B17" s="7" t="n">
        <v>1835</v>
      </c>
      <c r="C17" s="7" t="n">
        <v>5443</v>
      </c>
      <c r="D17" s="7" t="n">
        <v>106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8</v>
      </c>
      <c r="B1" s="2" t="s">
        <v>80</v>
      </c>
      <c r="D1" s="2" t="s">
        <v>1</v>
      </c>
    </row>
    <row r="2" spans="1:6">
      <c r="B2" s="2" t="s">
        <v>2</v>
      </c>
      <c r="C2" s="2" t="s">
        <v>81</v>
      </c>
      <c r="D2" s="2" t="s">
        <v>2</v>
      </c>
      <c r="E2" s="2" t="s">
        <v>81</v>
      </c>
      <c r="F2" s="2" t="s">
        <v>25</v>
      </c>
    </row>
    <row r="3" spans="1:6">
      <c r="A3" s="3" t="s">
        <v>429</v>
      </c>
    </row>
    <row r="4" spans="1:6">
      <c r="A4" s="4" t="s">
        <v>430</v>
      </c>
      <c r="B4" s="7" t="n">
        <v>7100</v>
      </c>
      <c r="C4" s="7" t="n">
        <v>6702</v>
      </c>
      <c r="D4" s="7" t="n">
        <v>7287</v>
      </c>
      <c r="E4" s="7" t="n">
        <v>6478</v>
      </c>
    </row>
    <row r="5" spans="1:6">
      <c r="A5" s="4" t="s">
        <v>167</v>
      </c>
      <c r="C5" s="5" t="n">
        <v>262</v>
      </c>
      <c r="D5" s="5" t="n">
        <v>-187</v>
      </c>
      <c r="E5" s="5" t="n">
        <v>486</v>
      </c>
    </row>
    <row r="6" spans="1:6">
      <c r="A6" s="4" t="s">
        <v>431</v>
      </c>
      <c r="C6" s="5" t="n">
        <v>18</v>
      </c>
      <c r="E6" s="5" t="n">
        <v>18</v>
      </c>
    </row>
    <row r="7" spans="1:6">
      <c r="A7" s="4" t="s">
        <v>432</v>
      </c>
      <c r="B7" s="5" t="n">
        <v>7100</v>
      </c>
      <c r="C7" s="5" t="n">
        <v>6982</v>
      </c>
      <c r="D7" s="5" t="n">
        <v>7100</v>
      </c>
      <c r="E7" s="5" t="n">
        <v>6982</v>
      </c>
    </row>
    <row r="8" spans="1:6">
      <c r="A8" s="4" t="s">
        <v>433</v>
      </c>
      <c r="B8" s="5" t="n">
        <v>1040</v>
      </c>
      <c r="D8" s="5" t="n">
        <v>1040</v>
      </c>
      <c r="F8" s="7" t="n">
        <v>6565</v>
      </c>
    </row>
    <row r="9" spans="1:6">
      <c r="A9" s="4" t="s">
        <v>434</v>
      </c>
      <c r="B9" s="5" t="n">
        <v>6060</v>
      </c>
      <c r="D9" s="5" t="n">
        <v>6060</v>
      </c>
      <c r="F9" s="5" t="n">
        <v>722</v>
      </c>
    </row>
    <row r="10" spans="1:6">
      <c r="A10" s="4" t="s">
        <v>435</v>
      </c>
      <c r="B10" s="5" t="n">
        <v>1835</v>
      </c>
      <c r="D10" s="5" t="n">
        <v>1835</v>
      </c>
      <c r="F10" s="5" t="n">
        <v>1835</v>
      </c>
    </row>
    <row r="11" spans="1:6">
      <c r="A11" s="4" t="s">
        <v>436</v>
      </c>
      <c r="B11" s="5" t="n">
        <v>839654</v>
      </c>
      <c r="D11" s="5" t="n">
        <v>839654</v>
      </c>
      <c r="F11" s="5" t="n">
        <v>810862</v>
      </c>
    </row>
    <row r="12" spans="1:6">
      <c r="A12" s="4" t="s">
        <v>397</v>
      </c>
      <c r="B12" s="5" t="n">
        <v>841489</v>
      </c>
      <c r="D12" s="5" t="n">
        <v>841489</v>
      </c>
      <c r="F12" s="5" t="n">
        <v>812697</v>
      </c>
    </row>
    <row r="13" spans="1:6">
      <c r="A13" s="4" t="s">
        <v>385</v>
      </c>
    </row>
    <row r="14" spans="1:6">
      <c r="A14" s="3" t="s">
        <v>429</v>
      </c>
    </row>
    <row r="15" spans="1:6">
      <c r="A15" s="4" t="s">
        <v>430</v>
      </c>
      <c r="B15" s="5" t="n">
        <v>969</v>
      </c>
      <c r="C15" s="5" t="n">
        <v>838</v>
      </c>
      <c r="D15" s="5" t="n">
        <v>1066</v>
      </c>
      <c r="E15" s="5" t="n">
        <v>846</v>
      </c>
    </row>
    <row r="16" spans="1:6">
      <c r="A16" s="4" t="s">
        <v>167</v>
      </c>
      <c r="B16" s="5" t="n">
        <v>-35</v>
      </c>
      <c r="C16" s="5" t="n">
        <v>287</v>
      </c>
      <c r="D16" s="5" t="n">
        <v>-132</v>
      </c>
      <c r="E16" s="5" t="n">
        <v>279</v>
      </c>
    </row>
    <row r="17" spans="1:6">
      <c r="A17" s="4" t="s">
        <v>431</v>
      </c>
      <c r="C17" s="5" t="n">
        <v>2</v>
      </c>
      <c r="E17" s="5" t="n">
        <v>2</v>
      </c>
    </row>
    <row r="18" spans="1:6">
      <c r="A18" s="4" t="s">
        <v>432</v>
      </c>
      <c r="B18" s="5" t="n">
        <v>934</v>
      </c>
      <c r="C18" s="5" t="n">
        <v>1127</v>
      </c>
      <c r="D18" s="5" t="n">
        <v>934</v>
      </c>
      <c r="E18" s="5" t="n">
        <v>1127</v>
      </c>
    </row>
    <row r="19" spans="1:6">
      <c r="A19" s="4" t="s">
        <v>433</v>
      </c>
      <c r="F19" s="5" t="n">
        <v>1066</v>
      </c>
    </row>
    <row r="20" spans="1:6">
      <c r="A20" s="4" t="s">
        <v>434</v>
      </c>
      <c r="B20" s="5" t="n">
        <v>934</v>
      </c>
      <c r="D20" s="5" t="n">
        <v>934</v>
      </c>
    </row>
    <row r="21" spans="1:6">
      <c r="A21" s="4" t="s">
        <v>436</v>
      </c>
      <c r="B21" s="5" t="n">
        <v>135393</v>
      </c>
      <c r="D21" s="5" t="n">
        <v>135393</v>
      </c>
      <c r="F21" s="5" t="n">
        <v>131756</v>
      </c>
    </row>
    <row r="22" spans="1:6">
      <c r="A22" s="4" t="s">
        <v>397</v>
      </c>
      <c r="B22" s="5" t="n">
        <v>135393</v>
      </c>
      <c r="D22" s="5" t="n">
        <v>135393</v>
      </c>
      <c r="F22" s="5" t="n">
        <v>131756</v>
      </c>
    </row>
    <row r="23" spans="1:6">
      <c r="A23" s="4" t="s">
        <v>386</v>
      </c>
    </row>
    <row r="24" spans="1:6">
      <c r="A24" s="3" t="s">
        <v>429</v>
      </c>
    </row>
    <row r="25" spans="1:6">
      <c r="A25" s="4" t="s">
        <v>430</v>
      </c>
      <c r="B25" s="5" t="n">
        <v>228</v>
      </c>
      <c r="C25" s="5" t="n">
        <v>287</v>
      </c>
      <c r="D25" s="5" t="n">
        <v>202</v>
      </c>
      <c r="E25" s="5" t="n">
        <v>301</v>
      </c>
    </row>
    <row r="26" spans="1:6">
      <c r="A26" s="4" t="s">
        <v>167</v>
      </c>
      <c r="B26" s="5" t="n">
        <v>-1</v>
      </c>
      <c r="C26" s="5" t="n">
        <v>-25</v>
      </c>
      <c r="D26" s="5" t="n">
        <v>25</v>
      </c>
      <c r="E26" s="5" t="n">
        <v>-39</v>
      </c>
    </row>
    <row r="27" spans="1:6">
      <c r="A27" s="4" t="s">
        <v>432</v>
      </c>
      <c r="B27" s="5" t="n">
        <v>227</v>
      </c>
      <c r="C27" s="5" t="n">
        <v>262</v>
      </c>
      <c r="D27" s="5" t="n">
        <v>227</v>
      </c>
      <c r="E27" s="5" t="n">
        <v>262</v>
      </c>
    </row>
    <row r="28" spans="1:6">
      <c r="A28" s="4" t="s">
        <v>433</v>
      </c>
      <c r="F28" s="5" t="n">
        <v>202</v>
      </c>
    </row>
    <row r="29" spans="1:6">
      <c r="A29" s="4" t="s">
        <v>434</v>
      </c>
      <c r="B29" s="5" t="n">
        <v>227</v>
      </c>
      <c r="D29" s="5" t="n">
        <v>227</v>
      </c>
    </row>
    <row r="30" spans="1:6">
      <c r="A30" s="4" t="s">
        <v>436</v>
      </c>
      <c r="B30" s="5" t="n">
        <v>35760</v>
      </c>
      <c r="D30" s="5" t="n">
        <v>35760</v>
      </c>
      <c r="F30" s="5" t="n">
        <v>24914</v>
      </c>
    </row>
    <row r="31" spans="1:6">
      <c r="A31" s="4" t="s">
        <v>397</v>
      </c>
      <c r="B31" s="5" t="n">
        <v>35760</v>
      </c>
      <c r="D31" s="5" t="n">
        <v>35760</v>
      </c>
      <c r="F31" s="5" t="n">
        <v>24914</v>
      </c>
    </row>
    <row r="32" spans="1:6">
      <c r="A32" s="4" t="s">
        <v>387</v>
      </c>
    </row>
    <row r="33" spans="1:6">
      <c r="A33" s="3" t="s">
        <v>429</v>
      </c>
    </row>
    <row r="34" spans="1:6">
      <c r="A34" s="4" t="s">
        <v>430</v>
      </c>
      <c r="B34" s="5" t="n">
        <v>2334</v>
      </c>
      <c r="C34" s="5" t="n">
        <v>1849</v>
      </c>
      <c r="D34" s="5" t="n">
        <v>2283</v>
      </c>
      <c r="E34" s="5" t="n">
        <v>1833</v>
      </c>
    </row>
    <row r="35" spans="1:6">
      <c r="A35" s="4" t="s">
        <v>167</v>
      </c>
      <c r="B35" s="5" t="n">
        <v>-377</v>
      </c>
      <c r="C35" s="5" t="n">
        <v>405</v>
      </c>
      <c r="D35" s="5" t="n">
        <v>-326</v>
      </c>
      <c r="E35" s="5" t="n">
        <v>421</v>
      </c>
    </row>
    <row r="36" spans="1:6">
      <c r="A36" s="4" t="s">
        <v>431</v>
      </c>
      <c r="C36" s="5" t="n">
        <v>16</v>
      </c>
      <c r="E36" s="5" t="n">
        <v>16</v>
      </c>
    </row>
    <row r="37" spans="1:6">
      <c r="A37" s="4" t="s">
        <v>432</v>
      </c>
      <c r="B37" s="5" t="n">
        <v>1957</v>
      </c>
      <c r="C37" s="5" t="n">
        <v>2270</v>
      </c>
      <c r="D37" s="5" t="n">
        <v>1957</v>
      </c>
      <c r="E37" s="5" t="n">
        <v>2270</v>
      </c>
    </row>
    <row r="38" spans="1:6">
      <c r="A38" s="4" t="s">
        <v>433</v>
      </c>
      <c r="F38" s="5" t="n">
        <v>2283</v>
      </c>
    </row>
    <row r="39" spans="1:6">
      <c r="A39" s="4" t="s">
        <v>434</v>
      </c>
      <c r="B39" s="5" t="n">
        <v>1957</v>
      </c>
      <c r="D39" s="5" t="n">
        <v>1957</v>
      </c>
    </row>
    <row r="40" spans="1:6">
      <c r="A40" s="4" t="s">
        <v>436</v>
      </c>
      <c r="B40" s="5" t="n">
        <v>307794</v>
      </c>
      <c r="D40" s="5" t="n">
        <v>307794</v>
      </c>
      <c r="F40" s="5" t="n">
        <v>282014</v>
      </c>
    </row>
    <row r="41" spans="1:6">
      <c r="A41" s="4" t="s">
        <v>397</v>
      </c>
      <c r="B41" s="5" t="n">
        <v>307794</v>
      </c>
      <c r="D41" s="5" t="n">
        <v>307794</v>
      </c>
      <c r="F41" s="5" t="n">
        <v>282014</v>
      </c>
    </row>
    <row r="42" spans="1:6">
      <c r="A42" s="4" t="s">
        <v>388</v>
      </c>
    </row>
    <row r="43" spans="1:6">
      <c r="A43" s="3" t="s">
        <v>429</v>
      </c>
    </row>
    <row r="44" spans="1:6">
      <c r="A44" s="4" t="s">
        <v>430</v>
      </c>
      <c r="B44" s="5" t="n">
        <v>1313</v>
      </c>
      <c r="C44" s="5" t="n">
        <v>1211</v>
      </c>
      <c r="D44" s="5" t="n">
        <v>1433</v>
      </c>
      <c r="E44" s="5" t="n">
        <v>1153</v>
      </c>
    </row>
    <row r="45" spans="1:6">
      <c r="A45" s="4" t="s">
        <v>167</v>
      </c>
      <c r="B45" s="5" t="n">
        <v>-114</v>
      </c>
      <c r="C45" s="5" t="n">
        <v>251</v>
      </c>
      <c r="D45" s="5" t="n">
        <v>-234</v>
      </c>
      <c r="E45" s="5" t="n">
        <v>309</v>
      </c>
    </row>
    <row r="46" spans="1:6">
      <c r="A46" s="4" t="s">
        <v>432</v>
      </c>
      <c r="B46" s="5" t="n">
        <v>1199</v>
      </c>
      <c r="C46" s="5" t="n">
        <v>1462</v>
      </c>
      <c r="D46" s="5" t="n">
        <v>1199</v>
      </c>
      <c r="E46" s="5" t="n">
        <v>1462</v>
      </c>
    </row>
    <row r="47" spans="1:6">
      <c r="A47" s="4" t="s">
        <v>433</v>
      </c>
      <c r="F47" s="5" t="n">
        <v>1433</v>
      </c>
    </row>
    <row r="48" spans="1:6">
      <c r="A48" s="4" t="s">
        <v>434</v>
      </c>
      <c r="B48" s="5" t="n">
        <v>1199</v>
      </c>
      <c r="D48" s="5" t="n">
        <v>1199</v>
      </c>
    </row>
    <row r="49" spans="1:6">
      <c r="A49" s="4" t="s">
        <v>436</v>
      </c>
      <c r="B49" s="5" t="n">
        <v>164438</v>
      </c>
      <c r="D49" s="5" t="n">
        <v>164438</v>
      </c>
      <c r="F49" s="5" t="n">
        <v>176987</v>
      </c>
    </row>
    <row r="50" spans="1:6">
      <c r="A50" s="4" t="s">
        <v>397</v>
      </c>
      <c r="B50" s="5" t="n">
        <v>164438</v>
      </c>
      <c r="D50" s="5" t="n">
        <v>164438</v>
      </c>
      <c r="F50" s="5" t="n">
        <v>176987</v>
      </c>
    </row>
    <row r="51" spans="1:6">
      <c r="A51" s="4" t="s">
        <v>389</v>
      </c>
    </row>
    <row r="52" spans="1:6">
      <c r="A52" s="3" t="s">
        <v>429</v>
      </c>
    </row>
    <row r="53" spans="1:6">
      <c r="A53" s="4" t="s">
        <v>430</v>
      </c>
      <c r="B53" s="5" t="n">
        <v>724</v>
      </c>
      <c r="C53" s="5" t="n">
        <v>485</v>
      </c>
      <c r="D53" s="5" t="n">
        <v>751</v>
      </c>
      <c r="E53" s="5" t="n">
        <v>476</v>
      </c>
    </row>
    <row r="54" spans="1:6">
      <c r="A54" s="4" t="s">
        <v>167</v>
      </c>
      <c r="B54" s="5" t="n">
        <v>-98</v>
      </c>
      <c r="C54" s="5" t="n">
        <v>224</v>
      </c>
      <c r="D54" s="5" t="n">
        <v>-125</v>
      </c>
      <c r="E54" s="5" t="n">
        <v>233</v>
      </c>
    </row>
    <row r="55" spans="1:6">
      <c r="A55" s="4" t="s">
        <v>432</v>
      </c>
      <c r="B55" s="5" t="n">
        <v>626</v>
      </c>
      <c r="C55" s="5" t="n">
        <v>709</v>
      </c>
      <c r="D55" s="5" t="n">
        <v>626</v>
      </c>
      <c r="E55" s="5" t="n">
        <v>709</v>
      </c>
    </row>
    <row r="56" spans="1:6">
      <c r="A56" s="4" t="s">
        <v>433</v>
      </c>
      <c r="F56" s="5" t="n">
        <v>751</v>
      </c>
    </row>
    <row r="57" spans="1:6">
      <c r="A57" s="4" t="s">
        <v>434</v>
      </c>
      <c r="B57" s="5" t="n">
        <v>626</v>
      </c>
      <c r="D57" s="5" t="n">
        <v>626</v>
      </c>
    </row>
    <row r="58" spans="1:6">
      <c r="A58" s="4" t="s">
        <v>436</v>
      </c>
      <c r="B58" s="5" t="n">
        <v>98393</v>
      </c>
      <c r="D58" s="5" t="n">
        <v>98393</v>
      </c>
      <c r="F58" s="5" t="n">
        <v>92742</v>
      </c>
    </row>
    <row r="59" spans="1:6">
      <c r="A59" s="4" t="s">
        <v>397</v>
      </c>
      <c r="B59" s="5" t="n">
        <v>98393</v>
      </c>
      <c r="D59" s="5" t="n">
        <v>98393</v>
      </c>
      <c r="F59" s="5" t="n">
        <v>92742</v>
      </c>
    </row>
    <row r="60" spans="1:6">
      <c r="A60" s="4" t="s">
        <v>390</v>
      </c>
    </row>
    <row r="61" spans="1:6">
      <c r="A61" s="3" t="s">
        <v>429</v>
      </c>
    </row>
    <row r="62" spans="1:6">
      <c r="A62" s="4" t="s">
        <v>430</v>
      </c>
      <c r="B62" s="5" t="n">
        <v>1532</v>
      </c>
      <c r="C62" s="5" t="n">
        <v>2032</v>
      </c>
      <c r="D62" s="5" t="n">
        <v>1552</v>
      </c>
      <c r="E62" s="5" t="n">
        <v>1869</v>
      </c>
    </row>
    <row r="63" spans="1:6">
      <c r="A63" s="4" t="s">
        <v>167</v>
      </c>
      <c r="B63" s="5" t="n">
        <v>625</v>
      </c>
      <c r="C63" s="5" t="n">
        <v>-880</v>
      </c>
      <c r="D63" s="5" t="n">
        <v>605</v>
      </c>
      <c r="E63" s="5" t="n">
        <v>-717</v>
      </c>
    </row>
    <row r="64" spans="1:6">
      <c r="A64" s="4" t="s">
        <v>432</v>
      </c>
      <c r="B64" s="5" t="n">
        <v>2157</v>
      </c>
      <c r="C64" s="7" t="n">
        <v>1152</v>
      </c>
      <c r="D64" s="5" t="n">
        <v>2157</v>
      </c>
      <c r="E64" s="7" t="n">
        <v>1152</v>
      </c>
    </row>
    <row r="65" spans="1:6">
      <c r="A65" s="4" t="s">
        <v>433</v>
      </c>
      <c r="B65" s="5" t="n">
        <v>1040</v>
      </c>
      <c r="D65" s="5" t="n">
        <v>1040</v>
      </c>
      <c r="F65" s="5" t="n">
        <v>830</v>
      </c>
    </row>
    <row r="66" spans="1:6">
      <c r="A66" s="4" t="s">
        <v>434</v>
      </c>
      <c r="B66" s="5" t="n">
        <v>1117</v>
      </c>
      <c r="D66" s="5" t="n">
        <v>1117</v>
      </c>
      <c r="F66" s="5" t="n">
        <v>722</v>
      </c>
    </row>
    <row r="67" spans="1:6">
      <c r="A67" s="4" t="s">
        <v>435</v>
      </c>
      <c r="B67" s="5" t="n">
        <v>1835</v>
      </c>
      <c r="D67" s="5" t="n">
        <v>1835</v>
      </c>
      <c r="F67" s="5" t="n">
        <v>1835</v>
      </c>
    </row>
    <row r="68" spans="1:6">
      <c r="A68" s="4" t="s">
        <v>436</v>
      </c>
      <c r="B68" s="5" t="n">
        <v>97876</v>
      </c>
      <c r="D68" s="5" t="n">
        <v>97876</v>
      </c>
      <c r="F68" s="5" t="n">
        <v>102449</v>
      </c>
    </row>
    <row r="69" spans="1:6">
      <c r="A69" s="4" t="s">
        <v>397</v>
      </c>
      <c r="B69" s="7" t="n">
        <v>99711</v>
      </c>
      <c r="D69" s="7" t="n">
        <v>99711</v>
      </c>
      <c r="F69" s="7" t="n">
        <v>104284</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7</v>
      </c>
      <c r="B1" s="2" t="s">
        <v>2</v>
      </c>
      <c r="C1" s="2" t="s">
        <v>25</v>
      </c>
    </row>
    <row r="2" spans="1:3">
      <c r="A2" s="3" t="s">
        <v>438</v>
      </c>
    </row>
    <row r="3" spans="1:3">
      <c r="A3" s="4" t="s">
        <v>381</v>
      </c>
      <c r="B3" s="7" t="n">
        <v>841489</v>
      </c>
      <c r="C3" s="7" t="n">
        <v>812697</v>
      </c>
    </row>
    <row r="4" spans="1:3">
      <c r="A4" s="4" t="s">
        <v>439</v>
      </c>
    </row>
    <row r="5" spans="1:3">
      <c r="A5" s="3" t="s">
        <v>438</v>
      </c>
    </row>
    <row r="6" spans="1:3">
      <c r="A6" s="4" t="s">
        <v>381</v>
      </c>
      <c r="B6" s="5" t="n">
        <v>818327</v>
      </c>
      <c r="C6" s="5" t="n">
        <v>796096</v>
      </c>
    </row>
    <row r="7" spans="1:3">
      <c r="A7" s="4" t="s">
        <v>440</v>
      </c>
    </row>
    <row r="8" spans="1:3">
      <c r="A8" s="3" t="s">
        <v>438</v>
      </c>
    </row>
    <row r="9" spans="1:3">
      <c r="A9" s="4" t="s">
        <v>381</v>
      </c>
      <c r="B9" s="5" t="n">
        <v>11179</v>
      </c>
      <c r="C9" s="5" t="n">
        <v>1272</v>
      </c>
    </row>
    <row r="10" spans="1:3">
      <c r="A10" s="4" t="s">
        <v>441</v>
      </c>
    </row>
    <row r="11" spans="1:3">
      <c r="A11" s="3" t="s">
        <v>438</v>
      </c>
    </row>
    <row r="12" spans="1:3">
      <c r="A12" s="4" t="s">
        <v>381</v>
      </c>
      <c r="B12" s="5" t="n">
        <v>11983</v>
      </c>
      <c r="C12" s="5" t="n">
        <v>15329</v>
      </c>
    </row>
    <row r="13" spans="1:3">
      <c r="A13" s="4" t="s">
        <v>385</v>
      </c>
    </row>
    <row r="14" spans="1:3">
      <c r="A14" s="3" t="s">
        <v>438</v>
      </c>
    </row>
    <row r="15" spans="1:3">
      <c r="A15" s="4" t="s">
        <v>381</v>
      </c>
      <c r="B15" s="5" t="n">
        <v>135393</v>
      </c>
      <c r="C15" s="5" t="n">
        <v>131756</v>
      </c>
    </row>
    <row r="16" spans="1:3">
      <c r="A16" s="4" t="s">
        <v>442</v>
      </c>
    </row>
    <row r="17" spans="1:3">
      <c r="A17" s="3" t="s">
        <v>438</v>
      </c>
    </row>
    <row r="18" spans="1:3">
      <c r="A18" s="4" t="s">
        <v>381</v>
      </c>
      <c r="B18" s="5" t="n">
        <v>135393</v>
      </c>
      <c r="C18" s="5" t="n">
        <v>131756</v>
      </c>
    </row>
    <row r="19" spans="1:3">
      <c r="A19" s="4" t="s">
        <v>386</v>
      </c>
    </row>
    <row r="20" spans="1:3">
      <c r="A20" s="3" t="s">
        <v>438</v>
      </c>
    </row>
    <row r="21" spans="1:3">
      <c r="A21" s="4" t="s">
        <v>381</v>
      </c>
      <c r="B21" s="5" t="n">
        <v>35760</v>
      </c>
      <c r="C21" s="5" t="n">
        <v>24914</v>
      </c>
    </row>
    <row r="22" spans="1:3">
      <c r="A22" s="4" t="s">
        <v>443</v>
      </c>
    </row>
    <row r="23" spans="1:3">
      <c r="A23" s="3" t="s">
        <v>438</v>
      </c>
    </row>
    <row r="24" spans="1:3">
      <c r="A24" s="4" t="s">
        <v>381</v>
      </c>
      <c r="B24" s="5" t="n">
        <v>32796</v>
      </c>
      <c r="C24" s="5" t="n">
        <v>23756</v>
      </c>
    </row>
    <row r="25" spans="1:3">
      <c r="A25" s="4" t="s">
        <v>444</v>
      </c>
    </row>
    <row r="26" spans="1:3">
      <c r="A26" s="3" t="s">
        <v>438</v>
      </c>
    </row>
    <row r="27" spans="1:3">
      <c r="A27" s="4" t="s">
        <v>381</v>
      </c>
      <c r="B27" s="5" t="n">
        <v>2964</v>
      </c>
      <c r="C27" s="5" t="n">
        <v>1158</v>
      </c>
    </row>
    <row r="28" spans="1:3">
      <c r="A28" s="4" t="s">
        <v>387</v>
      </c>
    </row>
    <row r="29" spans="1:3">
      <c r="A29" s="3" t="s">
        <v>438</v>
      </c>
    </row>
    <row r="30" spans="1:3">
      <c r="A30" s="4" t="s">
        <v>381</v>
      </c>
      <c r="B30" s="5" t="n">
        <v>307794</v>
      </c>
      <c r="C30" s="5" t="n">
        <v>282014</v>
      </c>
    </row>
    <row r="31" spans="1:3">
      <c r="A31" s="4" t="s">
        <v>445</v>
      </c>
    </row>
    <row r="32" spans="1:3">
      <c r="A32" s="3" t="s">
        <v>438</v>
      </c>
    </row>
    <row r="33" spans="1:3">
      <c r="A33" s="4" t="s">
        <v>381</v>
      </c>
      <c r="B33" s="5" t="n">
        <v>306384</v>
      </c>
      <c r="C33" s="5" t="n">
        <v>279424</v>
      </c>
    </row>
    <row r="34" spans="1:3">
      <c r="A34" s="4" t="s">
        <v>446</v>
      </c>
    </row>
    <row r="35" spans="1:3">
      <c r="A35" s="3" t="s">
        <v>438</v>
      </c>
    </row>
    <row r="36" spans="1:3">
      <c r="A36" s="4" t="s">
        <v>381</v>
      </c>
      <c r="B36" s="5" t="n">
        <v>1410</v>
      </c>
      <c r="C36" s="5" t="n">
        <v>2590</v>
      </c>
    </row>
    <row r="37" spans="1:3">
      <c r="A37" s="4" t="s">
        <v>388</v>
      </c>
    </row>
    <row r="38" spans="1:3">
      <c r="A38" s="3" t="s">
        <v>438</v>
      </c>
    </row>
    <row r="39" spans="1:3">
      <c r="A39" s="4" t="s">
        <v>381</v>
      </c>
      <c r="B39" s="5" t="n">
        <v>164438</v>
      </c>
      <c r="C39" s="5" t="n">
        <v>176987</v>
      </c>
    </row>
    <row r="40" spans="1:3">
      <c r="A40" s="4" t="s">
        <v>447</v>
      </c>
    </row>
    <row r="41" spans="1:3">
      <c r="A41" s="3" t="s">
        <v>438</v>
      </c>
    </row>
    <row r="42" spans="1:3">
      <c r="A42" s="4" t="s">
        <v>381</v>
      </c>
      <c r="B42" s="5" t="n">
        <v>154030</v>
      </c>
      <c r="C42" s="5" t="n">
        <v>174794</v>
      </c>
    </row>
    <row r="43" spans="1:3">
      <c r="A43" s="4" t="s">
        <v>448</v>
      </c>
    </row>
    <row r="44" spans="1:3">
      <c r="A44" s="3" t="s">
        <v>438</v>
      </c>
    </row>
    <row r="45" spans="1:3">
      <c r="A45" s="4" t="s">
        <v>381</v>
      </c>
      <c r="B45" s="5" t="n">
        <v>8215</v>
      </c>
    </row>
    <row r="46" spans="1:3">
      <c r="A46" s="4" t="s">
        <v>449</v>
      </c>
    </row>
    <row r="47" spans="1:3">
      <c r="A47" s="3" t="s">
        <v>438</v>
      </c>
    </row>
    <row r="48" spans="1:3">
      <c r="A48" s="4" t="s">
        <v>381</v>
      </c>
      <c r="B48" s="5" t="n">
        <v>2193</v>
      </c>
      <c r="C48" s="5" t="n">
        <v>2193</v>
      </c>
    </row>
    <row r="49" spans="1:3">
      <c r="A49" s="4" t="s">
        <v>389</v>
      </c>
    </row>
    <row r="50" spans="1:3">
      <c r="A50" s="3" t="s">
        <v>438</v>
      </c>
    </row>
    <row r="51" spans="1:3">
      <c r="A51" s="4" t="s">
        <v>381</v>
      </c>
      <c r="B51" s="5" t="n">
        <v>98393</v>
      </c>
      <c r="C51" s="5" t="n">
        <v>92742</v>
      </c>
    </row>
    <row r="52" spans="1:3">
      <c r="A52" s="4" t="s">
        <v>450</v>
      </c>
    </row>
    <row r="53" spans="1:3">
      <c r="A53" s="3" t="s">
        <v>438</v>
      </c>
    </row>
    <row r="54" spans="1:3">
      <c r="A54" s="4" t="s">
        <v>381</v>
      </c>
      <c r="B54" s="5" t="n">
        <v>98393</v>
      </c>
      <c r="C54" s="5" t="n">
        <v>92742</v>
      </c>
    </row>
    <row r="55" spans="1:3">
      <c r="A55" s="4" t="s">
        <v>390</v>
      </c>
    </row>
    <row r="56" spans="1:3">
      <c r="A56" s="3" t="s">
        <v>438</v>
      </c>
    </row>
    <row r="57" spans="1:3">
      <c r="A57" s="4" t="s">
        <v>381</v>
      </c>
      <c r="B57" s="5" t="n">
        <v>99711</v>
      </c>
      <c r="C57" s="5" t="n">
        <v>104284</v>
      </c>
    </row>
    <row r="58" spans="1:3">
      <c r="A58" s="4" t="s">
        <v>451</v>
      </c>
    </row>
    <row r="59" spans="1:3">
      <c r="A59" s="3" t="s">
        <v>438</v>
      </c>
    </row>
    <row r="60" spans="1:3">
      <c r="A60" s="4" t="s">
        <v>381</v>
      </c>
      <c r="B60" s="5" t="n">
        <v>91331</v>
      </c>
      <c r="C60" s="5" t="n">
        <v>93624</v>
      </c>
    </row>
    <row r="61" spans="1:3">
      <c r="A61" s="4" t="s">
        <v>452</v>
      </c>
    </row>
    <row r="62" spans="1:3">
      <c r="A62" s="3" t="s">
        <v>438</v>
      </c>
    </row>
    <row r="63" spans="1:3">
      <c r="A63" s="4" t="s">
        <v>381</v>
      </c>
      <c r="C63" s="5" t="n">
        <v>114</v>
      </c>
    </row>
    <row r="64" spans="1:3">
      <c r="A64" s="4" t="s">
        <v>453</v>
      </c>
    </row>
    <row r="65" spans="1:3">
      <c r="A65" s="3" t="s">
        <v>438</v>
      </c>
    </row>
    <row r="66" spans="1:3">
      <c r="A66" s="4" t="s">
        <v>381</v>
      </c>
      <c r="B66" s="7" t="n">
        <v>8380</v>
      </c>
      <c r="C66" s="7" t="n">
        <v>1054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0</v>
      </c>
      <c r="B1" s="2" t="s">
        <v>80</v>
      </c>
      <c r="D1" s="2" t="s">
        <v>1</v>
      </c>
    </row>
    <row r="2" spans="1:5">
      <c r="B2" s="2" t="s">
        <v>2</v>
      </c>
      <c r="C2" s="2" t="s">
        <v>81</v>
      </c>
      <c r="D2" s="2" t="s">
        <v>2</v>
      </c>
      <c r="E2" s="2" t="s">
        <v>81</v>
      </c>
    </row>
    <row r="3" spans="1:5">
      <c r="A3" s="3" t="s">
        <v>121</v>
      </c>
    </row>
    <row r="4" spans="1:5">
      <c r="A4" s="4" t="s">
        <v>115</v>
      </c>
      <c r="B4" s="7" t="n">
        <v>1048</v>
      </c>
      <c r="C4" s="7" t="n">
        <v>404</v>
      </c>
      <c r="D4" s="7" t="n">
        <v>2234</v>
      </c>
      <c r="E4" s="7" t="n">
        <v>930</v>
      </c>
    </row>
    <row r="5" spans="1:5">
      <c r="A5" s="3" t="s">
        <v>122</v>
      </c>
    </row>
    <row r="6" spans="1:5">
      <c r="A6" s="4" t="s">
        <v>123</v>
      </c>
      <c r="B6" s="5" t="n">
        <v>-140</v>
      </c>
      <c r="C6" s="5" t="n">
        <v>823</v>
      </c>
      <c r="D6" s="5" t="n">
        <v>-887</v>
      </c>
      <c r="E6" s="5" t="n">
        <v>1370</v>
      </c>
    </row>
    <row r="7" spans="1:5">
      <c r="A7" s="4" t="s">
        <v>124</v>
      </c>
      <c r="C7" s="5" t="n">
        <v>-83</v>
      </c>
      <c r="D7" s="5" t="n">
        <v>41</v>
      </c>
      <c r="E7" s="5" t="n">
        <v>-83</v>
      </c>
    </row>
    <row r="8" spans="1:5">
      <c r="A8" s="4" t="s">
        <v>125</v>
      </c>
      <c r="B8" s="5" t="n">
        <v>-140</v>
      </c>
      <c r="C8" s="5" t="n">
        <v>740</v>
      </c>
      <c r="D8" s="5" t="n">
        <v>-846</v>
      </c>
      <c r="E8" s="5" t="n">
        <v>1287</v>
      </c>
    </row>
    <row r="9" spans="1:5">
      <c r="A9" s="4" t="s">
        <v>126</v>
      </c>
      <c r="B9" s="5" t="n">
        <v>192</v>
      </c>
      <c r="C9" s="5" t="n">
        <v>-776</v>
      </c>
      <c r="D9" s="5" t="n">
        <v>173</v>
      </c>
      <c r="E9" s="5" t="n">
        <v>-767</v>
      </c>
    </row>
    <row r="10" spans="1:5">
      <c r="A10" s="4" t="s">
        <v>127</v>
      </c>
      <c r="B10" s="5" t="n">
        <v>52</v>
      </c>
      <c r="C10" s="5" t="n">
        <v>-36</v>
      </c>
      <c r="D10" s="5" t="n">
        <v>-673</v>
      </c>
      <c r="E10" s="5" t="n">
        <v>520</v>
      </c>
    </row>
    <row r="11" spans="1:5">
      <c r="A11" s="4" t="s">
        <v>128</v>
      </c>
      <c r="B11" s="7" t="n">
        <v>1100</v>
      </c>
      <c r="C11" s="7" t="n">
        <v>368</v>
      </c>
      <c r="D11" s="7" t="n">
        <v>1561</v>
      </c>
      <c r="E11" s="7" t="n">
        <v>145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4</v>
      </c>
      <c r="B1" s="2" t="s">
        <v>2</v>
      </c>
      <c r="C1" s="2" t="s">
        <v>25</v>
      </c>
    </row>
    <row r="2" spans="1:3">
      <c r="A2" s="3" t="s">
        <v>216</v>
      </c>
    </row>
    <row r="3" spans="1:3">
      <c r="A3" s="4" t="s">
        <v>455</v>
      </c>
      <c r="B3" s="7" t="n">
        <v>394759</v>
      </c>
      <c r="C3" s="7" t="n">
        <v>331039</v>
      </c>
    </row>
    <row r="4" spans="1:3">
      <c r="A4" s="4" t="s">
        <v>456</v>
      </c>
      <c r="B4" s="5" t="n">
        <v>166670</v>
      </c>
      <c r="C4" s="5" t="n">
        <v>210292</v>
      </c>
    </row>
    <row r="5" spans="1:3">
      <c r="A5" s="4" t="s">
        <v>457</v>
      </c>
      <c r="B5" s="5" t="n">
        <v>68742</v>
      </c>
      <c r="C5" s="5" t="n">
        <v>74300</v>
      </c>
    </row>
    <row r="6" spans="1:3">
      <c r="A6" s="4" t="s">
        <v>458</v>
      </c>
      <c r="B6" s="5" t="n">
        <v>1346</v>
      </c>
      <c r="C6" s="5" t="n">
        <v>1801</v>
      </c>
    </row>
    <row r="7" spans="1:3">
      <c r="A7" s="4" t="s">
        <v>459</v>
      </c>
      <c r="B7" s="5" t="n">
        <v>631517</v>
      </c>
      <c r="C7" s="5" t="n">
        <v>617432</v>
      </c>
    </row>
    <row r="8" spans="1:3">
      <c r="A8" s="4" t="s">
        <v>460</v>
      </c>
      <c r="B8" s="5" t="n">
        <v>104784</v>
      </c>
      <c r="C8" s="5" t="n">
        <v>136741</v>
      </c>
    </row>
    <row r="9" spans="1:3">
      <c r="A9" s="4" t="s">
        <v>461</v>
      </c>
      <c r="B9" s="7" t="n">
        <v>100</v>
      </c>
      <c r="C9" s="7" t="n">
        <v>1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7"/>
    <col customWidth="1" max="2" min="2" width="25"/>
    <col customWidth="1" max="3" min="3" width="21"/>
  </cols>
  <sheetData>
    <row r="1" spans="1:3">
      <c r="A1" s="1" t="s">
        <v>462</v>
      </c>
      <c r="B1" s="2" t="s">
        <v>1</v>
      </c>
    </row>
    <row r="2" spans="1:3">
      <c r="B2" s="2" t="s">
        <v>463</v>
      </c>
      <c r="C2" s="2" t="s">
        <v>358</v>
      </c>
    </row>
    <row r="3" spans="1:3">
      <c r="A3" s="3" t="s">
        <v>218</v>
      </c>
    </row>
    <row r="4" spans="1:3">
      <c r="A4" s="4" t="s">
        <v>464</v>
      </c>
      <c r="B4" s="5" t="n">
        <v>2</v>
      </c>
    </row>
    <row r="5" spans="1:3">
      <c r="A5" s="4" t="s">
        <v>465</v>
      </c>
    </row>
    <row r="6" spans="1:3">
      <c r="A6" s="3" t="s">
        <v>218</v>
      </c>
    </row>
    <row r="7" spans="1:3">
      <c r="A7" s="4" t="s">
        <v>466</v>
      </c>
      <c r="B7" s="7" t="n">
        <v>13000</v>
      </c>
    </row>
    <row r="8" spans="1:3">
      <c r="A8" s="4" t="s">
        <v>467</v>
      </c>
      <c r="B8" s="5" t="n">
        <v>0</v>
      </c>
      <c r="C8" s="7" t="n">
        <v>0</v>
      </c>
    </row>
    <row r="9" spans="1:3">
      <c r="A9" s="4" t="s">
        <v>468</v>
      </c>
    </row>
    <row r="10" spans="1:3">
      <c r="A10" s="3" t="s">
        <v>218</v>
      </c>
    </row>
    <row r="11" spans="1:3">
      <c r="A11" s="4" t="s">
        <v>466</v>
      </c>
      <c r="B11" s="5" t="n">
        <v>25000</v>
      </c>
    </row>
    <row r="12" spans="1:3">
      <c r="A12" s="4" t="s">
        <v>467</v>
      </c>
      <c r="B12" s="5" t="n">
        <v>0</v>
      </c>
      <c r="C12" s="5" t="n">
        <v>0</v>
      </c>
    </row>
    <row r="13" spans="1:3">
      <c r="A13" s="4" t="s">
        <v>469</v>
      </c>
    </row>
    <row r="14" spans="1:3">
      <c r="A14" s="3" t="s">
        <v>218</v>
      </c>
    </row>
    <row r="15" spans="1:3">
      <c r="A15" s="4" t="s">
        <v>470</v>
      </c>
      <c r="B15" s="5" t="n">
        <v>424300</v>
      </c>
      <c r="C15" s="5" t="n">
        <v>361700</v>
      </c>
    </row>
    <row r="16" spans="1:3">
      <c r="A16" s="4" t="s">
        <v>471</v>
      </c>
      <c r="B16" s="5" t="n">
        <v>202400</v>
      </c>
    </row>
    <row r="17" spans="1:3">
      <c r="A17" s="4" t="s">
        <v>472</v>
      </c>
      <c r="B17" s="7" t="n">
        <v>75598</v>
      </c>
      <c r="C17" s="5" t="n">
        <v>28563</v>
      </c>
    </row>
    <row r="18" spans="1:3">
      <c r="A18" s="4" t="s">
        <v>473</v>
      </c>
    </row>
    <row r="19" spans="1:3">
      <c r="A19" s="3" t="s">
        <v>218</v>
      </c>
    </row>
    <row r="20" spans="1:3">
      <c r="A20" s="4" t="s">
        <v>474</v>
      </c>
      <c r="B20" s="4" t="s">
        <v>475</v>
      </c>
    </row>
    <row r="21" spans="1:3">
      <c r="A21" s="4" t="s">
        <v>472</v>
      </c>
      <c r="B21" s="7" t="n">
        <v>55598</v>
      </c>
      <c r="C21" s="5" t="n">
        <v>8563</v>
      </c>
    </row>
    <row r="22" spans="1:3">
      <c r="A22" s="4" t="s">
        <v>476</v>
      </c>
    </row>
    <row r="23" spans="1:3">
      <c r="A23" s="3" t="s">
        <v>218</v>
      </c>
    </row>
    <row r="24" spans="1:3">
      <c r="A24" s="4" t="s">
        <v>474</v>
      </c>
      <c r="B24" s="4" t="s">
        <v>477</v>
      </c>
    </row>
    <row r="25" spans="1:3">
      <c r="A25" s="4" t="s">
        <v>472</v>
      </c>
      <c r="B25" s="7" t="n">
        <v>10000</v>
      </c>
      <c r="C25" s="5" t="n">
        <v>10000</v>
      </c>
    </row>
    <row r="26" spans="1:3">
      <c r="A26" s="4" t="s">
        <v>478</v>
      </c>
    </row>
    <row r="27" spans="1:3">
      <c r="A27" s="3" t="s">
        <v>218</v>
      </c>
    </row>
    <row r="28" spans="1:3">
      <c r="A28" s="4" t="s">
        <v>474</v>
      </c>
      <c r="B28" s="4" t="s">
        <v>479</v>
      </c>
    </row>
    <row r="29" spans="1:3">
      <c r="A29" s="4" t="s">
        <v>472</v>
      </c>
      <c r="B29" s="7" t="n">
        <v>10000</v>
      </c>
      <c r="C29" s="7" t="n">
        <v>1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0</v>
      </c>
      <c r="B1" s="2" t="s">
        <v>2</v>
      </c>
      <c r="C1" s="2" t="s">
        <v>25</v>
      </c>
    </row>
    <row r="2" spans="1:3">
      <c r="A2" s="4" t="s">
        <v>481</v>
      </c>
    </row>
    <row r="3" spans="1:3">
      <c r="A3" s="3" t="s">
        <v>56</v>
      </c>
    </row>
    <row r="4" spans="1:3">
      <c r="A4" s="4" t="s">
        <v>482</v>
      </c>
      <c r="B4" s="7" t="n">
        <v>34505</v>
      </c>
      <c r="C4" s="7" t="n">
        <v>42971</v>
      </c>
    </row>
    <row r="5" spans="1:3">
      <c r="A5" s="4" t="s">
        <v>483</v>
      </c>
    </row>
    <row r="6" spans="1:3">
      <c r="A6" s="3" t="s">
        <v>56</v>
      </c>
    </row>
    <row r="7" spans="1:3">
      <c r="A7" s="4" t="s">
        <v>482</v>
      </c>
      <c r="B7" s="5" t="n">
        <v>40</v>
      </c>
      <c r="C7" s="5" t="n">
        <v>40</v>
      </c>
    </row>
    <row r="8" spans="1:3">
      <c r="A8" s="4" t="s">
        <v>484</v>
      </c>
    </row>
    <row r="9" spans="1:3">
      <c r="A9" s="3" t="s">
        <v>56</v>
      </c>
    </row>
    <row r="10" spans="1:3">
      <c r="A10" s="4" t="s">
        <v>482</v>
      </c>
      <c r="B10" s="5" t="n">
        <v>40550</v>
      </c>
      <c r="C10" s="5" t="n">
        <v>34045</v>
      </c>
    </row>
    <row r="11" spans="1:3">
      <c r="A11" s="4" t="s">
        <v>485</v>
      </c>
    </row>
    <row r="12" spans="1:3">
      <c r="A12" s="3" t="s">
        <v>56</v>
      </c>
    </row>
    <row r="13" spans="1:3">
      <c r="A13" s="4" t="s">
        <v>482</v>
      </c>
      <c r="B13" s="5" t="n">
        <v>950</v>
      </c>
      <c r="C13" s="5" t="n">
        <v>4596</v>
      </c>
    </row>
    <row r="14" spans="1:3">
      <c r="A14" s="4" t="s">
        <v>486</v>
      </c>
    </row>
    <row r="15" spans="1:3">
      <c r="A15" s="3" t="s">
        <v>56</v>
      </c>
    </row>
    <row r="16" spans="1:3">
      <c r="A16" s="4" t="s">
        <v>482</v>
      </c>
      <c r="B16" s="5" t="n">
        <v>240849</v>
      </c>
      <c r="C16" s="5" t="n">
        <v>218536</v>
      </c>
    </row>
    <row r="17" spans="1:3">
      <c r="A17" s="4" t="s">
        <v>487</v>
      </c>
    </row>
    <row r="18" spans="1:3">
      <c r="A18" s="3" t="s">
        <v>56</v>
      </c>
    </row>
    <row r="19" spans="1:3">
      <c r="A19" s="4" t="s">
        <v>482</v>
      </c>
      <c r="B19" s="5" t="n">
        <v>23607</v>
      </c>
      <c r="C19" s="5" t="n">
        <v>15532</v>
      </c>
    </row>
    <row r="20" spans="1:3">
      <c r="A20" s="4" t="s">
        <v>488</v>
      </c>
    </row>
    <row r="21" spans="1:3">
      <c r="A21" s="3" t="s">
        <v>56</v>
      </c>
    </row>
    <row r="22" spans="1:3">
      <c r="A22" s="4" t="s">
        <v>482</v>
      </c>
      <c r="B22" s="7" t="n">
        <v>13504</v>
      </c>
      <c r="C22" s="7" t="n">
        <v>20572</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1"/>
    <col customWidth="1" max="3" min="3" width="31"/>
    <col customWidth="1" max="4" min="4" width="24"/>
  </cols>
  <sheetData>
    <row r="1" spans="1:4">
      <c r="A1" s="1" t="s">
        <v>489</v>
      </c>
      <c r="B1" s="2" t="s">
        <v>1</v>
      </c>
    </row>
    <row r="2" spans="1:4">
      <c r="B2" s="2" t="s">
        <v>490</v>
      </c>
      <c r="C2" s="2" t="s">
        <v>491</v>
      </c>
      <c r="D2" s="2" t="s">
        <v>492</v>
      </c>
    </row>
    <row r="3" spans="1:4">
      <c r="A3" s="3" t="s">
        <v>493</v>
      </c>
    </row>
    <row r="4" spans="1:4">
      <c r="A4" s="4" t="s">
        <v>494</v>
      </c>
      <c r="B4" s="7" t="n">
        <v>0</v>
      </c>
      <c r="D4" s="7" t="n">
        <v>0</v>
      </c>
    </row>
    <row r="5" spans="1:4">
      <c r="A5" s="4" t="s">
        <v>140</v>
      </c>
      <c r="B5" s="7" t="n">
        <v>1909</v>
      </c>
      <c r="C5" s="7" t="n">
        <v>365</v>
      </c>
    </row>
    <row r="6" spans="1:4">
      <c r="A6" s="4" t="s">
        <v>157</v>
      </c>
      <c r="B6" s="7" t="n">
        <v>7</v>
      </c>
      <c r="C6" s="7" t="n">
        <v>2</v>
      </c>
    </row>
    <row r="7" spans="1:4">
      <c r="A7" s="4" t="s">
        <v>132</v>
      </c>
    </row>
    <row r="8" spans="1:4">
      <c r="A8" s="3" t="s">
        <v>493</v>
      </c>
    </row>
    <row r="9" spans="1:4">
      <c r="A9" s="4" t="s">
        <v>494</v>
      </c>
      <c r="B9" s="7" t="n">
        <v>0</v>
      </c>
    </row>
    <row r="10" spans="1:4">
      <c r="A10" s="4" t="s">
        <v>495</v>
      </c>
      <c r="B10" s="4" t="s">
        <v>496</v>
      </c>
    </row>
    <row r="11" spans="1:4">
      <c r="A11" s="4" t="s">
        <v>497</v>
      </c>
    </row>
    <row r="12" spans="1:4">
      <c r="A12" s="3" t="s">
        <v>493</v>
      </c>
    </row>
    <row r="13" spans="1:4">
      <c r="A13" s="4" t="s">
        <v>498</v>
      </c>
      <c r="B13" s="5" t="n">
        <v>67242</v>
      </c>
      <c r="C13" s="5" t="n">
        <v>13579</v>
      </c>
    </row>
    <row r="14" spans="1:4">
      <c r="A14" s="4" t="s">
        <v>499</v>
      </c>
      <c r="B14" s="5" t="n">
        <v>2</v>
      </c>
      <c r="C14" s="5" t="n">
        <v>2</v>
      </c>
    </row>
    <row r="15" spans="1:4">
      <c r="A15" s="4" t="s">
        <v>140</v>
      </c>
      <c r="B15" s="7" t="n">
        <v>1900</v>
      </c>
      <c r="C15" s="7" t="n">
        <v>400</v>
      </c>
    </row>
    <row r="16" spans="1:4">
      <c r="A16" s="4" t="s">
        <v>157</v>
      </c>
      <c r="B16" s="7" t="n">
        <v>1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00</v>
      </c>
      <c r="B1" s="2" t="s">
        <v>1</v>
      </c>
    </row>
    <row r="2" spans="1:3">
      <c r="B2" s="2" t="s">
        <v>2</v>
      </c>
      <c r="C2" s="2" t="s">
        <v>81</v>
      </c>
    </row>
    <row r="3" spans="1:3">
      <c r="A3" s="4" t="s">
        <v>501</v>
      </c>
    </row>
    <row r="4" spans="1:3">
      <c r="A4" s="3" t="s">
        <v>502</v>
      </c>
    </row>
    <row r="5" spans="1:3">
      <c r="A5" s="4" t="s">
        <v>503</v>
      </c>
      <c r="B5" s="5" t="n">
        <v>38775</v>
      </c>
    </row>
    <row r="6" spans="1:3">
      <c r="A6" s="4" t="s">
        <v>504</v>
      </c>
      <c r="B6" s="9" t="n">
        <v>0.3</v>
      </c>
      <c r="C6" s="9" t="n">
        <v>0.4</v>
      </c>
    </row>
    <row r="7" spans="1:3">
      <c r="A7" s="4" t="s">
        <v>505</v>
      </c>
      <c r="B7" s="9" t="n">
        <v>0.9</v>
      </c>
    </row>
    <row r="8" spans="1:3">
      <c r="A8" s="4" t="s">
        <v>506</v>
      </c>
      <c r="B8" s="4" t="s">
        <v>507</v>
      </c>
    </row>
    <row r="9" spans="1:3">
      <c r="A9" s="11" t="n">
        <v>2016</v>
      </c>
    </row>
    <row r="10" spans="1:3">
      <c r="A10" s="3" t="s">
        <v>502</v>
      </c>
    </row>
    <row r="11" spans="1:3">
      <c r="A11" s="4" t="s">
        <v>508</v>
      </c>
      <c r="B11" s="5" t="n">
        <v>606183</v>
      </c>
    </row>
    <row r="12" spans="1:3">
      <c r="A12" s="4" t="s">
        <v>509</v>
      </c>
      <c r="B12" s="5" t="n">
        <v>1160122</v>
      </c>
    </row>
    <row r="13" spans="1:3">
      <c r="A13" s="4" t="s">
        <v>510</v>
      </c>
    </row>
    <row r="14" spans="1:3">
      <c r="A14" s="3" t="s">
        <v>502</v>
      </c>
    </row>
    <row r="15" spans="1:3">
      <c r="A15" s="4" t="s">
        <v>503</v>
      </c>
      <c r="B15" s="5" t="n">
        <v>553939</v>
      </c>
    </row>
    <row r="16" spans="1:3">
      <c r="A16" s="4" t="s">
        <v>511</v>
      </c>
      <c r="B16"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7"/>
    <col customWidth="1" max="3" min="3" width="14"/>
  </cols>
  <sheetData>
    <row r="1" spans="1:3">
      <c r="A1" s="1" t="s">
        <v>512</v>
      </c>
      <c r="B1" s="2" t="s">
        <v>1</v>
      </c>
    </row>
    <row r="2" spans="1:3">
      <c r="B2" s="2" t="s">
        <v>2</v>
      </c>
      <c r="C2" s="2" t="s">
        <v>25</v>
      </c>
    </row>
    <row r="3" spans="1:3">
      <c r="A3" s="3" t="s">
        <v>513</v>
      </c>
    </row>
    <row r="4" spans="1:3">
      <c r="A4" s="4" t="s">
        <v>514</v>
      </c>
      <c r="B4" s="5" t="n">
        <v>592714</v>
      </c>
    </row>
    <row r="5" spans="1:3">
      <c r="A5" s="4" t="s">
        <v>515</v>
      </c>
      <c r="B5" s="5" t="n">
        <v>-38775</v>
      </c>
    </row>
    <row r="6" spans="1:3">
      <c r="A6" s="4" t="s">
        <v>516</v>
      </c>
      <c r="B6" s="5" t="n">
        <v>553939</v>
      </c>
    </row>
    <row r="7" spans="1:3">
      <c r="A7" s="4" t="s">
        <v>517</v>
      </c>
      <c r="B7" s="5" t="n">
        <v>440762</v>
      </c>
      <c r="C7" s="5" t="n">
        <v>458942</v>
      </c>
    </row>
    <row r="8" spans="1:3">
      <c r="A8" s="3" t="s">
        <v>518</v>
      </c>
    </row>
    <row r="9" spans="1:3">
      <c r="A9" s="4" t="s">
        <v>519</v>
      </c>
      <c r="B9" s="8" t="n">
        <v>29.24</v>
      </c>
    </row>
    <row r="10" spans="1:3">
      <c r="A10" s="4" t="s">
        <v>520</v>
      </c>
      <c r="B10" s="12" t="n">
        <v>26.5</v>
      </c>
    </row>
    <row r="11" spans="1:3">
      <c r="A11" s="4" t="s">
        <v>521</v>
      </c>
      <c r="B11" s="12" t="n">
        <v>29.44</v>
      </c>
    </row>
    <row r="12" spans="1:3">
      <c r="A12" s="4" t="s">
        <v>522</v>
      </c>
      <c r="B12" s="8" t="n">
        <v>30.92</v>
      </c>
    </row>
    <row r="13" spans="1:3">
      <c r="A13" s="3" t="s">
        <v>523</v>
      </c>
    </row>
    <row r="14" spans="1:3">
      <c r="A14" s="4" t="s">
        <v>524</v>
      </c>
      <c r="B14" s="4" t="s">
        <v>525</v>
      </c>
    </row>
    <row r="15" spans="1:3">
      <c r="A15" s="4" t="s">
        <v>522</v>
      </c>
      <c r="B15" s="4" t="s">
        <v>526</v>
      </c>
    </row>
    <row r="16" spans="1:3">
      <c r="A16" s="3" t="s">
        <v>527</v>
      </c>
    </row>
    <row r="17" spans="1:3">
      <c r="A17" s="4" t="s">
        <v>528</v>
      </c>
      <c r="B17" s="7" t="n">
        <v>20</v>
      </c>
    </row>
    <row r="18" spans="1:3">
      <c r="A18" s="4" t="s">
        <v>529</v>
      </c>
      <c r="B18" s="7" t="n">
        <v>40</v>
      </c>
    </row>
    <row r="19" spans="1:3">
      <c r="A19" s="4" t="s">
        <v>530</v>
      </c>
      <c r="B19" s="4" t="s">
        <v>53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27"/>
  </cols>
  <sheetData>
    <row r="1" spans="1:2">
      <c r="A1" s="1" t="s">
        <v>532</v>
      </c>
      <c r="B1" s="2" t="s">
        <v>1</v>
      </c>
    </row>
    <row r="2" spans="1:2">
      <c r="B2" s="2" t="s">
        <v>533</v>
      </c>
    </row>
    <row r="3" spans="1:2">
      <c r="A3" s="3" t="s">
        <v>534</v>
      </c>
    </row>
    <row r="4" spans="1:2">
      <c r="A4" s="4" t="s">
        <v>535</v>
      </c>
      <c r="B4" s="5" t="n">
        <v>6313</v>
      </c>
    </row>
    <row r="5" spans="1:2">
      <c r="A5" s="4" t="s">
        <v>536</v>
      </c>
      <c r="B5" s="9" t="n">
        <v>0.2</v>
      </c>
    </row>
    <row r="6" spans="1:2">
      <c r="A6" s="4" t="s">
        <v>537</v>
      </c>
    </row>
    <row r="7" spans="1:2">
      <c r="A7" s="3" t="s">
        <v>534</v>
      </c>
    </row>
    <row r="8" spans="1:2">
      <c r="A8" s="4" t="s">
        <v>538</v>
      </c>
      <c r="B8" s="5" t="n">
        <v>179990</v>
      </c>
    </row>
    <row r="9" spans="1:2">
      <c r="A9" s="4" t="s">
        <v>539</v>
      </c>
      <c r="B9" s="5" t="n">
        <v>20587</v>
      </c>
    </row>
    <row r="10" spans="1:2">
      <c r="A10" s="4" t="s">
        <v>540</v>
      </c>
      <c r="B10" s="5" t="n">
        <v>-23282</v>
      </c>
    </row>
    <row r="11" spans="1:2">
      <c r="A11" s="4" t="s">
        <v>541</v>
      </c>
      <c r="B11" s="5" t="n">
        <v>-8098</v>
      </c>
    </row>
    <row r="12" spans="1:2">
      <c r="A12" s="4" t="s">
        <v>524</v>
      </c>
      <c r="B12" s="5" t="n">
        <v>169197</v>
      </c>
    </row>
    <row r="13" spans="1:2">
      <c r="A13" s="4" t="s">
        <v>542</v>
      </c>
      <c r="B13" s="5" t="n">
        <v>16969</v>
      </c>
    </row>
    <row r="14" spans="1:2">
      <c r="A14" s="4" t="s">
        <v>543</v>
      </c>
    </row>
    <row r="15" spans="1:2">
      <c r="A15" s="3" t="s">
        <v>534</v>
      </c>
    </row>
    <row r="16" spans="1:2">
      <c r="A16" s="4" t="s">
        <v>538</v>
      </c>
      <c r="B16" s="5" t="n">
        <v>20840</v>
      </c>
    </row>
    <row r="17" spans="1:2">
      <c r="A17" s="4" t="s">
        <v>541</v>
      </c>
      <c r="B17" s="5" t="n">
        <v>-1941</v>
      </c>
    </row>
    <row r="18" spans="1:2">
      <c r="A18" s="4" t="s">
        <v>524</v>
      </c>
      <c r="B18" s="5" t="n">
        <v>18899</v>
      </c>
    </row>
    <row r="19" spans="1:2">
      <c r="A19" s="4" t="s">
        <v>544</v>
      </c>
    </row>
    <row r="20" spans="1:2">
      <c r="A20" s="3" t="s">
        <v>534</v>
      </c>
    </row>
    <row r="21" spans="1:2">
      <c r="A21" s="4" t="s">
        <v>538</v>
      </c>
      <c r="B21" s="5" t="n">
        <v>21467</v>
      </c>
    </row>
    <row r="22" spans="1:2">
      <c r="A22" s="4" t="s">
        <v>541</v>
      </c>
      <c r="B22" s="5" t="n">
        <v>-1617</v>
      </c>
    </row>
    <row r="23" spans="1:2">
      <c r="A23" s="4" t="s">
        <v>524</v>
      </c>
      <c r="B23" s="5" t="n">
        <v>1985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545</v>
      </c>
      <c r="B1" s="2" t="s">
        <v>1</v>
      </c>
    </row>
    <row r="2" spans="1:2">
      <c r="B2" s="2" t="s">
        <v>546</v>
      </c>
    </row>
    <row r="3" spans="1:2">
      <c r="A3" s="3" t="s">
        <v>502</v>
      </c>
    </row>
    <row r="4" spans="1:2">
      <c r="A4" s="4" t="s">
        <v>547</v>
      </c>
      <c r="B4" s="4" t="s">
        <v>525</v>
      </c>
    </row>
    <row r="5" spans="1:2">
      <c r="A5" s="4" t="s">
        <v>548</v>
      </c>
      <c r="B5" s="5" t="n">
        <v>20587</v>
      </c>
    </row>
    <row r="6" spans="1:2">
      <c r="A6" s="4" t="s">
        <v>549</v>
      </c>
      <c r="B6" s="4" t="s">
        <v>550</v>
      </c>
    </row>
    <row r="7" spans="1:2">
      <c r="A7" s="4" t="s">
        <v>551</v>
      </c>
      <c r="B7" s="8" t="n">
        <v>28.5</v>
      </c>
    </row>
    <row r="8" spans="1:2">
      <c r="A8" s="4" t="s">
        <v>504</v>
      </c>
      <c r="B8" s="9" t="n">
        <v>0.5</v>
      </c>
    </row>
    <row r="9" spans="1:2">
      <c r="A9" s="4" t="s">
        <v>552</v>
      </c>
      <c r="B9" s="9" t="n">
        <v>4.3</v>
      </c>
    </row>
    <row r="10" spans="1:2">
      <c r="A10" s="4" t="s">
        <v>553</v>
      </c>
      <c r="B10" s="4" t="s">
        <v>55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7"/>
  </cols>
  <sheetData>
    <row r="1" spans="1:2">
      <c r="A1" s="1" t="s">
        <v>555</v>
      </c>
      <c r="B1" s="2" t="s">
        <v>1</v>
      </c>
    </row>
    <row r="2" spans="1:2">
      <c r="B2" s="2" t="s">
        <v>533</v>
      </c>
    </row>
    <row r="3" spans="1:2">
      <c r="A3" s="3" t="s">
        <v>502</v>
      </c>
    </row>
    <row r="4" spans="1:2">
      <c r="A4" s="4" t="s">
        <v>547</v>
      </c>
      <c r="B4" s="4" t="s">
        <v>556</v>
      </c>
    </row>
    <row r="5" spans="1:2">
      <c r="A5" s="4" t="s">
        <v>557</v>
      </c>
      <c r="B5" s="4" t="s">
        <v>550</v>
      </c>
    </row>
    <row r="6" spans="1:2">
      <c r="A6" s="4" t="s">
        <v>558</v>
      </c>
      <c r="B6" s="4" t="s">
        <v>559</v>
      </c>
    </row>
    <row r="7" spans="1:2">
      <c r="A7" s="4" t="s">
        <v>560</v>
      </c>
      <c r="B7" s="5" t="n">
        <v>28348</v>
      </c>
    </row>
    <row r="8" spans="1:2">
      <c r="A8" s="4" t="s">
        <v>561</v>
      </c>
      <c r="B8" s="9" t="n">
        <v>0.4</v>
      </c>
    </row>
    <row r="9" spans="1:2">
      <c r="A9" s="4" t="s">
        <v>553</v>
      </c>
      <c r="B9" s="4" t="s">
        <v>562</v>
      </c>
    </row>
    <row r="10" spans="1:2">
      <c r="A10" s="4" t="s">
        <v>563</v>
      </c>
    </row>
    <row r="11" spans="1:2">
      <c r="A11" s="3" t="s">
        <v>502</v>
      </c>
    </row>
    <row r="12" spans="1:2">
      <c r="A12" s="4" t="s">
        <v>564</v>
      </c>
      <c r="B12" s="4" t="s">
        <v>559</v>
      </c>
    </row>
    <row r="13" spans="1:2">
      <c r="A13" s="4" t="s">
        <v>565</v>
      </c>
    </row>
    <row r="14" spans="1:2">
      <c r="A14" s="3" t="s">
        <v>502</v>
      </c>
    </row>
    <row r="15" spans="1:2">
      <c r="A15" s="4" t="s">
        <v>564</v>
      </c>
      <c r="B15" s="4" t="s">
        <v>56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7</v>
      </c>
      <c r="B1" s="2" t="s">
        <v>1</v>
      </c>
    </row>
    <row r="2" spans="1:2">
      <c r="B2" s="2" t="s">
        <v>159</v>
      </c>
    </row>
    <row r="3" spans="1:2">
      <c r="A3" s="3" t="s">
        <v>502</v>
      </c>
    </row>
    <row r="4" spans="1:2">
      <c r="A4" s="4" t="s">
        <v>568</v>
      </c>
      <c r="B4" s="4" t="s">
        <v>569</v>
      </c>
    </row>
    <row r="5" spans="1:2">
      <c r="A5" s="4" t="s">
        <v>504</v>
      </c>
      <c r="B5" s="7" t="n">
        <v>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43"/>
    <col customWidth="1" max="3" min="3" width="16"/>
    <col customWidth="1" max="4" min="4" width="13"/>
    <col customWidth="1" max="5" min="5" width="27"/>
    <col customWidth="1" max="6" min="6" width="20"/>
    <col customWidth="1" max="7" min="7" width="46"/>
    <col customWidth="1" max="8" min="8" width="11"/>
  </cols>
  <sheetData>
    <row r="1" spans="1:8">
      <c r="A1" s="1" t="s">
        <v>129</v>
      </c>
      <c r="B1" s="2" t="s">
        <v>130</v>
      </c>
      <c r="C1" s="2" t="s">
        <v>131</v>
      </c>
      <c r="D1" s="2" t="s">
        <v>132</v>
      </c>
      <c r="E1" s="2" t="s">
        <v>133</v>
      </c>
      <c r="F1" s="2" t="s">
        <v>134</v>
      </c>
      <c r="G1" s="2" t="s">
        <v>135</v>
      </c>
      <c r="H1" s="2" t="s">
        <v>136</v>
      </c>
    </row>
    <row r="2" spans="1:8">
      <c r="A2" s="4" t="s">
        <v>137</v>
      </c>
      <c r="E2" s="7" t="n">
        <v>123755</v>
      </c>
      <c r="F2" s="7" t="n">
        <v>-27028</v>
      </c>
      <c r="G2" s="7" t="n">
        <v>-799</v>
      </c>
      <c r="H2" s="7" t="n">
        <v>95928</v>
      </c>
    </row>
    <row r="3" spans="1:8">
      <c r="A3" s="4" t="s">
        <v>138</v>
      </c>
      <c r="B3" s="5" t="n">
        <v>46000</v>
      </c>
      <c r="C3" s="5" t="n">
        <v>20868</v>
      </c>
      <c r="D3" s="5" t="n">
        <v>5529542</v>
      </c>
    </row>
    <row r="4" spans="1:8">
      <c r="A4" s="3" t="s">
        <v>139</v>
      </c>
    </row>
    <row r="5" spans="1:8">
      <c r="A5" s="4" t="s">
        <v>115</v>
      </c>
      <c r="F5" s="5" t="n">
        <v>930</v>
      </c>
      <c r="H5" s="5" t="n">
        <v>930</v>
      </c>
    </row>
    <row r="6" spans="1:8">
      <c r="A6" s="4" t="s">
        <v>140</v>
      </c>
      <c r="E6" s="5" t="n">
        <v>365</v>
      </c>
      <c r="H6" s="5" t="n">
        <v>365</v>
      </c>
    </row>
    <row r="7" spans="1:8">
      <c r="A7" s="4" t="s">
        <v>141</v>
      </c>
      <c r="D7" s="5" t="n">
        <v>13579</v>
      </c>
    </row>
    <row r="8" spans="1:8">
      <c r="A8" s="4" t="s">
        <v>142</v>
      </c>
      <c r="G8" s="5" t="n">
        <v>520</v>
      </c>
      <c r="H8" s="5" t="n">
        <v>520</v>
      </c>
    </row>
    <row r="9" spans="1:8">
      <c r="A9" s="4" t="s">
        <v>143</v>
      </c>
      <c r="E9" s="5" t="n">
        <v>427</v>
      </c>
      <c r="H9" s="5" t="n">
        <v>427</v>
      </c>
    </row>
    <row r="10" spans="1:8">
      <c r="A10" s="4" t="s">
        <v>144</v>
      </c>
      <c r="E10" s="5" t="n">
        <v>16</v>
      </c>
      <c r="H10" s="5" t="n">
        <v>16</v>
      </c>
    </row>
    <row r="11" spans="1:8">
      <c r="A11" s="4" t="s">
        <v>145</v>
      </c>
      <c r="D11" s="5" t="n">
        <v>957</v>
      </c>
    </row>
    <row r="12" spans="1:8">
      <c r="A12" s="4" t="s">
        <v>116</v>
      </c>
      <c r="F12" s="5" t="n">
        <v>-1147</v>
      </c>
      <c r="H12" s="5" t="n">
        <v>-1147</v>
      </c>
    </row>
    <row r="13" spans="1:8">
      <c r="A13" s="4" t="s">
        <v>146</v>
      </c>
      <c r="E13" s="5" t="n">
        <v>124563</v>
      </c>
      <c r="F13" s="5" t="n">
        <v>-27245</v>
      </c>
      <c r="G13" s="5" t="n">
        <v>-279</v>
      </c>
      <c r="H13" s="5" t="n">
        <v>97039</v>
      </c>
    </row>
    <row r="14" spans="1:8">
      <c r="A14" s="4" t="s">
        <v>147</v>
      </c>
      <c r="B14" s="5" t="n">
        <v>46000</v>
      </c>
      <c r="C14" s="5" t="n">
        <v>20868</v>
      </c>
      <c r="D14" s="5" t="n">
        <v>5544078</v>
      </c>
    </row>
    <row r="15" spans="1:8">
      <c r="A15" s="4" t="s">
        <v>148</v>
      </c>
      <c r="E15" s="5" t="n">
        <v>130070</v>
      </c>
      <c r="F15" s="5" t="n">
        <v>-27296</v>
      </c>
      <c r="G15" s="5" t="n">
        <v>-928</v>
      </c>
      <c r="H15" s="5" t="n">
        <v>101846</v>
      </c>
    </row>
    <row r="16" spans="1:8">
      <c r="A16" s="4" t="s">
        <v>149</v>
      </c>
      <c r="B16" s="5" t="n">
        <v>41000</v>
      </c>
      <c r="C16" s="5" t="n">
        <v>20868</v>
      </c>
      <c r="D16" s="5" t="n">
        <v>5833456</v>
      </c>
    </row>
    <row r="17" spans="1:8">
      <c r="A17" s="3" t="s">
        <v>139</v>
      </c>
    </row>
    <row r="18" spans="1:8">
      <c r="A18" s="4" t="s">
        <v>115</v>
      </c>
      <c r="F18" s="5" t="n">
        <v>2234</v>
      </c>
      <c r="H18" s="5" t="n">
        <v>2234</v>
      </c>
    </row>
    <row r="19" spans="1:8">
      <c r="A19" s="4" t="s">
        <v>140</v>
      </c>
      <c r="E19" s="5" t="n">
        <v>1909</v>
      </c>
      <c r="H19" s="5" t="n">
        <v>1909</v>
      </c>
    </row>
    <row r="20" spans="1:8">
      <c r="A20" s="4" t="s">
        <v>141</v>
      </c>
      <c r="D20" s="5" t="n">
        <v>67242</v>
      </c>
    </row>
    <row r="21" spans="1:8">
      <c r="A21" s="4" t="s">
        <v>142</v>
      </c>
      <c r="G21" s="5" t="n">
        <v>-714</v>
      </c>
      <c r="H21" s="5" t="n">
        <v>-714</v>
      </c>
    </row>
    <row r="22" spans="1:8">
      <c r="A22" s="4" t="s">
        <v>150</v>
      </c>
      <c r="E22" s="5" t="n">
        <v>-181</v>
      </c>
      <c r="H22" s="5" t="n">
        <v>-181</v>
      </c>
    </row>
    <row r="23" spans="1:8">
      <c r="A23" s="4" t="s">
        <v>151</v>
      </c>
      <c r="D23" s="5" t="n">
        <v>16969</v>
      </c>
    </row>
    <row r="24" spans="1:8">
      <c r="A24" s="4" t="s">
        <v>152</v>
      </c>
      <c r="F24" s="5" t="n">
        <v>-41</v>
      </c>
      <c r="G24" s="5" t="n">
        <v>41</v>
      </c>
    </row>
    <row r="25" spans="1:8">
      <c r="A25" s="4" t="s">
        <v>143</v>
      </c>
      <c r="E25" s="5" t="n">
        <v>987</v>
      </c>
      <c r="H25" s="5" t="n">
        <v>987</v>
      </c>
    </row>
    <row r="26" spans="1:8">
      <c r="A26" s="4" t="s">
        <v>116</v>
      </c>
      <c r="F26" s="5" t="n">
        <v>-1123</v>
      </c>
      <c r="H26" s="5" t="n">
        <v>-1123</v>
      </c>
    </row>
    <row r="27" spans="1:8">
      <c r="A27" s="4" t="s">
        <v>153</v>
      </c>
      <c r="E27" s="7" t="n">
        <v>132785</v>
      </c>
      <c r="F27" s="7" t="n">
        <v>-26226</v>
      </c>
      <c r="G27" s="7" t="n">
        <v>-1601</v>
      </c>
      <c r="H27" s="7" t="n">
        <v>104958</v>
      </c>
    </row>
    <row r="28" spans="1:8">
      <c r="A28" s="4" t="s">
        <v>154</v>
      </c>
      <c r="B28" s="5" t="n">
        <v>41000</v>
      </c>
      <c r="C28" s="5" t="n">
        <v>20868</v>
      </c>
      <c r="D28" s="5" t="n">
        <v>591766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0</v>
      </c>
      <c r="B1" s="2" t="s">
        <v>80</v>
      </c>
      <c r="D1" s="2" t="s">
        <v>1</v>
      </c>
    </row>
    <row r="2" spans="1:5">
      <c r="B2" s="2" t="s">
        <v>2</v>
      </c>
      <c r="C2" s="2" t="s">
        <v>81</v>
      </c>
      <c r="D2" s="2" t="s">
        <v>2</v>
      </c>
      <c r="E2" s="2" t="s">
        <v>81</v>
      </c>
    </row>
    <row r="3" spans="1:5">
      <c r="A3" s="3" t="s">
        <v>571</v>
      </c>
    </row>
    <row r="4" spans="1:5">
      <c r="A4" s="4" t="s">
        <v>115</v>
      </c>
      <c r="B4" s="7" t="n">
        <v>1048</v>
      </c>
      <c r="C4" s="7" t="n">
        <v>404</v>
      </c>
      <c r="D4" s="7" t="n">
        <v>2234</v>
      </c>
      <c r="E4" s="7" t="n">
        <v>930</v>
      </c>
    </row>
    <row r="5" spans="1:5">
      <c r="A5" s="4" t="s">
        <v>572</v>
      </c>
      <c r="B5" s="5" t="n">
        <v>-562</v>
      </c>
      <c r="C5" s="5" t="n">
        <v>-573</v>
      </c>
      <c r="D5" s="5" t="n">
        <v>-1123</v>
      </c>
      <c r="E5" s="5" t="n">
        <v>-1147</v>
      </c>
    </row>
    <row r="6" spans="1:5">
      <c r="A6" s="4" t="s">
        <v>573</v>
      </c>
      <c r="B6" s="7" t="n">
        <v>486</v>
      </c>
      <c r="C6" s="7" t="n">
        <v>-169</v>
      </c>
      <c r="D6" s="7" t="n">
        <v>1111</v>
      </c>
      <c r="E6" s="7" t="n">
        <v>-217</v>
      </c>
    </row>
    <row r="7" spans="1:5">
      <c r="A7" s="3" t="s">
        <v>574</v>
      </c>
    </row>
    <row r="8" spans="1:5">
      <c r="A8" s="4" t="s">
        <v>575</v>
      </c>
      <c r="B8" s="5" t="n">
        <v>5911886</v>
      </c>
      <c r="C8" s="5" t="n">
        <v>5543771</v>
      </c>
      <c r="D8" s="5" t="n">
        <v>5891463</v>
      </c>
      <c r="E8" s="5" t="n">
        <v>5540372</v>
      </c>
    </row>
    <row r="9" spans="1:5">
      <c r="A9" s="4" t="s">
        <v>576</v>
      </c>
      <c r="B9" s="8" t="n">
        <v>0.08</v>
      </c>
      <c r="C9" s="8" t="n">
        <v>-0.03</v>
      </c>
      <c r="D9" s="8" t="n">
        <v>0.19</v>
      </c>
      <c r="E9" s="8" t="n">
        <v>-0.04</v>
      </c>
    </row>
    <row r="10" spans="1:5">
      <c r="A10" s="3" t="s">
        <v>571</v>
      </c>
    </row>
    <row r="11" spans="1:5">
      <c r="A11" s="4" t="s">
        <v>115</v>
      </c>
      <c r="B11" s="7" t="n">
        <v>1048</v>
      </c>
      <c r="C11" s="7" t="n">
        <v>404</v>
      </c>
      <c r="D11" s="7" t="n">
        <v>2234</v>
      </c>
      <c r="E11" s="7" t="n">
        <v>930</v>
      </c>
    </row>
    <row r="12" spans="1:5">
      <c r="A12" s="4" t="s">
        <v>572</v>
      </c>
      <c r="B12" s="5" t="n">
        <v>-562</v>
      </c>
      <c r="C12" s="5" t="n">
        <v>-573</v>
      </c>
      <c r="D12" s="5" t="n">
        <v>-1123</v>
      </c>
      <c r="E12" s="5" t="n">
        <v>-1147</v>
      </c>
    </row>
    <row r="13" spans="1:5">
      <c r="A13" s="4" t="s">
        <v>573</v>
      </c>
      <c r="B13" s="7" t="n">
        <v>486</v>
      </c>
      <c r="C13" s="7" t="n">
        <v>-169</v>
      </c>
      <c r="D13" s="7" t="n">
        <v>1111</v>
      </c>
      <c r="E13" s="7" t="n">
        <v>-217</v>
      </c>
    </row>
    <row r="14" spans="1:5">
      <c r="A14" s="3" t="s">
        <v>577</v>
      </c>
    </row>
    <row r="15" spans="1:5">
      <c r="A15" s="4" t="s">
        <v>575</v>
      </c>
      <c r="B15" s="5" t="n">
        <v>5911886</v>
      </c>
      <c r="C15" s="5" t="n">
        <v>5543771</v>
      </c>
      <c r="D15" s="5" t="n">
        <v>5891463</v>
      </c>
      <c r="E15" s="5" t="n">
        <v>5540372</v>
      </c>
    </row>
    <row r="16" spans="1:5">
      <c r="A16" s="4" t="s">
        <v>578</v>
      </c>
      <c r="B16" s="5" t="n">
        <v>69535</v>
      </c>
      <c r="D16" s="5" t="n">
        <v>68574</v>
      </c>
    </row>
    <row r="17" spans="1:5">
      <c r="A17" s="4" t="s">
        <v>579</v>
      </c>
      <c r="B17" s="5" t="n">
        <v>5981421</v>
      </c>
      <c r="C17" s="5" t="n">
        <v>5543771</v>
      </c>
      <c r="D17" s="5" t="n">
        <v>5960037</v>
      </c>
      <c r="E17" s="5" t="n">
        <v>5540372</v>
      </c>
    </row>
    <row r="18" spans="1:5">
      <c r="A18" s="4" t="s">
        <v>580</v>
      </c>
      <c r="B18" s="8" t="n">
        <v>0.08</v>
      </c>
      <c r="C18" s="8" t="n">
        <v>-0.03</v>
      </c>
      <c r="D18" s="8" t="n">
        <v>0.19</v>
      </c>
      <c r="E18" s="8" t="n">
        <v>-0.04</v>
      </c>
    </row>
    <row r="19" spans="1:5">
      <c r="A19" s="4" t="s">
        <v>501</v>
      </c>
    </row>
    <row r="20" spans="1:5">
      <c r="A20" s="3" t="s">
        <v>577</v>
      </c>
    </row>
    <row r="21" spans="1:5">
      <c r="A21" s="4" t="s">
        <v>581</v>
      </c>
      <c r="B21" s="5" t="n">
        <v>32643</v>
      </c>
      <c r="D21" s="5" t="n">
        <v>31291</v>
      </c>
    </row>
    <row r="22" spans="1:5">
      <c r="A22" s="4" t="s">
        <v>537</v>
      </c>
    </row>
    <row r="23" spans="1:5">
      <c r="A23" s="3" t="s">
        <v>577</v>
      </c>
    </row>
    <row r="24" spans="1:5">
      <c r="A24" s="4" t="s">
        <v>581</v>
      </c>
      <c r="B24" s="5" t="n">
        <v>13958</v>
      </c>
      <c r="D24" s="5" t="n">
        <v>22261</v>
      </c>
    </row>
    <row r="25" spans="1:5">
      <c r="A25" s="4" t="s">
        <v>543</v>
      </c>
    </row>
    <row r="26" spans="1:5">
      <c r="A26" s="3" t="s">
        <v>577</v>
      </c>
    </row>
    <row r="27" spans="1:5">
      <c r="A27" s="4" t="s">
        <v>581</v>
      </c>
      <c r="B27" s="5" t="n">
        <v>16355</v>
      </c>
      <c r="D27" s="5" t="n">
        <v>9758</v>
      </c>
    </row>
    <row r="28" spans="1:5">
      <c r="A28" s="4" t="s">
        <v>582</v>
      </c>
    </row>
    <row r="29" spans="1:5">
      <c r="A29" s="3" t="s">
        <v>577</v>
      </c>
    </row>
    <row r="30" spans="1:5">
      <c r="A30" s="4" t="s">
        <v>581</v>
      </c>
      <c r="B30" s="5" t="n">
        <v>6579</v>
      </c>
      <c r="D30" s="5" t="n">
        <v>526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583</v>
      </c>
      <c r="B1" s="2" t="s">
        <v>1</v>
      </c>
    </row>
    <row r="2" spans="1:3">
      <c r="B2" s="2" t="s">
        <v>2</v>
      </c>
      <c r="C2" s="2" t="s">
        <v>81</v>
      </c>
    </row>
    <row r="3" spans="1:3">
      <c r="A3" s="3" t="s">
        <v>224</v>
      </c>
    </row>
    <row r="4" spans="1:3">
      <c r="A4" s="4" t="s">
        <v>584</v>
      </c>
      <c r="B4" s="5" t="n">
        <v>359400</v>
      </c>
      <c r="C4" s="5" t="n">
        <v>1067934</v>
      </c>
    </row>
    <row r="5" spans="1:3">
      <c r="A5" s="4" t="s">
        <v>501</v>
      </c>
    </row>
    <row r="6" spans="1:3">
      <c r="A6" s="3" t="s">
        <v>224</v>
      </c>
    </row>
    <row r="7" spans="1:3">
      <c r="A7" s="4" t="s">
        <v>584</v>
      </c>
      <c r="B7" s="5" t="n">
        <v>207700</v>
      </c>
      <c r="C7" s="5" t="n">
        <v>660539</v>
      </c>
    </row>
    <row r="8" spans="1:3">
      <c r="A8" s="4" t="s">
        <v>585</v>
      </c>
    </row>
    <row r="9" spans="1:3">
      <c r="A9" s="3" t="s">
        <v>224</v>
      </c>
    </row>
    <row r="10" spans="1:3">
      <c r="A10" s="4" t="s">
        <v>584</v>
      </c>
      <c r="B10" s="5" t="n">
        <v>151700</v>
      </c>
      <c r="C10" s="5" t="n">
        <v>170200</v>
      </c>
    </row>
    <row r="11" spans="1:3">
      <c r="A11" s="4" t="s">
        <v>537</v>
      </c>
    </row>
    <row r="12" spans="1:3">
      <c r="A12" s="3" t="s">
        <v>224</v>
      </c>
    </row>
    <row r="13" spans="1:3">
      <c r="A13" s="4" t="s">
        <v>584</v>
      </c>
      <c r="C13" s="5" t="n">
        <v>188531</v>
      </c>
    </row>
    <row r="14" spans="1:3">
      <c r="A14" s="4" t="s">
        <v>543</v>
      </c>
    </row>
    <row r="15" spans="1:3">
      <c r="A15" s="3" t="s">
        <v>224</v>
      </c>
    </row>
    <row r="16" spans="1:3">
      <c r="A16" s="4" t="s">
        <v>584</v>
      </c>
      <c r="C16" s="5" t="n">
        <v>24014</v>
      </c>
    </row>
    <row r="17" spans="1:3">
      <c r="A17" s="4" t="s">
        <v>544</v>
      </c>
    </row>
    <row r="18" spans="1:3">
      <c r="A18" s="3" t="s">
        <v>224</v>
      </c>
    </row>
    <row r="19" spans="1:3">
      <c r="A19" s="4" t="s">
        <v>584</v>
      </c>
      <c r="C19" s="5" t="n">
        <v>24650</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586</v>
      </c>
      <c r="B1" s="2" t="s">
        <v>80</v>
      </c>
      <c r="D1" s="2" t="s">
        <v>1</v>
      </c>
    </row>
    <row r="2" spans="1:5">
      <c r="B2" s="2" t="s">
        <v>2</v>
      </c>
      <c r="C2" s="2" t="s">
        <v>81</v>
      </c>
      <c r="D2" s="2" t="s">
        <v>2</v>
      </c>
      <c r="E2" s="2" t="s">
        <v>81</v>
      </c>
    </row>
    <row r="3" spans="1:5">
      <c r="A3" s="3" t="s">
        <v>226</v>
      </c>
    </row>
    <row r="4" spans="1:5">
      <c r="A4" s="4" t="s">
        <v>587</v>
      </c>
      <c r="B4" s="7" t="n">
        <v>337</v>
      </c>
      <c r="C4" s="7" t="n">
        <v>208</v>
      </c>
      <c r="D4" s="7" t="n">
        <v>704</v>
      </c>
      <c r="E4" s="7" t="n">
        <v>504</v>
      </c>
    </row>
    <row r="5" spans="1:5">
      <c r="A5" s="4" t="s">
        <v>588</v>
      </c>
      <c r="B5" s="4" t="s">
        <v>589</v>
      </c>
      <c r="C5" s="4" t="s">
        <v>590</v>
      </c>
      <c r="D5" s="4" t="s">
        <v>591</v>
      </c>
      <c r="E5" s="4" t="s">
        <v>592</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4"/>
    <col customWidth="1" max="5" min="5" width="16"/>
  </cols>
  <sheetData>
    <row r="1" spans="1:5">
      <c r="A1" s="1" t="s">
        <v>593</v>
      </c>
      <c r="B1" s="2" t="s">
        <v>80</v>
      </c>
      <c r="C1" s="2" t="s">
        <v>1</v>
      </c>
      <c r="E1" s="2" t="s">
        <v>310</v>
      </c>
    </row>
    <row r="2" spans="1:5">
      <c r="B2" s="2" t="s">
        <v>594</v>
      </c>
      <c r="C2" s="2" t="s">
        <v>2</v>
      </c>
      <c r="D2" s="2" t="s">
        <v>81</v>
      </c>
      <c r="E2" s="2" t="s">
        <v>25</v>
      </c>
    </row>
    <row r="3" spans="1:5">
      <c r="A3" s="3" t="s">
        <v>595</v>
      </c>
    </row>
    <row r="4" spans="1:5">
      <c r="A4" s="4" t="s">
        <v>596</v>
      </c>
      <c r="B4" s="7" t="n">
        <v>14077</v>
      </c>
      <c r="C4" s="7" t="n">
        <v>14077</v>
      </c>
      <c r="D4" s="7" t="n">
        <v>10268</v>
      </c>
      <c r="E4" s="7" t="n">
        <v>10268</v>
      </c>
    </row>
    <row r="5" spans="1:5">
      <c r="A5" s="4" t="s">
        <v>597</v>
      </c>
      <c r="C5" s="5" t="n">
        <v>183</v>
      </c>
      <c r="E5" s="5" t="n">
        <v>8119</v>
      </c>
    </row>
    <row r="6" spans="1:5">
      <c r="A6" s="4" t="s">
        <v>598</v>
      </c>
      <c r="C6" s="5" t="n">
        <v>-10401</v>
      </c>
      <c r="E6" s="5" t="n">
        <v>-4310</v>
      </c>
    </row>
    <row r="7" spans="1:5">
      <c r="A7" s="4" t="s">
        <v>599</v>
      </c>
      <c r="C7" s="5" t="n">
        <v>3859</v>
      </c>
      <c r="E7" s="5" t="n">
        <v>14077</v>
      </c>
    </row>
    <row r="8" spans="1:5">
      <c r="A8" s="4" t="s">
        <v>600</v>
      </c>
      <c r="C8" s="5" t="n">
        <v>42100</v>
      </c>
      <c r="E8" s="5" t="n">
        <v>53100</v>
      </c>
    </row>
    <row r="9" spans="1:5">
      <c r="A9" s="4" t="s">
        <v>601</v>
      </c>
      <c r="C9" s="5" t="n">
        <v>100</v>
      </c>
      <c r="D9" s="7" t="n">
        <v>100</v>
      </c>
    </row>
    <row r="10" spans="1:5">
      <c r="A10" s="4" t="s">
        <v>602</v>
      </c>
      <c r="C10" s="5" t="n">
        <v>2125</v>
      </c>
      <c r="E10" s="5" t="n">
        <v>5792</v>
      </c>
    </row>
    <row r="11" spans="1:5">
      <c r="A11" s="4" t="s">
        <v>603</v>
      </c>
    </row>
    <row r="12" spans="1:5">
      <c r="A12" s="3" t="s">
        <v>595</v>
      </c>
    </row>
    <row r="13" spans="1:5">
      <c r="A13" s="4" t="s">
        <v>604</v>
      </c>
      <c r="B13" s="4" t="s">
        <v>605</v>
      </c>
    </row>
    <row r="14" spans="1:5">
      <c r="A14" s="4" t="s">
        <v>474</v>
      </c>
      <c r="B14" s="4" t="s">
        <v>606</v>
      </c>
    </row>
    <row r="15" spans="1:5">
      <c r="A15" s="4" t="s">
        <v>607</v>
      </c>
    </row>
    <row r="16" spans="1:5">
      <c r="A16" s="3" t="s">
        <v>595</v>
      </c>
    </row>
    <row r="17" spans="1:5">
      <c r="A17" s="4" t="s">
        <v>602</v>
      </c>
      <c r="E17" s="7" t="n">
        <v>5800</v>
      </c>
    </row>
    <row r="18" spans="1:5">
      <c r="A18" s="4" t="s">
        <v>608</v>
      </c>
    </row>
    <row r="19" spans="1:5">
      <c r="A19" s="3" t="s">
        <v>595</v>
      </c>
    </row>
    <row r="20" spans="1:5">
      <c r="A20" s="4" t="s">
        <v>602</v>
      </c>
      <c r="C20" s="7" t="n">
        <v>2100</v>
      </c>
    </row>
  </sheetData>
  <mergeCells count="2">
    <mergeCell ref="A1:A2"/>
    <mergeCell ref="C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2"/>
    <col customWidth="1" max="2" min="2" width="15"/>
    <col customWidth="1" max="3" min="3" width="16"/>
  </cols>
  <sheetData>
    <row r="1" spans="1:3">
      <c r="A1" s="1" t="s">
        <v>609</v>
      </c>
      <c r="B1" s="2" t="s">
        <v>1</v>
      </c>
      <c r="C1" s="2" t="s">
        <v>310</v>
      </c>
    </row>
    <row r="2" spans="1:3">
      <c r="B2" s="2" t="s">
        <v>2</v>
      </c>
      <c r="C2" s="2" t="s">
        <v>25</v>
      </c>
    </row>
    <row r="3" spans="1:3">
      <c r="A3" s="3" t="s">
        <v>230</v>
      </c>
    </row>
    <row r="4" spans="1:3">
      <c r="A4" s="4" t="s">
        <v>610</v>
      </c>
      <c r="B4" s="7" t="n">
        <v>0</v>
      </c>
      <c r="C4" s="7" t="n">
        <v>0</v>
      </c>
    </row>
    <row r="5" spans="1:3">
      <c r="A5" s="4" t="s">
        <v>611</v>
      </c>
      <c r="B5" s="5" t="n">
        <v>0</v>
      </c>
      <c r="C5" s="5" t="n">
        <v>0</v>
      </c>
    </row>
    <row r="6" spans="1:3">
      <c r="A6" s="4" t="s">
        <v>612</v>
      </c>
      <c r="B6" s="5" t="n">
        <v>0</v>
      </c>
      <c r="C6" s="5" t="n">
        <v>0</v>
      </c>
    </row>
    <row r="7" spans="1:3">
      <c r="A7" s="4" t="s">
        <v>613</v>
      </c>
      <c r="B7" s="5" t="n">
        <v>0</v>
      </c>
      <c r="C7" s="5" t="n">
        <v>0</v>
      </c>
    </row>
    <row r="8" spans="1:3">
      <c r="A8" s="4" t="s">
        <v>614</v>
      </c>
      <c r="B8" s="5" t="n">
        <v>0</v>
      </c>
      <c r="C8" s="5" t="n">
        <v>0</v>
      </c>
    </row>
    <row r="9" spans="1:3">
      <c r="A9" s="4" t="s">
        <v>615</v>
      </c>
      <c r="B9" s="5" t="n">
        <v>0</v>
      </c>
      <c r="C9" s="5" t="n">
        <v>0</v>
      </c>
    </row>
    <row r="10" spans="1:3">
      <c r="A10" s="4" t="s">
        <v>616</v>
      </c>
      <c r="B10" s="5" t="n">
        <v>0</v>
      </c>
      <c r="C10" s="5" t="n">
        <v>0</v>
      </c>
    </row>
    <row r="11" spans="1:3">
      <c r="A11" s="4" t="s">
        <v>617</v>
      </c>
      <c r="B11" s="5" t="n">
        <v>0</v>
      </c>
      <c r="C11" s="5" t="n">
        <v>0</v>
      </c>
    </row>
    <row r="12" spans="1:3">
      <c r="A12" s="4" t="s">
        <v>618</v>
      </c>
      <c r="B12" s="5" t="n">
        <v>0</v>
      </c>
      <c r="C12" s="5" t="n">
        <v>0</v>
      </c>
    </row>
    <row r="13" spans="1:3">
      <c r="A13" s="4" t="s">
        <v>619</v>
      </c>
      <c r="B13" s="7" t="n">
        <v>0</v>
      </c>
      <c r="C13" s="7" t="n">
        <v>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0</v>
      </c>
      <c r="B1" s="2" t="s">
        <v>2</v>
      </c>
      <c r="C1" s="2" t="s">
        <v>25</v>
      </c>
    </row>
    <row r="2" spans="1:3">
      <c r="A2" s="3" t="s">
        <v>621</v>
      </c>
    </row>
    <row r="3" spans="1:3">
      <c r="A3" s="4" t="s">
        <v>622</v>
      </c>
      <c r="B3" s="7" t="n">
        <v>47890</v>
      </c>
      <c r="C3" s="7" t="n">
        <v>53650</v>
      </c>
    </row>
    <row r="4" spans="1:3">
      <c r="A4" s="4" t="s">
        <v>350</v>
      </c>
    </row>
    <row r="5" spans="1:3">
      <c r="A5" s="3" t="s">
        <v>621</v>
      </c>
    </row>
    <row r="6" spans="1:3">
      <c r="A6" s="4" t="s">
        <v>622</v>
      </c>
      <c r="B6" s="5" t="n">
        <v>249</v>
      </c>
      <c r="C6" s="5" t="n">
        <v>249</v>
      </c>
    </row>
    <row r="7" spans="1:3">
      <c r="A7" s="4" t="s">
        <v>352</v>
      </c>
    </row>
    <row r="8" spans="1:3">
      <c r="A8" s="3" t="s">
        <v>621</v>
      </c>
    </row>
    <row r="9" spans="1:3">
      <c r="A9" s="4" t="s">
        <v>622</v>
      </c>
      <c r="B9" s="5" t="n">
        <v>8707</v>
      </c>
      <c r="C9" s="5" t="n">
        <v>9453</v>
      </c>
    </row>
    <row r="10" spans="1:3">
      <c r="A10" s="4" t="s">
        <v>354</v>
      </c>
    </row>
    <row r="11" spans="1:3">
      <c r="A11" s="3" t="s">
        <v>621</v>
      </c>
    </row>
    <row r="12" spans="1:3">
      <c r="A12" s="4" t="s">
        <v>622</v>
      </c>
      <c r="B12" s="5" t="n">
        <v>1017</v>
      </c>
      <c r="C12" s="5" t="n">
        <v>930</v>
      </c>
    </row>
    <row r="13" spans="1:3">
      <c r="A13" s="4" t="s">
        <v>355</v>
      </c>
    </row>
    <row r="14" spans="1:3">
      <c r="A14" s="3" t="s">
        <v>621</v>
      </c>
    </row>
    <row r="15" spans="1:3">
      <c r="A15" s="4" t="s">
        <v>622</v>
      </c>
      <c r="C15" s="5" t="n">
        <v>703</v>
      </c>
    </row>
    <row r="16" spans="1:3">
      <c r="A16" s="4" t="s">
        <v>623</v>
      </c>
    </row>
    <row r="17" spans="1:3">
      <c r="A17" s="3" t="s">
        <v>621</v>
      </c>
    </row>
    <row r="18" spans="1:3">
      <c r="A18" s="4" t="s">
        <v>622</v>
      </c>
      <c r="B18" s="5" t="n">
        <v>47890</v>
      </c>
      <c r="C18" s="5" t="n">
        <v>53650</v>
      </c>
    </row>
    <row r="19" spans="1:3">
      <c r="A19" s="4" t="s">
        <v>624</v>
      </c>
      <c r="B19" s="5" t="n">
        <v>692</v>
      </c>
    </row>
    <row r="20" spans="1:3">
      <c r="A20" s="4" t="s">
        <v>625</v>
      </c>
    </row>
    <row r="21" spans="1:3">
      <c r="A21" s="3" t="s">
        <v>621</v>
      </c>
    </row>
    <row r="22" spans="1:3">
      <c r="A22" s="4" t="s">
        <v>622</v>
      </c>
      <c r="B22" s="5" t="n">
        <v>249</v>
      </c>
      <c r="C22" s="5" t="n">
        <v>249</v>
      </c>
    </row>
    <row r="23" spans="1:3">
      <c r="A23" s="4" t="s">
        <v>626</v>
      </c>
    </row>
    <row r="24" spans="1:3">
      <c r="A24" s="3" t="s">
        <v>621</v>
      </c>
    </row>
    <row r="25" spans="1:3">
      <c r="A25" s="4" t="s">
        <v>622</v>
      </c>
      <c r="B25" s="5" t="n">
        <v>36453</v>
      </c>
      <c r="C25" s="5" t="n">
        <v>40836</v>
      </c>
    </row>
    <row r="26" spans="1:3">
      <c r="A26" s="4" t="s">
        <v>627</v>
      </c>
    </row>
    <row r="27" spans="1:3">
      <c r="A27" s="3" t="s">
        <v>621</v>
      </c>
    </row>
    <row r="28" spans="1:3">
      <c r="A28" s="4" t="s">
        <v>622</v>
      </c>
      <c r="B28" s="5" t="n">
        <v>8707</v>
      </c>
      <c r="C28" s="5" t="n">
        <v>9453</v>
      </c>
    </row>
    <row r="29" spans="1:3">
      <c r="A29" s="4" t="s">
        <v>628</v>
      </c>
    </row>
    <row r="30" spans="1:3">
      <c r="A30" s="3" t="s">
        <v>621</v>
      </c>
    </row>
    <row r="31" spans="1:3">
      <c r="A31" s="4" t="s">
        <v>622</v>
      </c>
      <c r="B31" s="5" t="n">
        <v>1464</v>
      </c>
      <c r="C31" s="5" t="n">
        <v>1479</v>
      </c>
    </row>
    <row r="32" spans="1:3">
      <c r="A32" s="4" t="s">
        <v>629</v>
      </c>
    </row>
    <row r="33" spans="1:3">
      <c r="A33" s="3" t="s">
        <v>621</v>
      </c>
    </row>
    <row r="34" spans="1:3">
      <c r="A34" s="4" t="s">
        <v>622</v>
      </c>
      <c r="B34" s="5" t="n">
        <v>1017</v>
      </c>
      <c r="C34" s="5" t="n">
        <v>930</v>
      </c>
    </row>
    <row r="35" spans="1:3">
      <c r="A35" s="4" t="s">
        <v>630</v>
      </c>
    </row>
    <row r="36" spans="1:3">
      <c r="A36" s="3" t="s">
        <v>621</v>
      </c>
    </row>
    <row r="37" spans="1:3">
      <c r="A37" s="4" t="s">
        <v>631</v>
      </c>
      <c r="B37" s="5" t="n">
        <v>1408</v>
      </c>
      <c r="C37" s="5" t="n">
        <v>665</v>
      </c>
    </row>
    <row r="38" spans="1:3">
      <c r="A38" s="4" t="s">
        <v>632</v>
      </c>
    </row>
    <row r="39" spans="1:3">
      <c r="A39" s="3" t="s">
        <v>621</v>
      </c>
    </row>
    <row r="40" spans="1:3">
      <c r="A40" s="4" t="s">
        <v>622</v>
      </c>
      <c r="C40" s="5" t="n">
        <v>703</v>
      </c>
    </row>
    <row r="41" spans="1:3">
      <c r="A41" s="4" t="s">
        <v>633</v>
      </c>
    </row>
    <row r="42" spans="1:3">
      <c r="A42" s="3" t="s">
        <v>621</v>
      </c>
    </row>
    <row r="43" spans="1:3">
      <c r="A43" s="4" t="s">
        <v>622</v>
      </c>
      <c r="B43" s="5" t="n">
        <v>249</v>
      </c>
      <c r="C43" s="5" t="n">
        <v>952</v>
      </c>
    </row>
    <row r="44" spans="1:3">
      <c r="A44" s="4" t="s">
        <v>624</v>
      </c>
      <c r="B44" s="5" t="n">
        <v>692</v>
      </c>
    </row>
    <row r="45" spans="1:3">
      <c r="A45" s="4" t="s">
        <v>634</v>
      </c>
    </row>
    <row r="46" spans="1:3">
      <c r="A46" s="3" t="s">
        <v>621</v>
      </c>
    </row>
    <row r="47" spans="1:3">
      <c r="A47" s="4" t="s">
        <v>622</v>
      </c>
      <c r="B47" s="5" t="n">
        <v>249</v>
      </c>
      <c r="C47" s="5" t="n">
        <v>249</v>
      </c>
    </row>
    <row r="48" spans="1:3">
      <c r="A48" s="4" t="s">
        <v>635</v>
      </c>
    </row>
    <row r="49" spans="1:3">
      <c r="A49" s="3" t="s">
        <v>621</v>
      </c>
    </row>
    <row r="50" spans="1:3">
      <c r="A50" s="4" t="s">
        <v>622</v>
      </c>
      <c r="C50" s="5" t="n">
        <v>703</v>
      </c>
    </row>
    <row r="51" spans="1:3">
      <c r="A51" s="4" t="s">
        <v>636</v>
      </c>
    </row>
    <row r="52" spans="1:3">
      <c r="A52" s="3" t="s">
        <v>621</v>
      </c>
    </row>
    <row r="53" spans="1:3">
      <c r="A53" s="4" t="s">
        <v>622</v>
      </c>
      <c r="B53" s="5" t="n">
        <v>47641</v>
      </c>
      <c r="C53" s="5" t="n">
        <v>52698</v>
      </c>
    </row>
    <row r="54" spans="1:3">
      <c r="A54" s="4" t="s">
        <v>637</v>
      </c>
    </row>
    <row r="55" spans="1:3">
      <c r="A55" s="3" t="s">
        <v>621</v>
      </c>
    </row>
    <row r="56" spans="1:3">
      <c r="A56" s="4" t="s">
        <v>622</v>
      </c>
      <c r="B56" s="5" t="n">
        <v>36453</v>
      </c>
      <c r="C56" s="5" t="n">
        <v>40836</v>
      </c>
    </row>
    <row r="57" spans="1:3">
      <c r="A57" s="4" t="s">
        <v>638</v>
      </c>
    </row>
    <row r="58" spans="1:3">
      <c r="A58" s="3" t="s">
        <v>621</v>
      </c>
    </row>
    <row r="59" spans="1:3">
      <c r="A59" s="4" t="s">
        <v>622</v>
      </c>
      <c r="B59" s="5" t="n">
        <v>8707</v>
      </c>
      <c r="C59" s="5" t="n">
        <v>9453</v>
      </c>
    </row>
    <row r="60" spans="1:3">
      <c r="A60" s="4" t="s">
        <v>639</v>
      </c>
    </row>
    <row r="61" spans="1:3">
      <c r="A61" s="3" t="s">
        <v>621</v>
      </c>
    </row>
    <row r="62" spans="1:3">
      <c r="A62" s="4" t="s">
        <v>622</v>
      </c>
      <c r="B62" s="5" t="n">
        <v>1464</v>
      </c>
      <c r="C62" s="5" t="n">
        <v>1479</v>
      </c>
    </row>
    <row r="63" spans="1:3">
      <c r="A63" s="4" t="s">
        <v>640</v>
      </c>
    </row>
    <row r="64" spans="1:3">
      <c r="A64" s="3" t="s">
        <v>621</v>
      </c>
    </row>
    <row r="65" spans="1:3">
      <c r="A65" s="4" t="s">
        <v>622</v>
      </c>
      <c r="B65" s="5" t="n">
        <v>1017</v>
      </c>
      <c r="C65" s="5" t="n">
        <v>930</v>
      </c>
    </row>
    <row r="66" spans="1:3">
      <c r="A66" s="4" t="s">
        <v>641</v>
      </c>
    </row>
    <row r="67" spans="1:3">
      <c r="A67" s="3" t="s">
        <v>621</v>
      </c>
    </row>
    <row r="68" spans="1:3">
      <c r="A68" s="4" t="s">
        <v>631</v>
      </c>
      <c r="B68" s="7" t="n">
        <v>1408</v>
      </c>
      <c r="C68" s="7" t="n">
        <v>66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642</v>
      </c>
      <c r="B1" s="2" t="s">
        <v>80</v>
      </c>
      <c r="C1" s="2" t="s">
        <v>1</v>
      </c>
    </row>
    <row r="2" spans="1:5">
      <c r="B2" s="2" t="s">
        <v>2</v>
      </c>
      <c r="C2" s="2" t="s">
        <v>2</v>
      </c>
      <c r="D2" s="2" t="s">
        <v>25</v>
      </c>
      <c r="E2" s="2" t="s">
        <v>81</v>
      </c>
    </row>
    <row r="3" spans="1:5">
      <c r="A3" s="3" t="s">
        <v>621</v>
      </c>
    </row>
    <row r="4" spans="1:5">
      <c r="A4" s="4" t="s">
        <v>643</v>
      </c>
      <c r="B4" s="7" t="n">
        <v>658</v>
      </c>
      <c r="C4" s="7" t="n">
        <v>658</v>
      </c>
      <c r="D4" s="7" t="n">
        <v>658</v>
      </c>
    </row>
    <row r="5" spans="1:5">
      <c r="A5" s="4" t="s">
        <v>644</v>
      </c>
      <c r="B5" s="5" t="n">
        <v>795</v>
      </c>
      <c r="C5" s="5" t="n">
        <v>795</v>
      </c>
      <c r="D5" s="5" t="n">
        <v>1113</v>
      </c>
    </row>
    <row r="6" spans="1:5">
      <c r="A6" s="4" t="s">
        <v>645</v>
      </c>
      <c r="D6" s="5" t="n">
        <v>2400</v>
      </c>
    </row>
    <row r="7" spans="1:5">
      <c r="A7" s="4" t="s">
        <v>646</v>
      </c>
      <c r="D7" s="5" t="n">
        <v>1700</v>
      </c>
    </row>
    <row r="8" spans="1:5">
      <c r="A8" s="4" t="s">
        <v>647</v>
      </c>
      <c r="B8" s="5" t="n">
        <v>1835</v>
      </c>
      <c r="C8" s="5" t="n">
        <v>1835</v>
      </c>
      <c r="D8" s="5" t="n">
        <v>1835</v>
      </c>
      <c r="E8" s="7" t="n">
        <v>1889</v>
      </c>
    </row>
    <row r="9" spans="1:5">
      <c r="A9" s="4" t="s">
        <v>68</v>
      </c>
      <c r="B9" s="5" t="n">
        <v>7100</v>
      </c>
      <c r="C9" s="5" t="n">
        <v>7100</v>
      </c>
      <c r="D9" s="5" t="n">
        <v>7287</v>
      </c>
    </row>
    <row r="10" spans="1:5">
      <c r="A10" s="4" t="s">
        <v>648</v>
      </c>
    </row>
    <row r="11" spans="1:5">
      <c r="A11" s="3" t="s">
        <v>621</v>
      </c>
    </row>
    <row r="12" spans="1:5">
      <c r="A12" s="4" t="s">
        <v>643</v>
      </c>
      <c r="B12" s="5" t="n">
        <v>658</v>
      </c>
      <c r="C12" s="5" t="n">
        <v>658</v>
      </c>
      <c r="D12" s="5" t="n">
        <v>658</v>
      </c>
    </row>
    <row r="13" spans="1:5">
      <c r="A13" s="4" t="s">
        <v>644</v>
      </c>
      <c r="B13" s="5" t="n">
        <v>795</v>
      </c>
      <c r="C13" s="5" t="n">
        <v>795</v>
      </c>
      <c r="D13" s="5" t="n">
        <v>1113</v>
      </c>
    </row>
    <row r="14" spans="1:5">
      <c r="A14" s="13" t="n">
        <v>3</v>
      </c>
    </row>
    <row r="15" spans="1:5">
      <c r="A15" s="3" t="s">
        <v>621</v>
      </c>
    </row>
    <row r="16" spans="1:5">
      <c r="A16" s="4" t="s">
        <v>647</v>
      </c>
      <c r="B16" s="5" t="n">
        <v>1800</v>
      </c>
      <c r="C16" s="5" t="n">
        <v>1800</v>
      </c>
      <c r="D16" s="5" t="n">
        <v>1800</v>
      </c>
    </row>
    <row r="17" spans="1:5">
      <c r="A17" s="4" t="s">
        <v>68</v>
      </c>
      <c r="B17" s="5" t="n">
        <v>1000</v>
      </c>
      <c r="C17" s="5" t="n">
        <v>1000</v>
      </c>
      <c r="D17" s="5" t="n">
        <v>700</v>
      </c>
    </row>
    <row r="18" spans="1:5">
      <c r="A18" s="4" t="s">
        <v>649</v>
      </c>
      <c r="B18" s="5" t="n">
        <v>300</v>
      </c>
      <c r="C18" s="5" t="n">
        <v>300</v>
      </c>
    </row>
    <row r="19" spans="1:5">
      <c r="A19" s="4" t="s">
        <v>650</v>
      </c>
    </row>
    <row r="20" spans="1:5">
      <c r="A20" s="3" t="s">
        <v>621</v>
      </c>
    </row>
    <row r="21" spans="1:5">
      <c r="A21" s="4" t="s">
        <v>643</v>
      </c>
      <c r="B21" s="5" t="n">
        <v>658</v>
      </c>
      <c r="C21" s="5" t="n">
        <v>658</v>
      </c>
      <c r="D21" s="5" t="n">
        <v>658</v>
      </c>
    </row>
    <row r="22" spans="1:5">
      <c r="A22" s="4" t="s">
        <v>644</v>
      </c>
      <c r="B22" s="5" t="n">
        <v>795</v>
      </c>
      <c r="C22" s="5" t="n">
        <v>795</v>
      </c>
      <c r="D22" s="5" t="n">
        <v>1113</v>
      </c>
    </row>
    <row r="23" spans="1:5">
      <c r="A23" s="4" t="s">
        <v>651</v>
      </c>
    </row>
    <row r="24" spans="1:5">
      <c r="A24" s="3" t="s">
        <v>621</v>
      </c>
    </row>
    <row r="25" spans="1:5">
      <c r="A25" s="4" t="s">
        <v>643</v>
      </c>
      <c r="B25" s="5" t="n">
        <v>658</v>
      </c>
      <c r="C25" s="5" t="n">
        <v>658</v>
      </c>
      <c r="D25" s="5" t="n">
        <v>658</v>
      </c>
    </row>
    <row r="26" spans="1:5">
      <c r="A26" s="4" t="s">
        <v>652</v>
      </c>
    </row>
    <row r="27" spans="1:5">
      <c r="A27" s="3" t="s">
        <v>621</v>
      </c>
    </row>
    <row r="28" spans="1:5">
      <c r="A28" s="4" t="s">
        <v>643</v>
      </c>
      <c r="B28" s="5" t="n">
        <v>658</v>
      </c>
      <c r="C28" s="5" t="n">
        <v>658</v>
      </c>
      <c r="D28" s="5" t="n">
        <v>658</v>
      </c>
    </row>
    <row r="29" spans="1:5">
      <c r="A29" s="4" t="s">
        <v>653</v>
      </c>
    </row>
    <row r="30" spans="1:5">
      <c r="A30" s="3" t="s">
        <v>621</v>
      </c>
    </row>
    <row r="31" spans="1:5">
      <c r="A31" s="4" t="s">
        <v>644</v>
      </c>
      <c r="B31" s="5" t="n">
        <v>795</v>
      </c>
      <c r="C31" s="5" t="n">
        <v>795</v>
      </c>
      <c r="D31" s="5" t="n">
        <v>1113</v>
      </c>
    </row>
    <row r="32" spans="1:5">
      <c r="A32" s="4" t="s">
        <v>654</v>
      </c>
    </row>
    <row r="33" spans="1:5">
      <c r="A33" s="3" t="s">
        <v>621</v>
      </c>
    </row>
    <row r="34" spans="1:5">
      <c r="A34" s="4" t="s">
        <v>644</v>
      </c>
      <c r="B34" s="7" t="n">
        <v>795</v>
      </c>
      <c r="C34" s="7" t="n">
        <v>795</v>
      </c>
      <c r="D34" s="7" t="n">
        <v>1113</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2</v>
      </c>
      <c r="C1" s="2" t="s">
        <v>25</v>
      </c>
      <c r="D1" s="2" t="s">
        <v>81</v>
      </c>
      <c r="E1" s="2" t="s">
        <v>656</v>
      </c>
    </row>
    <row r="2" spans="1:5">
      <c r="A2" s="3" t="s">
        <v>657</v>
      </c>
    </row>
    <row r="3" spans="1:5">
      <c r="A3" s="4" t="s">
        <v>658</v>
      </c>
      <c r="B3" s="7" t="n">
        <v>58464</v>
      </c>
      <c r="C3" s="7" t="n">
        <v>9502</v>
      </c>
      <c r="D3" s="7" t="n">
        <v>30490</v>
      </c>
      <c r="E3" s="7" t="n">
        <v>62685</v>
      </c>
    </row>
    <row r="4" spans="1:5">
      <c r="A4" s="4" t="s">
        <v>659</v>
      </c>
      <c r="B4" s="5" t="n">
        <v>47890</v>
      </c>
      <c r="C4" s="5" t="n">
        <v>53650</v>
      </c>
    </row>
    <row r="5" spans="1:5">
      <c r="A5" s="4" t="s">
        <v>660</v>
      </c>
      <c r="B5" s="5" t="n">
        <v>835544</v>
      </c>
      <c r="C5" s="5" t="n">
        <v>806402</v>
      </c>
    </row>
    <row r="6" spans="1:5">
      <c r="A6" s="4" t="s">
        <v>32</v>
      </c>
      <c r="B6" s="5" t="n">
        <v>35064</v>
      </c>
      <c r="C6" s="5" t="n">
        <v>22940</v>
      </c>
    </row>
    <row r="7" spans="1:5">
      <c r="A7" s="4" t="s">
        <v>661</v>
      </c>
      <c r="B7" s="5" t="n">
        <v>3477</v>
      </c>
      <c r="C7" s="5" t="n">
        <v>1555</v>
      </c>
    </row>
    <row r="8" spans="1:5">
      <c r="A8" s="4" t="s">
        <v>36</v>
      </c>
      <c r="B8" s="5" t="n">
        <v>2565</v>
      </c>
      <c r="C8" s="5" t="n">
        <v>2421</v>
      </c>
    </row>
    <row r="9" spans="1:5">
      <c r="A9" s="4" t="s">
        <v>44</v>
      </c>
      <c r="B9" s="5" t="n">
        <v>2049</v>
      </c>
      <c r="C9" s="5" t="n">
        <v>1699</v>
      </c>
    </row>
    <row r="10" spans="1:5">
      <c r="A10" s="4" t="s">
        <v>88</v>
      </c>
      <c r="B10" s="5" t="n">
        <v>843742</v>
      </c>
      <c r="C10" s="5" t="n">
        <v>816117</v>
      </c>
    </row>
    <row r="11" spans="1:5">
      <c r="A11" s="4" t="s">
        <v>662</v>
      </c>
      <c r="B11" s="5" t="n">
        <v>75598</v>
      </c>
      <c r="C11" s="5" t="n">
        <v>28563</v>
      </c>
    </row>
    <row r="12" spans="1:5">
      <c r="A12" s="4" t="s">
        <v>52</v>
      </c>
      <c r="B12" s="5" t="n">
        <v>13435</v>
      </c>
      <c r="C12" s="5" t="n">
        <v>13435</v>
      </c>
    </row>
    <row r="13" spans="1:5">
      <c r="A13" s="4" t="s">
        <v>53</v>
      </c>
      <c r="B13" s="5" t="n">
        <v>231</v>
      </c>
      <c r="C13" s="5" t="n">
        <v>197</v>
      </c>
    </row>
    <row r="14" spans="1:5">
      <c r="A14" s="4" t="s">
        <v>663</v>
      </c>
    </row>
    <row r="15" spans="1:5">
      <c r="A15" s="3" t="s">
        <v>657</v>
      </c>
    </row>
    <row r="16" spans="1:5">
      <c r="A16" s="4" t="s">
        <v>658</v>
      </c>
      <c r="B16" s="5" t="n">
        <v>58464</v>
      </c>
      <c r="C16" s="5" t="n">
        <v>9502</v>
      </c>
    </row>
    <row r="17" spans="1:5">
      <c r="A17" s="4" t="s">
        <v>659</v>
      </c>
      <c r="B17" s="5" t="n">
        <v>47890</v>
      </c>
      <c r="C17" s="5" t="n">
        <v>53650</v>
      </c>
    </row>
    <row r="18" spans="1:5">
      <c r="A18" s="4" t="s">
        <v>660</v>
      </c>
      <c r="B18" s="5" t="n">
        <v>835544</v>
      </c>
      <c r="C18" s="5" t="n">
        <v>806402</v>
      </c>
    </row>
    <row r="19" spans="1:5">
      <c r="A19" s="4" t="s">
        <v>32</v>
      </c>
      <c r="B19" s="5" t="n">
        <v>35064</v>
      </c>
      <c r="C19" s="5" t="n">
        <v>22940</v>
      </c>
    </row>
    <row r="20" spans="1:5">
      <c r="A20" s="4" t="s">
        <v>661</v>
      </c>
      <c r="B20" s="5" t="n">
        <v>3477</v>
      </c>
      <c r="C20" s="5" t="n">
        <v>1555</v>
      </c>
    </row>
    <row r="21" spans="1:5">
      <c r="A21" s="4" t="s">
        <v>36</v>
      </c>
      <c r="B21" s="5" t="n">
        <v>2565</v>
      </c>
      <c r="C21" s="5" t="n">
        <v>2421</v>
      </c>
    </row>
    <row r="22" spans="1:5">
      <c r="A22" s="4" t="s">
        <v>664</v>
      </c>
      <c r="B22" s="5" t="n">
        <v>2125</v>
      </c>
      <c r="C22" s="5" t="n">
        <v>5792</v>
      </c>
    </row>
    <row r="23" spans="1:5">
      <c r="A23" s="4" t="s">
        <v>44</v>
      </c>
      <c r="B23" s="5" t="n">
        <v>692</v>
      </c>
    </row>
    <row r="24" spans="1:5">
      <c r="A24" s="4" t="s">
        <v>88</v>
      </c>
      <c r="B24" s="5" t="n">
        <v>843742</v>
      </c>
      <c r="C24" s="5" t="n">
        <v>816117</v>
      </c>
    </row>
    <row r="25" spans="1:5">
      <c r="A25" s="4" t="s">
        <v>662</v>
      </c>
      <c r="B25" s="5" t="n">
        <v>75598</v>
      </c>
      <c r="C25" s="5" t="n">
        <v>28563</v>
      </c>
    </row>
    <row r="26" spans="1:5">
      <c r="A26" s="4" t="s">
        <v>53</v>
      </c>
      <c r="B26" s="5" t="n">
        <v>231</v>
      </c>
      <c r="C26" s="5" t="n">
        <v>197</v>
      </c>
    </row>
    <row r="27" spans="1:5">
      <c r="A27" s="4" t="s">
        <v>665</v>
      </c>
    </row>
    <row r="28" spans="1:5">
      <c r="A28" s="3" t="s">
        <v>657</v>
      </c>
    </row>
    <row r="29" spans="1:5">
      <c r="A29" s="4" t="s">
        <v>52</v>
      </c>
      <c r="B29" s="5" t="n">
        <v>6560</v>
      </c>
      <c r="C29" s="5" t="n">
        <v>6560</v>
      </c>
    </row>
    <row r="30" spans="1:5">
      <c r="A30" s="4" t="s">
        <v>666</v>
      </c>
    </row>
    <row r="31" spans="1:5">
      <c r="A31" s="3" t="s">
        <v>657</v>
      </c>
    </row>
    <row r="32" spans="1:5">
      <c r="A32" s="4" t="s">
        <v>52</v>
      </c>
      <c r="B32" s="5" t="n">
        <v>6875</v>
      </c>
      <c r="C32" s="5" t="n">
        <v>6875</v>
      </c>
    </row>
    <row r="33" spans="1:5">
      <c r="A33" s="4" t="s">
        <v>667</v>
      </c>
    </row>
    <row r="34" spans="1:5">
      <c r="A34" s="3" t="s">
        <v>657</v>
      </c>
    </row>
    <row r="35" spans="1:5">
      <c r="A35" s="4" t="s">
        <v>658</v>
      </c>
      <c r="B35" s="5" t="n">
        <v>58464</v>
      </c>
      <c r="C35" s="5" t="n">
        <v>9502</v>
      </c>
    </row>
    <row r="36" spans="1:5">
      <c r="A36" s="4" t="s">
        <v>659</v>
      </c>
      <c r="B36" s="5" t="n">
        <v>249</v>
      </c>
      <c r="C36" s="5" t="n">
        <v>952</v>
      </c>
    </row>
    <row r="37" spans="1:5">
      <c r="A37" s="4" t="s">
        <v>44</v>
      </c>
      <c r="B37" s="5" t="n">
        <v>692</v>
      </c>
    </row>
    <row r="38" spans="1:5">
      <c r="A38" s="4" t="s">
        <v>668</v>
      </c>
    </row>
    <row r="39" spans="1:5">
      <c r="A39" s="3" t="s">
        <v>657</v>
      </c>
    </row>
    <row r="40" spans="1:5">
      <c r="A40" s="4" t="s">
        <v>659</v>
      </c>
      <c r="B40" s="5" t="n">
        <v>47641</v>
      </c>
      <c r="C40" s="5" t="n">
        <v>52698</v>
      </c>
    </row>
    <row r="41" spans="1:5">
      <c r="A41" s="4" t="s">
        <v>32</v>
      </c>
      <c r="B41" s="5" t="n">
        <v>35064</v>
      </c>
      <c r="C41" s="5" t="n">
        <v>22940</v>
      </c>
    </row>
    <row r="42" spans="1:5">
      <c r="A42" s="4" t="s">
        <v>36</v>
      </c>
      <c r="B42" s="5" t="n">
        <v>2565</v>
      </c>
      <c r="C42" s="5" t="n">
        <v>2421</v>
      </c>
    </row>
    <row r="43" spans="1:5">
      <c r="A43" s="4" t="s">
        <v>88</v>
      </c>
      <c r="B43" s="5" t="n">
        <v>844474</v>
      </c>
      <c r="C43" s="5" t="n">
        <v>821059</v>
      </c>
    </row>
    <row r="44" spans="1:5">
      <c r="A44" s="4" t="s">
        <v>662</v>
      </c>
      <c r="B44" s="5" t="n">
        <v>76077</v>
      </c>
      <c r="C44" s="5" t="n">
        <v>29108</v>
      </c>
    </row>
    <row r="45" spans="1:5">
      <c r="A45" s="4" t="s">
        <v>53</v>
      </c>
      <c r="B45" s="5" t="n">
        <v>231</v>
      </c>
      <c r="C45" s="5" t="n">
        <v>197</v>
      </c>
    </row>
    <row r="46" spans="1:5">
      <c r="A46" s="4" t="s">
        <v>669</v>
      </c>
    </row>
    <row r="47" spans="1:5">
      <c r="A47" s="3" t="s">
        <v>657</v>
      </c>
    </row>
    <row r="48" spans="1:5">
      <c r="A48" s="4" t="s">
        <v>660</v>
      </c>
      <c r="B48" s="5" t="n">
        <v>810863</v>
      </c>
      <c r="C48" s="5" t="n">
        <v>822392</v>
      </c>
    </row>
    <row r="49" spans="1:5">
      <c r="A49" s="4" t="s">
        <v>664</v>
      </c>
      <c r="B49" s="5" t="n">
        <v>2125</v>
      </c>
      <c r="C49" s="5" t="n">
        <v>5792</v>
      </c>
    </row>
    <row r="50" spans="1:5">
      <c r="A50" s="4" t="s">
        <v>670</v>
      </c>
    </row>
    <row r="51" spans="1:5">
      <c r="A51" s="3" t="s">
        <v>657</v>
      </c>
    </row>
    <row r="52" spans="1:5">
      <c r="A52" s="4" t="s">
        <v>52</v>
      </c>
      <c r="B52" s="5" t="n">
        <v>6662</v>
      </c>
      <c r="C52" s="5" t="n">
        <v>6893</v>
      </c>
    </row>
    <row r="53" spans="1:5">
      <c r="A53" s="4" t="s">
        <v>671</v>
      </c>
    </row>
    <row r="54" spans="1:5">
      <c r="A54" s="3" t="s">
        <v>657</v>
      </c>
    </row>
    <row r="55" spans="1:5">
      <c r="A55" s="4" t="s">
        <v>52</v>
      </c>
      <c r="B55" s="7" t="n">
        <v>6857</v>
      </c>
      <c r="C55" s="7" t="n">
        <v>71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672</v>
      </c>
      <c r="B1" s="2" t="s">
        <v>80</v>
      </c>
      <c r="D1" s="2" t="s">
        <v>1</v>
      </c>
    </row>
    <row r="2" spans="1:6">
      <c r="B2" s="2" t="s">
        <v>2</v>
      </c>
      <c r="C2" s="2" t="s">
        <v>81</v>
      </c>
      <c r="D2" s="2" t="s">
        <v>2</v>
      </c>
      <c r="E2" s="2" t="s">
        <v>81</v>
      </c>
      <c r="F2" s="2" t="s">
        <v>25</v>
      </c>
    </row>
    <row r="3" spans="1:6">
      <c r="A3" s="3" t="s">
        <v>673</v>
      </c>
    </row>
    <row r="4" spans="1:6">
      <c r="A4" s="4" t="s">
        <v>674</v>
      </c>
      <c r="B4" s="7" t="n">
        <v>9505</v>
      </c>
      <c r="C4" s="7" t="n">
        <v>8104</v>
      </c>
      <c r="D4" s="7" t="n">
        <v>18511</v>
      </c>
      <c r="E4" s="7" t="n">
        <v>15650</v>
      </c>
    </row>
    <row r="5" spans="1:6">
      <c r="A5" s="4" t="s">
        <v>90</v>
      </c>
      <c r="B5" s="5" t="n">
        <v>1928</v>
      </c>
      <c r="C5" s="5" t="n">
        <v>1437</v>
      </c>
      <c r="D5" s="5" t="n">
        <v>3574</v>
      </c>
      <c r="E5" s="5" t="n">
        <v>2719</v>
      </c>
    </row>
    <row r="6" spans="1:6">
      <c r="A6" s="4" t="s">
        <v>167</v>
      </c>
      <c r="C6" s="5" t="n">
        <v>262</v>
      </c>
      <c r="D6" s="5" t="n">
        <v>-187</v>
      </c>
      <c r="E6" s="5" t="n">
        <v>486</v>
      </c>
    </row>
    <row r="7" spans="1:6">
      <c r="A7" s="4" t="s">
        <v>675</v>
      </c>
      <c r="B7" s="5" t="n">
        <v>7577</v>
      </c>
      <c r="C7" s="5" t="n">
        <v>6405</v>
      </c>
      <c r="D7" s="5" t="n">
        <v>15124</v>
      </c>
      <c r="E7" s="5" t="n">
        <v>12445</v>
      </c>
    </row>
    <row r="8" spans="1:6">
      <c r="A8" s="4" t="s">
        <v>676</v>
      </c>
      <c r="B8" s="5" t="n">
        <v>6892</v>
      </c>
      <c r="C8" s="5" t="n">
        <v>6489</v>
      </c>
      <c r="D8" s="5" t="n">
        <v>14184</v>
      </c>
      <c r="E8" s="5" t="n">
        <v>12539</v>
      </c>
    </row>
    <row r="9" spans="1:6">
      <c r="A9" s="4" t="s">
        <v>677</v>
      </c>
      <c r="B9" s="5" t="n">
        <v>14469</v>
      </c>
      <c r="C9" s="5" t="n">
        <v>12894</v>
      </c>
      <c r="D9" s="5" t="n">
        <v>29308</v>
      </c>
      <c r="E9" s="5" t="n">
        <v>24984</v>
      </c>
    </row>
    <row r="10" spans="1:6">
      <c r="A10" s="4" t="s">
        <v>678</v>
      </c>
      <c r="B10" s="5" t="n">
        <v>577</v>
      </c>
      <c r="C10" s="5" t="n">
        <v>609</v>
      </c>
      <c r="D10" s="5" t="n">
        <v>1150</v>
      </c>
      <c r="E10" s="5" t="n">
        <v>1227</v>
      </c>
    </row>
    <row r="11" spans="1:6">
      <c r="A11" s="4" t="s">
        <v>679</v>
      </c>
      <c r="B11" s="5" t="n">
        <v>12507</v>
      </c>
      <c r="C11" s="5" t="n">
        <v>11673</v>
      </c>
      <c r="D11" s="5" t="n">
        <v>25220</v>
      </c>
      <c r="E11" s="5" t="n">
        <v>22323</v>
      </c>
    </row>
    <row r="12" spans="1:6">
      <c r="A12" s="4" t="s">
        <v>113</v>
      </c>
      <c r="B12" s="5" t="n">
        <v>1385</v>
      </c>
      <c r="C12" s="5" t="n">
        <v>612</v>
      </c>
      <c r="D12" s="5" t="n">
        <v>2938</v>
      </c>
      <c r="E12" s="5" t="n">
        <v>1434</v>
      </c>
    </row>
    <row r="13" spans="1:6">
      <c r="A13" s="3" t="s">
        <v>680</v>
      </c>
    </row>
    <row r="14" spans="1:6">
      <c r="A14" s="4" t="s">
        <v>40</v>
      </c>
      <c r="B14" s="5" t="n">
        <v>24811</v>
      </c>
      <c r="C14" s="5" t="n">
        <v>24811</v>
      </c>
      <c r="D14" s="5" t="n">
        <v>24811</v>
      </c>
      <c r="E14" s="5" t="n">
        <v>24811</v>
      </c>
      <c r="F14" s="7" t="n">
        <v>24811</v>
      </c>
    </row>
    <row r="15" spans="1:6">
      <c r="A15" s="4" t="s">
        <v>45</v>
      </c>
      <c r="B15" s="5" t="n">
        <v>1046573</v>
      </c>
      <c r="C15" s="5" t="n">
        <v>953017</v>
      </c>
      <c r="D15" s="5" t="n">
        <v>1046573</v>
      </c>
      <c r="E15" s="5" t="n">
        <v>953017</v>
      </c>
      <c r="F15" s="7" t="n">
        <v>969659</v>
      </c>
    </row>
    <row r="16" spans="1:6">
      <c r="A16" s="4" t="s">
        <v>681</v>
      </c>
    </row>
    <row r="17" spans="1:6">
      <c r="A17" s="3" t="s">
        <v>673</v>
      </c>
    </row>
    <row r="18" spans="1:6">
      <c r="A18" s="4" t="s">
        <v>674</v>
      </c>
      <c r="B18" s="5" t="n">
        <v>9505</v>
      </c>
      <c r="C18" s="5" t="n">
        <v>8104</v>
      </c>
      <c r="D18" s="5" t="n">
        <v>18511</v>
      </c>
      <c r="E18" s="5" t="n">
        <v>15650</v>
      </c>
    </row>
    <row r="19" spans="1:6">
      <c r="A19" s="4" t="s">
        <v>90</v>
      </c>
      <c r="B19" s="5" t="n">
        <v>1928</v>
      </c>
      <c r="C19" s="5" t="n">
        <v>1437</v>
      </c>
      <c r="D19" s="5" t="n">
        <v>3574</v>
      </c>
      <c r="E19" s="5" t="n">
        <v>2719</v>
      </c>
    </row>
    <row r="20" spans="1:6">
      <c r="A20" s="4" t="s">
        <v>167</v>
      </c>
      <c r="C20" s="5" t="n">
        <v>262</v>
      </c>
      <c r="D20" s="5" t="n">
        <v>-187</v>
      </c>
      <c r="E20" s="5" t="n">
        <v>486</v>
      </c>
    </row>
    <row r="21" spans="1:6">
      <c r="A21" s="4" t="s">
        <v>675</v>
      </c>
      <c r="B21" s="5" t="n">
        <v>7577</v>
      </c>
      <c r="C21" s="5" t="n">
        <v>6405</v>
      </c>
      <c r="D21" s="5" t="n">
        <v>15124</v>
      </c>
      <c r="E21" s="5" t="n">
        <v>12445</v>
      </c>
    </row>
    <row r="22" spans="1:6">
      <c r="A22" s="4" t="s">
        <v>676</v>
      </c>
      <c r="B22" s="5" t="n">
        <v>4680</v>
      </c>
      <c r="C22" s="5" t="n">
        <v>4616</v>
      </c>
      <c r="D22" s="5" t="n">
        <v>9844</v>
      </c>
      <c r="E22" s="5" t="n">
        <v>9038</v>
      </c>
    </row>
    <row r="23" spans="1:6">
      <c r="A23" s="4" t="s">
        <v>677</v>
      </c>
      <c r="B23" s="5" t="n">
        <v>12257</v>
      </c>
      <c r="C23" s="5" t="n">
        <v>11021</v>
      </c>
      <c r="D23" s="5" t="n">
        <v>24968</v>
      </c>
      <c r="E23" s="5" t="n">
        <v>21483</v>
      </c>
    </row>
    <row r="24" spans="1:6">
      <c r="A24" s="4" t="s">
        <v>678</v>
      </c>
      <c r="B24" s="5" t="n">
        <v>321</v>
      </c>
      <c r="C24" s="5" t="n">
        <v>470</v>
      </c>
      <c r="D24" s="5" t="n">
        <v>641</v>
      </c>
      <c r="E24" s="5" t="n">
        <v>949</v>
      </c>
    </row>
    <row r="25" spans="1:6">
      <c r="A25" s="4" t="s">
        <v>679</v>
      </c>
      <c r="B25" s="5" t="n">
        <v>10025</v>
      </c>
      <c r="C25" s="5" t="n">
        <v>9570</v>
      </c>
      <c r="D25" s="5" t="n">
        <v>20165</v>
      </c>
      <c r="E25" s="5" t="n">
        <v>18452</v>
      </c>
    </row>
    <row r="26" spans="1:6">
      <c r="A26" s="4" t="s">
        <v>113</v>
      </c>
      <c r="B26" s="5" t="n">
        <v>1911</v>
      </c>
      <c r="C26" s="5" t="n">
        <v>981</v>
      </c>
      <c r="D26" s="5" t="n">
        <v>4162</v>
      </c>
      <c r="E26" s="5" t="n">
        <v>2082</v>
      </c>
    </row>
    <row r="27" spans="1:6">
      <c r="A27" s="3" t="s">
        <v>680</v>
      </c>
    </row>
    <row r="28" spans="1:6">
      <c r="A28" s="4" t="s">
        <v>40</v>
      </c>
      <c r="B28" s="5" t="n">
        <v>15994</v>
      </c>
      <c r="C28" s="5" t="n">
        <v>15994</v>
      </c>
      <c r="D28" s="5" t="n">
        <v>15994</v>
      </c>
      <c r="E28" s="5" t="n">
        <v>15994</v>
      </c>
    </row>
    <row r="29" spans="1:6">
      <c r="A29" s="4" t="s">
        <v>45</v>
      </c>
      <c r="B29" s="5" t="n">
        <v>1001191</v>
      </c>
      <c r="C29" s="5" t="n">
        <v>929254</v>
      </c>
      <c r="D29" s="5" t="n">
        <v>1001191</v>
      </c>
      <c r="E29" s="5" t="n">
        <v>929254</v>
      </c>
    </row>
    <row r="30" spans="1:6">
      <c r="A30" s="4" t="s">
        <v>682</v>
      </c>
    </row>
    <row r="31" spans="1:6">
      <c r="A31" s="3" t="s">
        <v>673</v>
      </c>
    </row>
    <row r="32" spans="1:6">
      <c r="A32" s="4" t="s">
        <v>676</v>
      </c>
      <c r="B32" s="5" t="n">
        <v>845</v>
      </c>
      <c r="C32" s="5" t="n">
        <v>1106</v>
      </c>
      <c r="D32" s="5" t="n">
        <v>1706</v>
      </c>
      <c r="E32" s="5" t="n">
        <v>2179</v>
      </c>
    </row>
    <row r="33" spans="1:6">
      <c r="A33" s="4" t="s">
        <v>677</v>
      </c>
      <c r="B33" s="5" t="n">
        <v>845</v>
      </c>
      <c r="C33" s="5" t="n">
        <v>1106</v>
      </c>
      <c r="D33" s="5" t="n">
        <v>1706</v>
      </c>
      <c r="E33" s="5" t="n">
        <v>2179</v>
      </c>
    </row>
    <row r="34" spans="1:6">
      <c r="A34" s="4" t="s">
        <v>678</v>
      </c>
      <c r="B34" s="5" t="n">
        <v>132</v>
      </c>
      <c r="C34" s="5" t="n">
        <v>139</v>
      </c>
      <c r="D34" s="5" t="n">
        <v>262</v>
      </c>
      <c r="E34" s="5" t="n">
        <v>278</v>
      </c>
    </row>
    <row r="35" spans="1:6">
      <c r="A35" s="4" t="s">
        <v>679</v>
      </c>
      <c r="B35" s="5" t="n">
        <v>1080</v>
      </c>
      <c r="C35" s="5" t="n">
        <v>1244</v>
      </c>
      <c r="D35" s="5" t="n">
        <v>2276</v>
      </c>
      <c r="E35" s="5" t="n">
        <v>2531</v>
      </c>
    </row>
    <row r="36" spans="1:6">
      <c r="A36" s="4" t="s">
        <v>113</v>
      </c>
      <c r="B36" s="5" t="n">
        <v>-367</v>
      </c>
      <c r="C36" s="5" t="n">
        <v>-277</v>
      </c>
      <c r="D36" s="5" t="n">
        <v>-832</v>
      </c>
      <c r="E36" s="5" t="n">
        <v>-630</v>
      </c>
    </row>
    <row r="37" spans="1:6">
      <c r="A37" s="3" t="s">
        <v>680</v>
      </c>
    </row>
    <row r="38" spans="1:6">
      <c r="A38" s="4" t="s">
        <v>40</v>
      </c>
      <c r="B38" s="5" t="n">
        <v>8817</v>
      </c>
      <c r="C38" s="5" t="n">
        <v>8817</v>
      </c>
      <c r="D38" s="5" t="n">
        <v>8817</v>
      </c>
      <c r="E38" s="5" t="n">
        <v>8817</v>
      </c>
    </row>
    <row r="39" spans="1:6">
      <c r="A39" s="4" t="s">
        <v>45</v>
      </c>
      <c r="B39" s="5" t="n">
        <v>10318</v>
      </c>
      <c r="C39" s="5" t="n">
        <v>13084</v>
      </c>
      <c r="D39" s="5" t="n">
        <v>10318</v>
      </c>
      <c r="E39" s="5" t="n">
        <v>13084</v>
      </c>
    </row>
    <row r="40" spans="1:6">
      <c r="A40" s="4" t="s">
        <v>683</v>
      </c>
    </row>
    <row r="41" spans="1:6">
      <c r="A41" s="3" t="s">
        <v>673</v>
      </c>
    </row>
    <row r="42" spans="1:6">
      <c r="A42" s="4" t="s">
        <v>676</v>
      </c>
      <c r="B42" s="5" t="n">
        <v>1367</v>
      </c>
      <c r="C42" s="5" t="n">
        <v>767</v>
      </c>
      <c r="D42" s="5" t="n">
        <v>2634</v>
      </c>
      <c r="E42" s="5" t="n">
        <v>1322</v>
      </c>
    </row>
    <row r="43" spans="1:6">
      <c r="A43" s="4" t="s">
        <v>677</v>
      </c>
      <c r="B43" s="5" t="n">
        <v>1367</v>
      </c>
      <c r="C43" s="5" t="n">
        <v>767</v>
      </c>
      <c r="D43" s="5" t="n">
        <v>2634</v>
      </c>
      <c r="E43" s="5" t="n">
        <v>1322</v>
      </c>
    </row>
    <row r="44" spans="1:6">
      <c r="A44" s="4" t="s">
        <v>678</v>
      </c>
      <c r="B44" s="5" t="n">
        <v>124</v>
      </c>
      <c r="D44" s="5" t="n">
        <v>247</v>
      </c>
    </row>
    <row r="45" spans="1:6">
      <c r="A45" s="4" t="s">
        <v>679</v>
      </c>
      <c r="B45" s="5" t="n">
        <v>1402</v>
      </c>
      <c r="C45" s="5" t="n">
        <v>859</v>
      </c>
      <c r="D45" s="5" t="n">
        <v>2779</v>
      </c>
      <c r="E45" s="5" t="n">
        <v>1340</v>
      </c>
    </row>
    <row r="46" spans="1:6">
      <c r="A46" s="4" t="s">
        <v>113</v>
      </c>
      <c r="B46" s="5" t="n">
        <v>-159</v>
      </c>
      <c r="C46" s="5" t="n">
        <v>-92</v>
      </c>
      <c r="D46" s="5" t="n">
        <v>-392</v>
      </c>
      <c r="E46" s="5" t="n">
        <v>-18</v>
      </c>
    </row>
    <row r="47" spans="1:6">
      <c r="A47" s="3" t="s">
        <v>680</v>
      </c>
    </row>
    <row r="48" spans="1:6">
      <c r="A48" s="4" t="s">
        <v>45</v>
      </c>
      <c r="B48" s="7" t="n">
        <v>35064</v>
      </c>
      <c r="C48" s="7" t="n">
        <v>10679</v>
      </c>
      <c r="D48" s="7" t="n">
        <v>35064</v>
      </c>
      <c r="E48" s="7" t="n">
        <v>10679</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84</v>
      </c>
      <c r="B1" s="2" t="s">
        <v>80</v>
      </c>
      <c r="D1" s="2" t="s">
        <v>1</v>
      </c>
    </row>
    <row r="2" spans="1:5">
      <c r="B2" s="2" t="s">
        <v>2</v>
      </c>
      <c r="C2" s="2" t="s">
        <v>81</v>
      </c>
      <c r="D2" s="2" t="s">
        <v>2</v>
      </c>
      <c r="E2" s="2" t="s">
        <v>81</v>
      </c>
    </row>
    <row r="3" spans="1:5">
      <c r="A3" s="3" t="s">
        <v>234</v>
      </c>
    </row>
    <row r="4" spans="1:5">
      <c r="A4" s="4" t="s">
        <v>685</v>
      </c>
      <c r="B4" s="7" t="n">
        <v>336</v>
      </c>
      <c r="C4" s="7" t="n">
        <v>328</v>
      </c>
      <c r="D4" s="7" t="n">
        <v>621</v>
      </c>
      <c r="E4" s="7" t="n">
        <v>647</v>
      </c>
    </row>
    <row r="5" spans="1:5">
      <c r="A5" s="4" t="s">
        <v>686</v>
      </c>
      <c r="B5" s="5" t="n">
        <v>206</v>
      </c>
      <c r="C5" s="5" t="n">
        <v>231</v>
      </c>
      <c r="D5" s="5" t="n">
        <v>409</v>
      </c>
      <c r="E5" s="5" t="n">
        <v>325</v>
      </c>
    </row>
    <row r="6" spans="1:5">
      <c r="A6" s="4" t="s">
        <v>687</v>
      </c>
      <c r="B6" s="5" t="n">
        <v>53</v>
      </c>
      <c r="C6" s="5" t="n">
        <v>61</v>
      </c>
      <c r="D6" s="5" t="n">
        <v>113</v>
      </c>
      <c r="E6" s="5" t="n">
        <v>128</v>
      </c>
    </row>
    <row r="7" spans="1:5">
      <c r="A7" s="4" t="s">
        <v>111</v>
      </c>
      <c r="B7" s="5" t="n">
        <v>61</v>
      </c>
      <c r="C7" s="5" t="n">
        <v>21</v>
      </c>
      <c r="D7" s="5" t="n">
        <v>92</v>
      </c>
      <c r="E7" s="5" t="n">
        <v>52</v>
      </c>
    </row>
    <row r="8" spans="1:5">
      <c r="A8" s="4" t="s">
        <v>688</v>
      </c>
      <c r="B8" s="7" t="n">
        <v>656</v>
      </c>
      <c r="C8" s="7" t="n">
        <v>641</v>
      </c>
      <c r="D8" s="7" t="n">
        <v>1235</v>
      </c>
      <c r="E8" s="7" t="n">
        <v>115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5</v>
      </c>
      <c r="B1" s="2" t="s">
        <v>1</v>
      </c>
    </row>
    <row r="2" spans="1:3">
      <c r="B2" s="2" t="s">
        <v>2</v>
      </c>
      <c r="C2" s="2" t="s">
        <v>81</v>
      </c>
    </row>
    <row r="3" spans="1:3">
      <c r="A3" s="3" t="s">
        <v>156</v>
      </c>
    </row>
    <row r="4" spans="1:3">
      <c r="A4" s="4" t="s">
        <v>157</v>
      </c>
      <c r="B4" s="7" t="n">
        <v>7</v>
      </c>
      <c r="C4" s="7" t="n">
        <v>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outlineLevelCol="0"/>
  <cols>
    <col customWidth="1" max="1" min="1" width="80"/>
    <col customWidth="1" max="2" min="2" width="25"/>
    <col customWidth="1" max="3" min="3" width="16"/>
    <col customWidth="1" max="4" min="4" width="21"/>
  </cols>
  <sheetData>
    <row r="1" spans="1:4">
      <c r="A1" s="1" t="s">
        <v>689</v>
      </c>
      <c r="B1" s="2" t="s">
        <v>1</v>
      </c>
      <c r="C1" s="2" t="s">
        <v>310</v>
      </c>
    </row>
    <row r="2" spans="1:4">
      <c r="B2" s="2" t="s">
        <v>690</v>
      </c>
      <c r="C2" s="2" t="s">
        <v>691</v>
      </c>
      <c r="D2" s="2" t="s">
        <v>160</v>
      </c>
    </row>
    <row r="3" spans="1:4">
      <c r="A3" s="3" t="s">
        <v>236</v>
      </c>
    </row>
    <row r="4" spans="1:4">
      <c r="A4" s="4" t="s">
        <v>692</v>
      </c>
      <c r="B4" s="4" t="s">
        <v>693</v>
      </c>
    </row>
    <row r="5" spans="1:4">
      <c r="A5" s="4" t="s">
        <v>694</v>
      </c>
      <c r="B5" s="4" t="s">
        <v>695</v>
      </c>
    </row>
    <row r="6" spans="1:4">
      <c r="A6" s="4" t="s">
        <v>696</v>
      </c>
      <c r="B6" s="4" t="s">
        <v>697</v>
      </c>
    </row>
    <row r="7" spans="1:4">
      <c r="A7" s="4" t="s">
        <v>698</v>
      </c>
      <c r="B7" s="4" t="s">
        <v>699</v>
      </c>
    </row>
    <row r="8" spans="1:4">
      <c r="A8" s="4" t="s">
        <v>700</v>
      </c>
      <c r="B8" s="5" t="n">
        <v>0</v>
      </c>
    </row>
    <row r="9" spans="1:4">
      <c r="A9" s="3" t="s">
        <v>701</v>
      </c>
    </row>
    <row r="10" spans="1:4">
      <c r="A10" s="4" t="s">
        <v>702</v>
      </c>
      <c r="B10" s="7" t="n">
        <v>57402</v>
      </c>
      <c r="D10" s="7" t="n">
        <v>52703</v>
      </c>
    </row>
    <row r="11" spans="1:4">
      <c r="A11" s="4" t="s">
        <v>703</v>
      </c>
      <c r="B11" s="4" t="s">
        <v>704</v>
      </c>
      <c r="D11" s="4" t="s">
        <v>705</v>
      </c>
    </row>
    <row r="12" spans="1:4">
      <c r="A12" s="4" t="s">
        <v>706</v>
      </c>
      <c r="B12" s="7" t="n">
        <v>36691</v>
      </c>
      <c r="D12" s="7" t="n">
        <v>36132</v>
      </c>
    </row>
    <row r="13" spans="1:4">
      <c r="A13" s="4" t="s">
        <v>707</v>
      </c>
      <c r="B13" s="4" t="s">
        <v>708</v>
      </c>
      <c r="D13" s="4" t="s">
        <v>708</v>
      </c>
    </row>
    <row r="14" spans="1:4">
      <c r="A14" s="3" t="s">
        <v>709</v>
      </c>
    </row>
    <row r="15" spans="1:4">
      <c r="A15" s="4" t="s">
        <v>702</v>
      </c>
      <c r="B15" s="7" t="n">
        <v>76821</v>
      </c>
      <c r="D15" s="7" t="n">
        <v>70573</v>
      </c>
    </row>
    <row r="16" spans="1:4">
      <c r="A16" s="4" t="s">
        <v>703</v>
      </c>
      <c r="B16" s="4" t="s">
        <v>710</v>
      </c>
      <c r="D16" s="4" t="s">
        <v>711</v>
      </c>
    </row>
    <row r="17" spans="1:4">
      <c r="A17" s="4" t="s">
        <v>706</v>
      </c>
      <c r="B17" s="7" t="n">
        <v>48922</v>
      </c>
      <c r="D17" s="7" t="n">
        <v>48176</v>
      </c>
    </row>
    <row r="18" spans="1:4">
      <c r="A18" s="4" t="s">
        <v>712</v>
      </c>
      <c r="B18" s="4" t="s">
        <v>713</v>
      </c>
      <c r="D18" s="4" t="s">
        <v>713</v>
      </c>
    </row>
    <row r="19" spans="1:4">
      <c r="A19" s="3" t="s">
        <v>714</v>
      </c>
    </row>
    <row r="20" spans="1:4">
      <c r="A20" s="4" t="s">
        <v>702</v>
      </c>
      <c r="B20" s="7" t="n">
        <v>98799</v>
      </c>
      <c r="D20" s="7" t="n">
        <v>93903</v>
      </c>
    </row>
    <row r="21" spans="1:4">
      <c r="A21" s="4" t="s">
        <v>703</v>
      </c>
      <c r="B21" s="4" t="s">
        <v>715</v>
      </c>
      <c r="D21" s="4" t="s">
        <v>716</v>
      </c>
    </row>
    <row r="22" spans="1:4">
      <c r="A22" s="4" t="s">
        <v>706</v>
      </c>
      <c r="B22" s="7" t="n">
        <v>65229</v>
      </c>
      <c r="D22" s="7" t="n">
        <v>64234</v>
      </c>
    </row>
    <row r="23" spans="1:4">
      <c r="A23" s="4" t="s">
        <v>707</v>
      </c>
      <c r="B23" s="4" t="s">
        <v>717</v>
      </c>
      <c r="D23" s="4" t="s">
        <v>717</v>
      </c>
    </row>
    <row r="24" spans="1:4">
      <c r="A24" s="3" t="s">
        <v>718</v>
      </c>
    </row>
    <row r="25" spans="1:4">
      <c r="A25" s="4" t="s">
        <v>702</v>
      </c>
      <c r="B25" s="7" t="n">
        <v>76821</v>
      </c>
      <c r="D25" s="7" t="n">
        <v>70573</v>
      </c>
    </row>
    <row r="26" spans="1:4">
      <c r="A26" s="4" t="s">
        <v>703</v>
      </c>
      <c r="B26" s="4" t="s">
        <v>719</v>
      </c>
      <c r="D26" s="4" t="s">
        <v>720</v>
      </c>
    </row>
    <row r="27" spans="1:4">
      <c r="A27" s="4" t="s">
        <v>706</v>
      </c>
      <c r="B27" s="7" t="n">
        <v>39719</v>
      </c>
      <c r="D27" s="7" t="n">
        <v>38101</v>
      </c>
    </row>
    <row r="28" spans="1:4">
      <c r="A28" s="4" t="s">
        <v>707</v>
      </c>
      <c r="B28" s="4" t="s">
        <v>721</v>
      </c>
      <c r="D28" s="4" t="s">
        <v>721</v>
      </c>
    </row>
    <row r="29" spans="1:4">
      <c r="A29" s="4" t="s">
        <v>722</v>
      </c>
    </row>
    <row r="30" spans="1:4">
      <c r="A30" s="3" t="s">
        <v>701</v>
      </c>
    </row>
    <row r="31" spans="1:4">
      <c r="A31" s="4" t="s">
        <v>702</v>
      </c>
      <c r="B31" s="7" t="n">
        <v>82335</v>
      </c>
      <c r="D31" s="7" t="n">
        <v>77879</v>
      </c>
    </row>
    <row r="32" spans="1:4">
      <c r="A32" s="4" t="s">
        <v>703</v>
      </c>
      <c r="B32" s="4" t="s">
        <v>723</v>
      </c>
      <c r="D32" s="4" t="s">
        <v>724</v>
      </c>
    </row>
    <row r="33" spans="1:4">
      <c r="A33" s="4" t="s">
        <v>706</v>
      </c>
      <c r="B33" s="7" t="n">
        <v>36426</v>
      </c>
      <c r="D33" s="7" t="n">
        <v>35719</v>
      </c>
    </row>
    <row r="34" spans="1:4">
      <c r="A34" s="4" t="s">
        <v>707</v>
      </c>
      <c r="B34" s="4" t="s">
        <v>708</v>
      </c>
      <c r="D34" s="4" t="s">
        <v>708</v>
      </c>
    </row>
    <row r="35" spans="1:4">
      <c r="A35" s="4" t="s">
        <v>725</v>
      </c>
      <c r="B35" s="7" t="n">
        <v>52615</v>
      </c>
      <c r="D35" s="7" t="n">
        <v>51595</v>
      </c>
    </row>
    <row r="36" spans="1:4">
      <c r="A36" s="4" t="s">
        <v>726</v>
      </c>
      <c r="B36" s="4" t="s">
        <v>727</v>
      </c>
      <c r="D36" s="4" t="s">
        <v>727</v>
      </c>
    </row>
    <row r="37" spans="1:4">
      <c r="A37" s="3" t="s">
        <v>709</v>
      </c>
    </row>
    <row r="38" spans="1:4">
      <c r="A38" s="4" t="s">
        <v>702</v>
      </c>
      <c r="B38" s="7" t="n">
        <v>82335</v>
      </c>
      <c r="D38" s="7" t="n">
        <v>77879</v>
      </c>
    </row>
    <row r="39" spans="1:4">
      <c r="A39" s="4" t="s">
        <v>703</v>
      </c>
      <c r="B39" s="4" t="s">
        <v>723</v>
      </c>
      <c r="D39" s="4" t="s">
        <v>724</v>
      </c>
    </row>
    <row r="40" spans="1:4">
      <c r="A40" s="4" t="s">
        <v>706</v>
      </c>
      <c r="B40" s="7" t="n">
        <v>48568</v>
      </c>
      <c r="D40" s="7" t="n">
        <v>47626</v>
      </c>
    </row>
    <row r="41" spans="1:4">
      <c r="A41" s="4" t="s">
        <v>712</v>
      </c>
      <c r="B41" s="4" t="s">
        <v>713</v>
      </c>
      <c r="D41" s="4" t="s">
        <v>713</v>
      </c>
    </row>
    <row r="42" spans="1:4">
      <c r="A42" s="4" t="s">
        <v>725</v>
      </c>
      <c r="B42" s="7" t="n">
        <v>64757</v>
      </c>
      <c r="D42" s="7" t="n">
        <v>63501</v>
      </c>
    </row>
    <row r="43" spans="1:4">
      <c r="A43" s="4" t="s">
        <v>726</v>
      </c>
      <c r="B43" s="4" t="s">
        <v>717</v>
      </c>
      <c r="D43" s="4" t="s">
        <v>717</v>
      </c>
    </row>
    <row r="44" spans="1:4">
      <c r="A44" s="3" t="s">
        <v>714</v>
      </c>
    </row>
    <row r="45" spans="1:4">
      <c r="A45" s="4" t="s">
        <v>702</v>
      </c>
      <c r="B45" s="7" t="n">
        <v>89584</v>
      </c>
      <c r="D45" s="7" t="n">
        <v>85304</v>
      </c>
    </row>
    <row r="46" spans="1:4">
      <c r="A46" s="4" t="s">
        <v>703</v>
      </c>
      <c r="B46" s="4" t="s">
        <v>728</v>
      </c>
      <c r="D46" s="4" t="s">
        <v>729</v>
      </c>
    </row>
    <row r="47" spans="1:4">
      <c r="A47" s="4" t="s">
        <v>706</v>
      </c>
      <c r="B47" s="7" t="n">
        <v>64757</v>
      </c>
      <c r="D47" s="7" t="n">
        <v>63501</v>
      </c>
    </row>
    <row r="48" spans="1:4">
      <c r="A48" s="4" t="s">
        <v>707</v>
      </c>
      <c r="B48" s="4" t="s">
        <v>717</v>
      </c>
      <c r="D48" s="4" t="s">
        <v>717</v>
      </c>
    </row>
    <row r="49" spans="1:4">
      <c r="A49" s="4" t="s">
        <v>725</v>
      </c>
      <c r="B49" s="7" t="n">
        <v>80947</v>
      </c>
      <c r="D49" s="7" t="n">
        <v>79377</v>
      </c>
    </row>
    <row r="50" spans="1:4">
      <c r="A50" s="4" t="s">
        <v>726</v>
      </c>
      <c r="B50" s="4" t="s">
        <v>362</v>
      </c>
      <c r="D50" s="4" t="s">
        <v>362</v>
      </c>
    </row>
    <row r="51" spans="1:4">
      <c r="A51" s="3" t="s">
        <v>718</v>
      </c>
    </row>
    <row r="52" spans="1:4">
      <c r="A52" s="4" t="s">
        <v>702</v>
      </c>
      <c r="B52" s="7" t="n">
        <v>82335</v>
      </c>
      <c r="D52" s="7" t="n">
        <v>77879</v>
      </c>
    </row>
    <row r="53" spans="1:4">
      <c r="A53" s="4" t="s">
        <v>703</v>
      </c>
      <c r="B53" s="4" t="s">
        <v>730</v>
      </c>
      <c r="D53" s="4" t="s">
        <v>731</v>
      </c>
    </row>
    <row r="54" spans="1:4">
      <c r="A54" s="4" t="s">
        <v>706</v>
      </c>
      <c r="B54" s="7" t="n">
        <v>39339</v>
      </c>
      <c r="D54" s="7" t="n">
        <v>37659</v>
      </c>
    </row>
    <row r="55" spans="1:4">
      <c r="A55" s="4" t="s">
        <v>707</v>
      </c>
      <c r="B55" s="4" t="s">
        <v>721</v>
      </c>
      <c r="D55" s="4" t="s">
        <v>721</v>
      </c>
    </row>
    <row r="56" spans="1:4">
      <c r="A56" s="4" t="s">
        <v>725</v>
      </c>
      <c r="B56" s="7" t="n">
        <v>49174</v>
      </c>
      <c r="D56" s="7" t="n">
        <v>47073</v>
      </c>
    </row>
    <row r="57" spans="1:4">
      <c r="A57" s="4" t="s">
        <v>732</v>
      </c>
      <c r="B57" s="4" t="s">
        <v>733</v>
      </c>
      <c r="D57" s="4" t="s">
        <v>733</v>
      </c>
    </row>
    <row r="58" spans="1:4">
      <c r="A58" s="4" t="s">
        <v>734</v>
      </c>
    </row>
    <row r="59" spans="1:4">
      <c r="A59" s="3" t="s">
        <v>236</v>
      </c>
    </row>
    <row r="60" spans="1:4">
      <c r="A60" s="4" t="s">
        <v>692</v>
      </c>
      <c r="C60" s="4" t="s">
        <v>735</v>
      </c>
    </row>
    <row r="61" spans="1:4">
      <c r="A61" s="3" t="s">
        <v>701</v>
      </c>
    </row>
    <row r="62" spans="1:4">
      <c r="A62" s="4" t="s">
        <v>707</v>
      </c>
      <c r="C62" s="4" t="s">
        <v>736</v>
      </c>
    </row>
    <row r="63" spans="1:4">
      <c r="A63" s="3" t="s">
        <v>709</v>
      </c>
    </row>
    <row r="64" spans="1:4">
      <c r="A64" s="4" t="s">
        <v>712</v>
      </c>
      <c r="C64" s="4" t="s">
        <v>737</v>
      </c>
    </row>
    <row r="65" spans="1:4">
      <c r="A65" s="3" t="s">
        <v>714</v>
      </c>
    </row>
    <row r="66" spans="1:4">
      <c r="A66" s="4" t="s">
        <v>707</v>
      </c>
      <c r="C66" s="4" t="s">
        <v>7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21"/>
  </cols>
  <sheetData>
    <row r="1" spans="1:2">
      <c r="A1" s="1" t="s">
        <v>739</v>
      </c>
      <c r="B1" s="2" t="s">
        <v>1</v>
      </c>
    </row>
    <row r="2" spans="1:2">
      <c r="B2" s="2" t="s">
        <v>159</v>
      </c>
    </row>
    <row r="3" spans="1:2">
      <c r="A3" s="3" t="s">
        <v>238</v>
      </c>
    </row>
    <row r="4" spans="1:2">
      <c r="A4" s="4" t="s">
        <v>740</v>
      </c>
      <c r="B4" s="7"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158</v>
      </c>
      <c r="B1" s="2" t="s">
        <v>1</v>
      </c>
    </row>
    <row r="2" spans="1:3">
      <c r="B2" s="2" t="s">
        <v>159</v>
      </c>
      <c r="C2" s="2" t="s">
        <v>160</v>
      </c>
    </row>
    <row r="3" spans="1:3">
      <c r="A3" s="3" t="s">
        <v>161</v>
      </c>
    </row>
    <row r="4" spans="1:3">
      <c r="A4" s="4" t="s">
        <v>115</v>
      </c>
      <c r="B4" s="7" t="n">
        <v>2234</v>
      </c>
      <c r="C4" s="7" t="n">
        <v>930</v>
      </c>
    </row>
    <row r="5" spans="1:3">
      <c r="A5" s="3" t="s">
        <v>162</v>
      </c>
    </row>
    <row r="6" spans="1:3">
      <c r="A6" s="4" t="s">
        <v>163</v>
      </c>
      <c r="B6" s="5" t="n">
        <v>1150</v>
      </c>
      <c r="C6" s="5" t="n">
        <v>1227</v>
      </c>
    </row>
    <row r="7" spans="1:3">
      <c r="A7" s="4" t="s">
        <v>164</v>
      </c>
      <c r="C7" s="5" t="n">
        <v>-24</v>
      </c>
    </row>
    <row r="8" spans="1:3">
      <c r="A8" s="4" t="s">
        <v>165</v>
      </c>
      <c r="B8" s="5" t="n">
        <v>1016</v>
      </c>
      <c r="C8" s="5" t="n">
        <v>626</v>
      </c>
    </row>
    <row r="9" spans="1:3">
      <c r="A9" s="4" t="s">
        <v>166</v>
      </c>
      <c r="C9" s="5" t="n">
        <v>75</v>
      </c>
    </row>
    <row r="10" spans="1:3">
      <c r="A10" s="4" t="s">
        <v>143</v>
      </c>
      <c r="B10" s="5" t="n">
        <v>987</v>
      </c>
      <c r="C10" s="5" t="n">
        <v>427</v>
      </c>
    </row>
    <row r="11" spans="1:3">
      <c r="A11" s="4" t="s">
        <v>167</v>
      </c>
      <c r="B11" s="5" t="n">
        <v>-187</v>
      </c>
      <c r="C11" s="5" t="n">
        <v>486</v>
      </c>
    </row>
    <row r="12" spans="1:3">
      <c r="A12" s="4" t="s">
        <v>168</v>
      </c>
      <c r="B12" s="5" t="n">
        <v>107</v>
      </c>
      <c r="C12" s="5" t="n">
        <v>13</v>
      </c>
    </row>
    <row r="13" spans="1:3">
      <c r="A13" s="4" t="s">
        <v>169</v>
      </c>
      <c r="C13" s="5" t="n">
        <v>-19</v>
      </c>
    </row>
    <row r="14" spans="1:3">
      <c r="A14" s="4" t="s">
        <v>170</v>
      </c>
      <c r="B14" s="5" t="n">
        <v>11</v>
      </c>
    </row>
    <row r="15" spans="1:3">
      <c r="A15" s="4" t="s">
        <v>171</v>
      </c>
      <c r="B15" s="5" t="n">
        <v>-76</v>
      </c>
      <c r="C15" s="5" t="n">
        <v>-52</v>
      </c>
    </row>
    <row r="16" spans="1:3">
      <c r="A16" s="4" t="s">
        <v>172</v>
      </c>
      <c r="B16" s="5" t="n">
        <v>-199</v>
      </c>
      <c r="C16" s="5" t="n">
        <v>-212</v>
      </c>
    </row>
    <row r="17" spans="1:3">
      <c r="A17" s="4" t="s">
        <v>96</v>
      </c>
      <c r="B17" s="5" t="n">
        <v>-2610</v>
      </c>
      <c r="C17" s="5" t="n">
        <v>-1323</v>
      </c>
    </row>
    <row r="18" spans="1:3">
      <c r="A18" s="4" t="s">
        <v>173</v>
      </c>
      <c r="C18" s="5" t="n">
        <v>-83</v>
      </c>
    </row>
    <row r="19" spans="1:3">
      <c r="A19" s="4" t="s">
        <v>174</v>
      </c>
      <c r="B19" s="5" t="n">
        <v>-244645</v>
      </c>
      <c r="C19" s="5" t="n">
        <v>-91273</v>
      </c>
    </row>
    <row r="20" spans="1:3">
      <c r="A20" s="4" t="s">
        <v>175</v>
      </c>
      <c r="B20" s="5" t="n">
        <v>235061</v>
      </c>
      <c r="C20" s="5" t="n">
        <v>89933</v>
      </c>
    </row>
    <row r="21" spans="1:3">
      <c r="A21" s="3" t="s">
        <v>176</v>
      </c>
    </row>
    <row r="22" spans="1:3">
      <c r="A22" s="4" t="s">
        <v>37</v>
      </c>
      <c r="B22" s="5" t="n">
        <v>88</v>
      </c>
      <c r="C22" s="5" t="n">
        <v>1070</v>
      </c>
    </row>
    <row r="23" spans="1:3">
      <c r="A23" s="4" t="s">
        <v>177</v>
      </c>
      <c r="B23" s="5" t="n">
        <v>-729</v>
      </c>
      <c r="C23" s="5" t="n">
        <v>-518</v>
      </c>
    </row>
    <row r="24" spans="1:3">
      <c r="A24" s="4" t="s">
        <v>178</v>
      </c>
      <c r="B24" s="5" t="n">
        <v>-858</v>
      </c>
      <c r="C24" s="5" t="n">
        <v>-504</v>
      </c>
    </row>
    <row r="25" spans="1:3">
      <c r="A25" s="4" t="s">
        <v>179</v>
      </c>
      <c r="B25" s="5" t="n">
        <v>-8650</v>
      </c>
      <c r="C25" s="5" t="n">
        <v>779</v>
      </c>
    </row>
    <row r="26" spans="1:3">
      <c r="A26" s="3" t="s">
        <v>180</v>
      </c>
    </row>
    <row r="27" spans="1:3">
      <c r="A27" s="4" t="s">
        <v>181</v>
      </c>
      <c r="B27" s="5" t="n">
        <v>9545</v>
      </c>
      <c r="C27" s="5" t="n">
        <v>9774</v>
      </c>
    </row>
    <row r="28" spans="1:3">
      <c r="A28" s="4" t="s">
        <v>182</v>
      </c>
      <c r="C28" s="5" t="n">
        <v>22507</v>
      </c>
    </row>
    <row r="29" spans="1:3">
      <c r="A29" s="4" t="s">
        <v>183</v>
      </c>
      <c r="C29" s="5" t="n">
        <v>-33968</v>
      </c>
    </row>
    <row r="30" spans="1:3">
      <c r="A30" s="4" t="s">
        <v>184</v>
      </c>
      <c r="B30" s="5" t="n">
        <v>-1846</v>
      </c>
      <c r="C30" s="5" t="n">
        <v>-2929</v>
      </c>
    </row>
    <row r="31" spans="1:3">
      <c r="A31" s="4" t="s">
        <v>185</v>
      </c>
      <c r="B31" s="5" t="n">
        <v>-168</v>
      </c>
      <c r="C31" s="5" t="n">
        <v>-370</v>
      </c>
    </row>
    <row r="32" spans="1:3">
      <c r="A32" s="4" t="s">
        <v>186</v>
      </c>
      <c r="B32" s="5" t="n">
        <v>3701</v>
      </c>
    </row>
    <row r="33" spans="1:3">
      <c r="A33" s="4" t="s">
        <v>187</v>
      </c>
      <c r="B33" s="5" t="n">
        <v>-28885</v>
      </c>
      <c r="C33" s="5" t="n">
        <v>-68383</v>
      </c>
    </row>
    <row r="34" spans="1:3">
      <c r="A34" s="4" t="s">
        <v>188</v>
      </c>
      <c r="B34" s="5" t="n">
        <v>-17653</v>
      </c>
      <c r="C34" s="5" t="n">
        <v>-73369</v>
      </c>
    </row>
    <row r="35" spans="1:3">
      <c r="A35" s="3" t="s">
        <v>189</v>
      </c>
    </row>
    <row r="36" spans="1:3">
      <c r="A36" s="4" t="s">
        <v>190</v>
      </c>
      <c r="B36" s="5" t="n">
        <v>27625</v>
      </c>
      <c r="C36" s="5" t="n">
        <v>19049</v>
      </c>
    </row>
    <row r="37" spans="1:3">
      <c r="A37" s="4" t="s">
        <v>191</v>
      </c>
      <c r="C37" s="5" t="n">
        <v>285</v>
      </c>
    </row>
    <row r="38" spans="1:3">
      <c r="A38" s="4" t="s">
        <v>192</v>
      </c>
      <c r="C38" s="5" t="n">
        <v>16</v>
      </c>
    </row>
    <row r="39" spans="1:3">
      <c r="A39" s="4" t="s">
        <v>193</v>
      </c>
      <c r="B39" s="5" t="n">
        <v>1909</v>
      </c>
      <c r="C39" s="5" t="n">
        <v>365</v>
      </c>
    </row>
    <row r="40" spans="1:3">
      <c r="A40" s="4" t="s">
        <v>194</v>
      </c>
      <c r="B40" s="5" t="n">
        <v>-181</v>
      </c>
    </row>
    <row r="41" spans="1:3">
      <c r="A41" s="4" t="s">
        <v>195</v>
      </c>
      <c r="C41" s="5" t="n">
        <v>-2736</v>
      </c>
    </row>
    <row r="42" spans="1:3">
      <c r="A42" s="4" t="s">
        <v>196</v>
      </c>
      <c r="B42" s="5" t="n">
        <v>-1123</v>
      </c>
      <c r="C42" s="5" t="n">
        <v>-1147</v>
      </c>
    </row>
    <row r="43" spans="1:3">
      <c r="A43" s="4" t="s">
        <v>197</v>
      </c>
      <c r="B43" s="5" t="n">
        <v>-126200</v>
      </c>
      <c r="C43" s="5" t="n">
        <v>-140683</v>
      </c>
    </row>
    <row r="44" spans="1:3">
      <c r="A44" s="4" t="s">
        <v>198</v>
      </c>
      <c r="B44" s="5" t="n">
        <v>173235</v>
      </c>
      <c r="C44" s="5" t="n">
        <v>165246</v>
      </c>
    </row>
    <row r="45" spans="1:3">
      <c r="A45" s="4" t="s">
        <v>199</v>
      </c>
      <c r="B45" s="5" t="n">
        <v>75265</v>
      </c>
      <c r="C45" s="5" t="n">
        <v>40395</v>
      </c>
    </row>
    <row r="46" spans="1:3">
      <c r="A46" s="4" t="s">
        <v>200</v>
      </c>
      <c r="B46" s="5" t="n">
        <v>48962</v>
      </c>
      <c r="C46" s="5" t="n">
        <v>-32195</v>
      </c>
    </row>
    <row r="47" spans="1:3">
      <c r="A47" s="4" t="s">
        <v>201</v>
      </c>
      <c r="B47" s="5" t="n">
        <v>9502</v>
      </c>
      <c r="C47" s="5" t="n">
        <v>62685</v>
      </c>
    </row>
    <row r="48" spans="1:3">
      <c r="A48" s="4" t="s">
        <v>202</v>
      </c>
      <c r="B48" s="5" t="n">
        <v>58464</v>
      </c>
      <c r="C48" s="5" t="n">
        <v>30490</v>
      </c>
    </row>
    <row r="49" spans="1:3">
      <c r="A49" s="3" t="s">
        <v>203</v>
      </c>
    </row>
    <row r="50" spans="1:3">
      <c r="A50" s="4" t="s">
        <v>204</v>
      </c>
      <c r="B50" s="5" t="n">
        <v>3540</v>
      </c>
      <c r="C50" s="5" t="n">
        <v>2522</v>
      </c>
    </row>
    <row r="51" spans="1:3">
      <c r="A51" s="4" t="s">
        <v>205</v>
      </c>
      <c r="B51" s="5" t="n">
        <v>517</v>
      </c>
      <c r="C51" s="5" t="n">
        <v>105</v>
      </c>
    </row>
    <row r="52" spans="1:3">
      <c r="A52" s="4" t="s">
        <v>206</v>
      </c>
      <c r="B52" s="5" t="n">
        <v>703</v>
      </c>
    </row>
    <row r="53" spans="1:3">
      <c r="A53" s="4" t="s">
        <v>207</v>
      </c>
      <c r="B53" s="7" t="n">
        <v>52</v>
      </c>
    </row>
    <row r="54" spans="1:3">
      <c r="A54" s="3" t="s">
        <v>208</v>
      </c>
    </row>
    <row r="55" spans="1:3">
      <c r="A55" s="4" t="s">
        <v>209</v>
      </c>
      <c r="C55" s="7" t="n">
        <v>474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0</v>
      </c>
      <c r="B1" s="2" t="s">
        <v>1</v>
      </c>
    </row>
    <row r="2" spans="1:2">
      <c r="B2" s="2" t="s">
        <v>2</v>
      </c>
    </row>
    <row r="3" spans="1:2">
      <c r="A3" s="3" t="s">
        <v>210</v>
      </c>
    </row>
    <row r="4" spans="1:2">
      <c r="A4" s="4" t="s">
        <v>21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30T17:02:08Z</dcterms:created>
  <dcterms:modified xmlns:dcterms="http://purl.org/dc/terms/" xmlns:xsi="http://www.w3.org/2001/XMLSchema-instance" xsi:type="dcterms:W3CDTF">2018-08-30T17:02:08Z</dcterms:modified>
</cp:coreProperties>
</file>